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SHA6" sheetId="6" r:id="rId6"/>
    <s:sheet name="CONSOLIDATED STATEMENTS OF CASH" sheetId="7" r:id="rId7"/>
    <s:sheet name="Organization and Summary of Sig" sheetId="8" r:id="rId8"/>
    <s:sheet name="Investment in Real Estate" sheetId="9" r:id="rId9"/>
    <s:sheet name="Energy Investment" sheetId="10" r:id="rId10"/>
    <s:sheet name="Credit Facility and Mortgage De" sheetId="11" r:id="rId11"/>
    <s:sheet name="Fair Value of Financial Instrum" sheetId="12" r:id="rId12"/>
    <s:sheet name="Related Parties" sheetId="13" r:id="rId13"/>
    <s:sheet name="Shareholders' Equity" sheetId="14" r:id="rId14"/>
    <s:sheet name="Management and Franchise Agreem" sheetId="15" r:id="rId15"/>
    <s:sheet name="Lease Commitments" sheetId="16" r:id="rId16"/>
    <s:sheet name="Industry Segments" sheetId="17" r:id="rId17"/>
    <s:sheet name="Hotel Contract Commitment" sheetId="18" r:id="rId18"/>
    <s:sheet name="Quarterly Financial Data (Unaud" sheetId="19" r:id="rId19"/>
    <s:sheet name="Subsequent Events" sheetId="20" r:id="rId20"/>
    <s:sheet name="SCHEDULE III REAL ESTATE AND AC" sheetId="21" r:id="rId21"/>
    <s:sheet name="Accounting Policies, by Policy " sheetId="22" r:id="rId22"/>
    <s:sheet name="Investment in Real Estate (Tabl" sheetId="23" r:id="rId23"/>
    <s:sheet name="Credit Facility and Mortgage 24" sheetId="24" r:id="rId24"/>
    <s:sheet name="Shareholders' Equity (Tables)" sheetId="25" r:id="rId25"/>
    <s:sheet name="Management and Franchise Agre26" sheetId="26" r:id="rId26"/>
    <s:sheet name="Lease Commitments (Tables)" sheetId="27" r:id="rId27"/>
    <s:sheet name="Quarterly Financial Data (Una28" sheetId="28" r:id="rId28"/>
    <s:sheet name="Organization and Summary of S29" sheetId="29" r:id="rId29"/>
    <s:sheet name="Investment in Real Estate (Deta" sheetId="30" r:id="rId30"/>
    <s:sheet name="Investment in Real Estate  (Det" sheetId="31" r:id="rId31"/>
    <s:sheet name="Investment in Real Estate  (D32" sheetId="32" r:id="rId32"/>
    <s:sheet name="Investment in Real Estate  (D33" sheetId="33" r:id="rId33"/>
    <s:sheet name="Energy Investment (Details)" sheetId="34" r:id="rId34"/>
    <s:sheet name="Credit Facility and Mortgage 35" sheetId="35" r:id="rId35"/>
    <s:sheet name="Credit Facility and Mortgage 36" sheetId="36" r:id="rId36"/>
    <s:sheet name="Credit Facility and Mortgage 37" sheetId="37" r:id="rId37"/>
    <s:sheet name="Fair Value of Financial Instr38" sheetId="38" r:id="rId38"/>
    <s:sheet name="Related Parties (Details)" sheetId="39" r:id="rId39"/>
    <s:sheet name="Shareholders' Equity (Details)" sheetId="40" r:id="rId40"/>
    <s:sheet name="Shareholders' Equity (Details) " sheetId="41" r:id="rId41"/>
    <s:sheet name="Management and Franchise Agre42" sheetId="42" r:id="rId42"/>
    <s:sheet name="Management and Franchise Agre43" sheetId="43" r:id="rId43"/>
    <s:sheet name="Lease Commitments (Details)" sheetId="44" r:id="rId44"/>
    <s:sheet name="Lease Commitments (Details) - F" sheetId="45" r:id="rId45"/>
    <s:sheet name="Hotel Contract Commitment (Deta" sheetId="46" r:id="rId46"/>
    <s:sheet name="Quarterly Financial Data (Una47" sheetId="47" r:id="rId47"/>
    <s:sheet name="Subsequent Events (Details)" sheetId="48" r:id="rId48"/>
    <s:sheet name="SCHEDULE III REAL ESTATE AND 49" sheetId="49" r:id="rId49"/>
    <s:sheet name="SCHEDULE III REAL ESTATE AND 50" sheetId="50" r:id="rId50"/>
    <s:sheet name="SCHEDULE III REAL ESTATE AND 51" sheetId="51" r:id="rId51"/>
  </s:sheets>
  <s:definedNames/>
  <s:calcPr calcId="124519" calcMode="auto" fullCalcOnLoad="1"/>
</s:workbook>
</file>

<file path=xl/sharedStrings.xml><?xml version="1.0" encoding="utf-8"?>
<sst xmlns="http://schemas.openxmlformats.org/spreadsheetml/2006/main" uniqueCount="897">
  <si>
    <t>Document And Entity Information - USD ($)</t>
  </si>
  <si>
    <t>12 Months Ended</t>
  </si>
  <si>
    <t>Dec. 31, 2015</t>
  </si>
  <si>
    <t>Feb. 29, 2016</t>
  </si>
  <si>
    <t>Jun. 30, 2015</t>
  </si>
  <si>
    <t>Document and Entity Information [Abstract]</t>
  </si>
  <si>
    <t>Entity Registrant Name</t>
  </si>
  <si>
    <t>Apple REIT Ten,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Dec. 31,
		2015</t>
  </si>
  <si>
    <t>Document Fiscal Year Focus</t>
  </si>
  <si>
    <t>Document Fiscal Period Focus</t>
  </si>
  <si>
    <t>FY</t>
  </si>
  <si>
    <t>CONSOLIDATED BALANCE SHEETS - USD ($) $ in Thousands</t>
  </si>
  <si>
    <t>Dec. 31, 2014</t>
  </si>
  <si>
    <t>Assets</t>
  </si>
  <si>
    <t>Investment in real estate, net of accumulated depreciation of $107,525 and $72,106, respectively</t>
  </si>
  <si>
    <t>Cash and cash equivalents</t>
  </si>
  <si>
    <t>Restricted cash-furniture, fixtures and other escrows</t>
  </si>
  <si>
    <t>Due from third party managers, net</t>
  </si>
  <si>
    <t>Other assets, net</t>
  </si>
  <si>
    <t>Total Assets</t>
  </si>
  <si>
    <t>Liabilities</t>
  </si>
  <si>
    <t>Credit facility</t>
  </si>
  <si>
    <t>Mortgage debt</t>
  </si>
  <si>
    <t>Accounts payable and other liabilities</t>
  </si>
  <si>
    <t>Total Liabilities</t>
  </si>
  <si>
    <t>Shareholders' Equity</t>
  </si>
  <si>
    <t>Preferred stock, value issued</t>
  </si>
  <si>
    <t>Common stock, no par value, authorized 400,000,000 shares; issued and outstanding 88,785,416 and 91,037,588 shares, respectively</t>
  </si>
  <si>
    <t>Distributions greater than net income</t>
  </si>
  <si>
    <t>Total Shareholders' Equity</t>
  </si>
  <si>
    <t>Total Liabilities and Shareholders' Equity</t>
  </si>
  <si>
    <t>Series A Preferred Stock [Member]</t>
  </si>
  <si>
    <t>Series B Convertible Preferred Stock [Member]</t>
  </si>
  <si>
    <t>CONSOLIDATED BALANCE SHEETS (Parentheticals) - USD ($) $ in Thousands</t>
  </si>
  <si>
    <t>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 USD ($) shares in Thousands, $ in Thousands</t>
  </si>
  <si>
    <t>Dec. 31, 2013</t>
  </si>
  <si>
    <t>Revenues:</t>
  </si>
  <si>
    <t>Room</t>
  </si>
  <si>
    <t>Other</t>
  </si>
  <si>
    <t>Total revenue</t>
  </si>
  <si>
    <t>Expenses:</t>
  </si>
  <si>
    <t>Operating</t>
  </si>
  <si>
    <t>Hotel administrative</t>
  </si>
  <si>
    <t>Sales and marketing</t>
  </si>
  <si>
    <t>Utilities</t>
  </si>
  <si>
    <t>Repair and maintenance</t>
  </si>
  <si>
    <t>Franchise fees</t>
  </si>
  <si>
    <t>Management fees</t>
  </si>
  <si>
    <t>Property taxes, insurance and other</t>
  </si>
  <si>
    <t>General and administrative</t>
  </si>
  <si>
    <t>Acquisition related costs</t>
  </si>
  <si>
    <t>Depreciation</t>
  </si>
  <si>
    <t>Total expenses</t>
  </si>
  <si>
    <t>Operating income</t>
  </si>
  <si>
    <t>Investment income</t>
  </si>
  <si>
    <t>Interest expense</t>
  </si>
  <si>
    <t>Income before income taxes</t>
  </si>
  <si>
    <t>Income tax benefit (expense)</t>
  </si>
  <si>
    <t>Net income</t>
  </si>
  <si>
    <t>Basic and diluted net income per common share (in Dollars per share)</t>
  </si>
  <si>
    <t>Weighted average common shares outstanding - basic and diluted (in Shares)</t>
  </si>
  <si>
    <t>CONSOLIDATED STATEMENTS OF SHAREHOLDERS' EQUITY - USD ($) $ in Thousands</t>
  </si>
  <si>
    <t>Common Stock [Member]</t>
  </si>
  <si>
    <t>Accumulated Distributions in Excess of Net Income [Member]</t>
  </si>
  <si>
    <t>Total</t>
  </si>
  <si>
    <t>Balance at Dec. 31, 2012</t>
  </si>
  <si>
    <t>Balance (in Shares) at Dec. 31, 2012</t>
  </si>
  <si>
    <t>Net proceeds from the issuance of common shares</t>
  </si>
  <si>
    <t>Net proceeds from the issuance of common shares (in Shares)</t>
  </si>
  <si>
    <t>Common shares redeemed</t>
  </si>
  <si>
    <t>Common shares redeemed (in Shares)</t>
  </si>
  <si>
    <t>Distributions declared and paid to shareholders</t>
  </si>
  <si>
    <t>Balance at Dec. 31, 2013</t>
  </si>
  <si>
    <t>Balance (in Shares) at Dec. 31, 2013</t>
  </si>
  <si>
    <t>Balance at Dec. 31, 2014</t>
  </si>
  <si>
    <t>Balance (in Shares) at Dec. 31, 2014</t>
  </si>
  <si>
    <t>Other changes in equity</t>
  </si>
  <si>
    <t>Balance at Dec. 31, 2015</t>
  </si>
  <si>
    <t>Balance (in Shares) at Dec. 31, 2015</t>
  </si>
  <si>
    <t>CONSOLIDATED STATEMENTS OF SHAREHOLDERS' EQUITY (Parentheticals) - $ / shares</t>
  </si>
  <si>
    <t>Distributions paid to shareholders</t>
  </si>
  <si>
    <t>CONSOLIDATED STATEMENTS OF CASH FLOWS - USD ($) $ in Thousands</t>
  </si>
  <si>
    <t>Cash flows from operating activities:</t>
  </si>
  <si>
    <t>Adjustments to reconcile net income to cash provided by operating activities:</t>
  </si>
  <si>
    <t>Other non-cash expenses, net</t>
  </si>
  <si>
    <t>Changes in operating assets and liabilities:</t>
  </si>
  <si>
    <t>Increase in due from third party managers, net</t>
  </si>
  <si>
    <t>Decrease (increase) in other assets, net</t>
  </si>
  <si>
    <t>Increase in accounts payable and other liabilities</t>
  </si>
  <si>
    <t>Net cash provided by operating activities</t>
  </si>
  <si>
    <t>Cash flows from investing activities:</t>
  </si>
  <si>
    <t>Redemption of (cash paid for) energy investment</t>
  </si>
  <si>
    <t>Acquisition of hotel properties, net</t>
  </si>
  <si>
    <t>Deposits and other disbursements for potential acquisitions</t>
  </si>
  <si>
    <t>Capital improvements</t>
  </si>
  <si>
    <t>Decrease (increase) in capital improvement reserves</t>
  </si>
  <si>
    <t>Investment in other assets</t>
  </si>
  <si>
    <t>Net cash used in investing activities</t>
  </si>
  <si>
    <t>Cash flows from financing activities:</t>
  </si>
  <si>
    <t>Net proceeds related to issuance of Units</t>
  </si>
  <si>
    <t>Redemptions of Units</t>
  </si>
  <si>
    <t>Distributions paid to common shareholders</t>
  </si>
  <si>
    <t>Net proceeds from (payments on) credit facility</t>
  </si>
  <si>
    <t>Proceeds from mortgage debt</t>
  </si>
  <si>
    <t>Payments of mortgage debt</t>
  </si>
  <si>
    <t>Financing costs</t>
  </si>
  <si>
    <t>Net cash provided by (used in) financing activities</t>
  </si>
  <si>
    <t>Increase (decrease) in cash and cash equivalents</t>
  </si>
  <si>
    <t>Cash and cash equivalents, beginning of period</t>
  </si>
  <si>
    <t>Cash and cash equivalents, end of period</t>
  </si>
  <si>
    <t>Supplemental cash flow information:</t>
  </si>
  <si>
    <t>Interest paid</t>
  </si>
  <si>
    <t>Income taxes paid</t>
  </si>
  <si>
    <t>Supplemental disclosure of noncash investing and financing activities:</t>
  </si>
  <si>
    <t>Notes payable assumed in acquisitions</t>
  </si>
  <si>
    <t>Organization and Summary of Significant Accounting Policies</t>
  </si>
  <si>
    <t>Accounting Policies [Abstract]</t>
  </si>
  <si>
    <t>Organization, Consolidation, Basis of Presentation, Business Description and Accounting Policies [Text Block]</t>
  </si>
  <si>
    <t>Note 1
Organization and Summary of Significant Accounting Policies
Organization
Apple REIT Ten, Inc., together with its wholly owned subsidiaries (the “Company”), is a Virginia corporation formed to invest in hotels and other income-producing real estate in selected metropolitan areas in the United States. Initial capitalization occurred on August 13, 2010, when 10 Units, each Unit consisting of one common share and one Series A preferred share, were purchased by Apple Ten Advisors, Inc. (“A10A”) and 480,000 Series B convertible preferred shares were purchased by Glade M. Knight, the Company’s Chairman and Chief Executive Officer. The Company began operations on March 4, 2011 when it purchased its first hotel. The Company concluded its best-efforts offering on July 31, 2014.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an interest in a potential variable interest entity through its purchase commitment, it is not the primary beneficiary as the Company does not have any elements of power in the decision making process of this entity, and therefore does not consolidate the entity. As of December 31, 2015, the Company owned 55 hotels located in 17 states with an aggregate of 7,056 rooms. All information related to the number of rooms included in these notes to the consolidated financial statements and Schedule III – Real Estate and Accumulated Depreciation listed in the Index at Item 15(2) has not been audited.
The Company has elected to be treated as a real estate investment trust (“REIT”) for federal income tax purposes. The REIT Modernization Act, effective January 1, 2001, permits real estate investment trusts to establish taxable businesses to conduct certain previously disallowed business activities. The Company has a wholly-owned taxable REIT subsidiary (or subsidiary thereof) (collectively, the “Lessee”), which leases all of the Company’s hotels.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Restricted Cash
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 The fair market value of restricted cash approximates its carrying value.
Investment in Real Estate and Related Depreciation
Real estate is stated at cost, net of depreciation. Repair and maintenance costs are expensed as incurred while significant improvements, renovations, and replacements are capitalized. Depreciation is computed using the straight-line method over estimated useful lives of the assets, which are generally 39 years for building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evaluation of information and estimates available at that date. Fair values for these assets are not directly observable and estimates are based on comparables and other information which is subjective in nature. Generally, the Company does not acquire hotel properties that have significant in-place leases as lease terms for hotel properties are very short term in nature other than the leases discussed in Note 2. The Company has not assigned any intangible value to management contracts and franchise agreements as such contracts are generally at current market rates based on the remaining terms of the contracts, and any other value attributable to these contracts is not considered material. The Company has expensed as incurred all transaction costs associated with the acquisitions of existing businesses, including title, legal, accounting and other related costs, as well as the brokerage commission paid to Apple Suites Realty Group, Inc. (“ASRG”), a related party 100% owned by Glade M. Knight, the Chairman and Chief Executive Officer of the Company.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Since the Company’s planned initial hold period for each property is 39 years, the Company’s ongoing analysis and annual recoverability analysis have not identified any impairment losses and no impairment losses have been recorded to date.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Revenue Recognition
Hotel revenue is recognized as earned, which is generally defined as the date upon which a guest occupies a room or utilizes the hotel’s services.
Offering Costs
On July 31, 2014, the Company concluded its best-efforts offering of Units through David Lerner Associates, Inc., the managing underwriter, which received a selling commission and a marketing expense allowance based on proceeds of the Units sold. Additionally, the Company incurred other offering costs including legal, accounting and reporting services. These offering costs were recorded by the Company as a reduction of shareholders’ equity. As of the conclusion of the offering, the Company had sold 96.1 million Units for gross proceeds of approximately $1.1 billion and proceeds net of offering costs of approximately $943.0 million. Offering costs included approximately $105.2 million in selling commissions and marketing expenses and approximately $3.9 million in other offering costs.
Comprehensive Income
The Company recorded no comprehensive income other than net income for the periods reported.
Net Income Per Common Share
Basic net income per common share is computed based upon the weighted average number of shares outstanding during the year. Diluted net income per common share is calculated after giving effect to all potential common shares that were dilutive and outstanding for the year. There were no potential common shares with a dilutive effect for the years ended December 31, 2015, 2014 and 2013. As a result, basic and dilutive net income per common share were the same. Series B convertible preferred shares are not included in net income per common share calculations until such time that such shares are eligible to be converted to common shares.
Income Taxes
The Company is operated as, and has elected to be taxed as, a REIT under Sections 856 to 860 of the Internal Revenue Code. Earnings and profits, which will determine the taxability of distributions to shareholders, will differ from income reported for financial reporting purposes primarily due to the differences for federal income tax purposes in the carrying value (basis) of the investment in properties and estimated useful lives used to compute depreciation and acquisition related costs. The characterization of 2015 distributions of $0.825 per share for tax purposes was 77% ordinary income and 23% return of capital. The characterization of 2014 distributions of $0.825 per share for tax purposes was 73% ordinary income and 27% return of capital. The characterization of 2013 distributions of $0.825 per share for tax purposes was 55% ordinary income and 45% return of capital.
To qualify as a REIT for federal income tax purposes, the Company must meet a number of organizational and operational requirements, including a requirement that it currently distribute at least 90 percent of its adjusted taxable income to its shareholders. As a REIT, the Company generally is not subject to federal corporate income tax on that portion of its taxable income that is currently distributed to shareholders. The Company is subject to certain state and local taxes on its income and property, and federal income and excise taxes on its undistributed taxable income. In addition, the Company’s Lessee, which leases the Company’s hotels and previously owned the Company’s energy investment prior to its redemption in November 2014,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The taxable REIT subsidiary had a net loss of approximately $0.3 million for the year ended December 31, 2015. For the years ended December 31, 2014 and 2013, the taxable REIT subsidiary had taxable income. Taxable income for the year ended December 31, 2014 was in excess of its net operating loss carry forwards and resulted in estimated federal and state taxes of approximately $2.0 million, or approximately 41% of the excess taxable income. Prior to 2014, the Lessee had net operating loss carry forwards to offset taxable income. There are no material differences between the book and tax cost basis of the Company’s assets and liabilities, except for acquisition related costs which are capitalized for tax purposes. In addition to the federal and state tax expense of the Lessee as described above, the Company’s income tax expense as shown in the consolidated statements of operations also includes franchise and income taxes at the state jurisdiction level for the REIT, which do not have any associated material deferred taxes. As of December 31, 2015, the tax years that remain subject to examination by major tax jurisdictions generally include 2012-2015.
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
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Reclassifications
Certain prior year amounts in the consolidated financial statements have been reclassified to conform to the current year presentation with no effect on previously reported net income, shareholders’ equity or cash flows.
Accounting Standards Recently Adopted
In April 2015, the Financial Accounting Standards Board (“FASB”) issued Accounting Standards Update (“ASU”) No. 2015-03, Interest – Imputation of Interest (Subtopic 835-30): Simplifying the Presentation of Debt Issuance Costs Interest – Imputation of Interest (Subtopic 835-30): Presentation and Subsequent Measurement of Debt Issuance Costs Associated with Line-of-Credit Arrangements,
Accounting Standards Recently Issued
In February 2016, the FASB issued ASU No. 2016-02, Leases (Topic 842), which amends the existing accounting standards for lease accounting, including requiring lessees to recognize most leases on their balance sheets and making targeted changes to lessor accounting. The standard is effective for annual periods beginning after December 15, 2018, and interim periods within those years, with early adoption permitted. The standard requires a modified retrospective transition approach for all leases existing at, or entered into after, the date of initial application, with an option to use certain transition relief. The Company is currently evaluating the impact of adopting the new standard on its consolidated financial statements.
In September 2015, the FASB issued ASU No. 2015-16, Business Combinations (Topic 805): Simplifying the Accounting for Measurement-Period Adjustments,
In May 2014, the FASB issued ASU No. 2014-09, Revenue from Contracts with Customers (Topic 606) Revenue from Contracts with Customers (Topic 606): Deferral of the Effective Date,</t>
  </si>
  <si>
    <t>Investment in Real Estate</t>
  </si>
  <si>
    <t>Real Estate [Abstract]</t>
  </si>
  <si>
    <t>Real Estate Disclosure [Text Block]</t>
  </si>
  <si>
    <t>Note 2
Investment in Real Estate
The Company’s investment in real estate consisted of the following (in thousands):
December 31,
December 31,
2015
2014
Land $ 89,823 $ 77,943
Building and Improvements 871,454 762,134
Furniture, Fixtures and Equipment 80,983 67,529
Franchise Fees 3,682 3,532
1,045,942 911,138
Less Accumulated Depreciation (107,525 ) (72,106 )
Investment in Real Estate, net $ 938,417 $ 839,032
As of December 31, 2015, the Company owned 55 hotels with an aggregate of 7,056 rooms, located in 17 states. The following table summarizes the number of hotels and rooms by brand.
Number of Hotels and Guest Rooms by Brand
Number of
Number of
Brand
Hotels
Rooms
Hilton Garden Inn 11 1,719
Hampton Inn &amp; Suites 10 1,247
Homewood Suites 10 1,100
Residence Inn 5 679
Courtyard 5 643
Fairfield Inn &amp; Suites 4 455
TownePlace Suites 4 387
Home2 Suites 3 304
SpringHill Suites 2 206
Marriott 1 316
Total 55 7,056
The following table summarizes the location, brand, manager, date acquired, number of rooms and gross purchase price for each of the 55 hotels the Company owned as of December 31, 2015. All dollar amounts are in thousands.
City
State
Brand
Manager
Date Acquired
Rooms
Gross Purchase Price
Denver
CO
Hilton Garden Inn
Stonebridge
3/4/2011 221 $ 58,500
Winston-Salem
NC
Hampton Inn &amp; Suites
McKibbon
3/15/2011 94 11,000
Charlotte
NC
Fairfield Inn &amp; Suites
Newport
3/25/2011 94 10,000
Columbia
SC
TownePlace Suites
Newport
3/25/2011 91 10,500
Mobile
AL
Hampton Inn &amp; Suites
McKibbon
6/2/2011 101 13,000
Gainesville
FL
Hilton Garden Inn
McKibbon
6/2/2011 104 12,500
Pensacola
FL
TownePlace Suites
McKibbon
6/2/2011 97 11,500
Knoxville
TN
SpringHill Suites
McKibbon
6/2/2011 103 14,500
Richmond
VA
SpringHill Suites
McKibbon
6/2/2011 103 11,000
Cedar Rapids
IA
Hampton Inn &amp; Suites
Schulte
6/8/2011 103 13,000
Cedar Rapids
IA
Homewood Suites
Schulte
6/8/2011 95 13,000
Hoffman Estates
IL
Hilton Garden Inn
White Lodging
6/10/2011 184 10,000
Davenport
IA
Hampton Inn &amp; Suites
Schulte
7/19/2011 103 13,000
Knoxville
TN
Homewood Suites
McKibbon
7/19/2011 103 15,000
Knoxville
TN
TownePlace Suites
McKibbon
8/9/2011 98 9,000
Mason
OH
Hilton Garden Inn
Schulte
9/1/2011 110 14,825
Omaha
NE
Hilton Garden Inn
White Lodging
9/1/2011 178 30,018
Des Plaines
IL
Hilton Garden Inn
Raymond
9/20/2011 252 38,000
Merillville
IN
Hilton Garden Inn
White Lodging
9/30/2011 124 14,825
Austin/Round Rock
TX
Homewood Suites
Vista Host
10/3/2011 115 15,500
Scottsdale
AZ
Hilton Garden Inn
North Central
10/3/2011 122 16,300
South Bend
IN
Fairfield Inn &amp; Suites
White Lodging
11/1/2011 119 17,500
Charleston
SC
Home2 Suites
LBA
11/10/2011 122 13,908
Oceanside
CA
Courtyard
Marriott
11/28/2011 142 30,500
Skokie
IL
Hampton Inn &amp; Suites
Raymond
12/19/2011 225 32,000
Tallahassee
FL
Fairfield Inn &amp; Suites
LBA
12/30/2011 97 9,355
Gainesville
FL
Homewood Suites
McKibbon
1/27/2012 103 14,550
Nashville
TN
TownePlace Suites
LBA
1/31/2012 101 9,848
Jacksonville
NC
Home2 Suites
LBA
5/4/2012 105 12,000
Boca Raton
FL
Hilton Garden Inn
White Lodging
7/16/2012 149 10,900
Houston
TX
Courtyard
LBA
7/17/2012 124 14,632
Huntsville
AL
Hampton Inn &amp; Suites
LBA
3/14/2013 98 11,466
Huntsville
AL
Home2 Suites
LBA
3/14/2013 77 9,009
Fairfax
VA
Marriott
White Lodging
3/15/2013 316 34,000
Houston
TX
Residence Inn
Western
6/7/2013 120 18,000
Denton
TX
Homewood Suites
Chartwell
7/26/2013 107 11,300
Maple Grove
MN
Hilton Garden Inn
North Central
7/26/2013 120 12,675
Oklahoma City (West)
OK
Homewood Suites
Chartwell
7/26/2013 90 11,500
Omaha
NE
Hampton Inn &amp; Suites
White Lodging
7/26/2013 139 19,775
Omaha
NE
Homewood Suites
White Lodging
7/26/2013 123 17,625
Phoenix
AZ
Courtyard
North Central
7/26/2013 127 10,800
Phoenix
AZ
Hampton Inn &amp; Suites
North Central
7/26/2013 125 8,600
Phoenix
AZ
Homewood Suites
North Central
7/26/2013 134 12,025
Colorado Springs
CO
Hampton Inn &amp; Suites
Chartwell
11/8/2013 101 11,500
Franklin
TN
Courtyard
Chartwell
11/8/2013 126 25,500
Franklin
TN
Residence Inn
Chartwell
11/8/2013 124 25,500
Dallas
TX
Homewood Suites
Western
12/5/2013 130 25,350
Oklahoma City
OK
Hilton Garden Inn
Raymond
1/31/2014 155 27,353
Oklahoma City
OK
Homewood Suites
Raymond
1/31/2014 100 17,647
Fort Lauderdale
FL
Residence Inn
LBA
10/24/2014 156 23,088
Shenandoah
TX
Courtyard
LBA
11/6/2014 124 15,872
Tustin
CA
Fairfield Inn &amp; Suites
Marriott
2/5/2015 145 31,000
Tustin
CA
Residence Inn
Marriott
2/5/2015 149 42,800
San Juan Capistrano
CA
Residence Inn
Marriott
6/5/2015 130 29,200
Rosemont
IL
Hampton Inn &amp; Suites
Raymond
10/29/2015 158 25,400
Total 7,056 $ 997,146
Of the Company’s 55 hotels owned at December 31, 2015, 26 were acquired in 2011, five were acquired in 2012, 16 were acquired in 2013, four were acquired in 2014 and four were acquired in 2015. For the four hotels acquired during 2015, the amount of revenue and operating income (excluding acquisition related costs totaling $2.7 million) included in the Company’s consolidated statements of operations from the acquisition date to the period ending December 31, 2015 was approximately $16.9 million and $4.6 million, respectively. For the four hotels acquired during 2014, the amount of revenue and operating income (excluding acquisition related costs totaling $2.0 million) included in the Company’s consolidated statements of operations from the acquisition date to the period ending December 31, 2014 was approximately $10.6 million and $2.1 million, respectively. For the 16 hotels acquired during 2013, the amount of revenue and operating income (excluding acquisition related costs totaling $6.8 million) included in the Company’s consolidated statements of operations from the acquisition date to the period ending December 31, 2013 was approximately $27.9 million and $4.4 million, respectively.
The purchase price for the properties acquired through December 31, 2015, net of debt assumed, was funded primarily by the Company’s best-efforts offering of Units, which concluded in July 2014, and borrowings under its unsecured revolving credit facility. The Company assumed approximately $137.8 million of debt secured by 10 of its hotel properties. The Company also primarily used the proceeds of its best-efforts offering and borrowings under its unsecured revolving credit facility to pay approximately $24.6 million in acquisition related costs, including approximately $19.9 million, representing 2% of the gross purchase price for these hotels, as a brokerage commission to ASRG, which is 100% owned by Glade M. Knight, the Company’s Chairman and Chief Executive Officer, and approximately $4.7 million in other acquisition related costs, including title, legal and other related costs. These costs totaled $2.8 million, $2.0 million and $7.0 million for the years ended December 31, 2015, 2014 and 2013, and are included in acquisition related costs in the Company’s consolidated statements of operations.
In connection with the acquisition of four hotels (Mobile, Alabama Hampton Inn &amp; Suites hotel acquired in June 2011, Phoenix, Arizona Hampton Inn &amp; Suites and Homewood Suites hotels acquired in July 2013 and San Juan Capistrano, California Residence Inn hotel acquired in June 2015), the Company assumed three land leases which were valued at below market rates and as a result, the Company recorded in-place favorable lease intangibles totaling $6.6 million, which are included in other assets, net in the Company’s consolidated balance sheets. The lease intangibles are being amortized over the remaining term of the respective leases and the unamortized balance totaled $6.4 million and $2.0 million as of December 31, 2015 and 2014, respectively.
No goodwill was recorded in connection with any of the acquisitions.</t>
  </si>
  <si>
    <t>Energy Investment</t>
  </si>
  <si>
    <t>Investments, Debt and Equity Securities [Abstract]</t>
  </si>
  <si>
    <t>Investments in Debt and Marketable Equity Securities (and Certain Trading Assets) Disclosure [Text Block]</t>
  </si>
  <si>
    <t>Note 3
Energy Investment
On June 7, 2013, the Company became the preferred member (the “Preferred Interest”) of Cripple Creek Energy, LLC (“CCE”). CCE was a newly formed entity that was formed solely for the purpose of acquiring, owning, managing, operating, developing, drilling and disposing of oil and gas leasehold acreage and producing and selling oil, gas and other minerals. The purchase price of the Preferred Interest was $100 million. The terms of the Preferred Interest included a distribution to be paid monthly at an annual return of 10% of the Company’s investment in CCE and a deferred distribution at an annual return of 4% of the investment to be paid at CCE’s option on each monthly distribution date or upon redemption of the Preferred Interest. Under the terms of the agreement, on November 6, 2014, CCE redeemed in full the Company’s $100 million preferred interest in CCE.
In accordance with the Accounting Standards Codification Topic on “Investments – Debt and Equity Securities,” the Company’s Energy Investment was classified as a held-to-maturity debt security and accounted for under the cost method. For the years ended December 31, 2014 and 2013, total distributions earned on the Energy Investment were $11.8 million and $7.8 million, respectively, which are included in investment income in the Company’s consolidated statements of operations.</t>
  </si>
  <si>
    <t>Credit Facility and Mortgage Debt</t>
  </si>
  <si>
    <t>Debt Disclosure [Abstract]</t>
  </si>
  <si>
    <t>Debt Disclosure [Text Block]</t>
  </si>
  <si>
    <t>Note 4
Credit Facility and Mortgage Debt
Credit Facility
On July 26, 2013, the Company entered into an unsecured revolving credit facility with a commercial bank in an initial amount of $75 million. The credit facility is currently $100 million. The credit facility is utilized for acquisitions, hotel renovations, working capital and other general corporate funding purposes, including the funding of redemptions and the payment of distributions. Under the terms of the credit agreement, the Company may make voluntary prepayments in whole or in part, at any time. The maturity date is July 2017, the annual interest rate is equal to the one-month LIBOR (the London Inter-Bank Offered Rate for a one-month term) plus a margin ranging from 1.85% to 2.35%, depending upon the Company’s leverage ratio, as calculated under the terms of the credit agreement, and the annual unused facility fee is 0.20% or 0.30% on the average unused portion of the revolving credit facility, based on the amount of borrowings outstanding during each quarter. The Company has the right, upon satisfaction of certain conditions, including covenant compliance and payment of an extension fee, to extend the maturity date to July 2018 and increase the facility to $150 million.
At December 31, 2015 the outstanding balance on the Company’s $100 million revolving credit facility was $30.4 million, increasing from no amount outstanding at December 31, 2014. The annual interest rate at December 31, 2015 was approximately 2.28%. Unamortized debt issuance costs related to the credit facility totaled approximately $0.3 million and $0.2 million as of December 31, 2015 and 2014, respectively, and are included in other assets, net on the Company’s consolidated balance sheets.
The credit facility contains customary affirmative covenants, negative covenants and events of default. In addition, the credit facility contains covenants restricting the level of certain investments and the following quarterly financial covenants (capitalized terms are defined in the credit agreement):
·
Minimum Net Worth shall not be less than $580 million;
·
Total Indebtedness to Total Asset Value must not exceed 50%;
·
Total Secured Indebtedness to Total Asset Value must not exceed 30%;
·
Ratio of Adjusted Net Operating Income to Fixed Charges for the four trailing quarters must equal or exceed two;
·
Ratio of Adjusted Net Operating Income attributable to Unencumbered Hotels to Implied Debt Service for the four trailing quarters must equal or exceed two;
·
Distributions cannot exceed $0.825 per share per year, and effective in 2016 limits distributions to 100% of Funds from Operations during any fiscal year, unless the Company is required to distribute more to meet REIT requirements;
·
Additional Unsecured Indebtedness (other than this credit facility) shall not exceed $2.5 million; and
·
Unencumbered Leverage Ratio must be less than 45%.
The Company was in compliance with each of these covenants at December 31, 2015.
Mortgage Debt
As of December 31, 2015, the Company had approximately $194.9 million in outstanding property level debt secured by 12 properties, including the assumption or origination of three mortgage loans during 2015. The loans provide for monthly payments of principal and interest on an amortized basis. The loans are generally subject to defeasance or prepayment penalties if prepaid. The following table sets forth the hotel properties securing each loan, the stated interest rate, loan assumption or origination date, maturity date, the principal amount assumed or originated, and the outstanding balance prior to any fair value adjustments or debt issuance costs as of December 31, 2015 and 2014 for each of the Company’s mortgage debt obligations. All dollar amounts are in thousands.
Location
Brand
Interest Rate (1)
Loan Assumption or Origination Date
Maturity Date
Principal Assumed or Originated
Outstanding balance as of December 31, 2015
Outstanding balance as of December 31, 2014
Knoxville, TN
TownePlace Suites 5.45 %
8/9/2011 (2) $ 7,392 $ 0 $ 6,616
Skokie, IL
Hampton Inn &amp; Suites 6.15 %
12/19/2011
7/1/2016 19,092 17,700 18,082
Des Plaines, IL
Hilton Garden Inn 5.99 %
9/20/2011
8/1/2016 20,838 19,142 19,582
Knoxville, TN
Homewood Suites 6.30 %
7/19/2011
10/8/2016 11,499 10,630 10,849
Scottsdale, AZ
Hilton Garden Inn 6.07 %
10/3/2011
2/1/2017 10,585 9,811 10,016
Gainesville, FL
Homewood Suites 5.89 %
1/27/2012
5/8/2017 13,067 12,216 12,453
San Juan Capistrano, CA
Residence Inn 4.15 %
6/5/2015
6/1/2020 16,569 16,417 0
Colorado Springs, CO
Hampton Inn &amp; Suites 6.25 %
11/8/2013
7/6/2021 8,231 8,002 8,115
Franklin, TN
Courtyard 6.25 %
11/8/2013
8/6/2021 15,246 14,824 15,033
Franklin, TN
Residence Inn 6.25 %
11/8/2013
8/6/2021 15,246 14,824 15,033
Denver, CO
Hilton Garden Inn 4.46 %
6/10/2015
6/11/2025 35,000 34,627 0
Oceanside, CA
Courtyard 4.28 %
9/22/2015
10/1/2025 13,850 13,810 0
Omaha, NE
Hilton Garden Inn 4.28 %
9/22/2015
10/1/2025 23,000 22,939 0
$ 209,615 194,942 115,779
Unamortized fair value adjustment of assumed debt 3,270 3,929
Unamortized debt issuance costs (1,325 ) (930 )
Total $ 196,887 $ 118,778
(1) These rates are the rates per the loan agreement. For loans assumed, the Company adjusted the interest rates to market rates and is amortizing the adjustments to interest expense over the life of the loan.
(2) Loan was repaid in full on October 9, 2015.
The aggregate amounts of principal payable under the Company’s debt obligations (including mortgage debt and the balance outstanding under the Company’s credit facility), for the five years subsequent to December 31, 2015 and thereafter are as follows (in thousands):
2016 $ 50,202
2017 54,353
2018 2,511
2019 2,636
2020 17,457
Thereafter 98,183
225,342
Unamortized fair value adjustment of assumed debt 3,270
Unamortized debt issuance costs related to mortgage debt (1,325 )
Total $ 227,287
A fair value adjustment was recorded upon the assumption of above (premium) or below (discount) market rate loans in connection with the Company’s hotel acquisitions. The effective interest rates on the applicable debt obligations assumed ranged from 4.44% to 6.50% at the date of assumption. The total fair value, net premium adjustment, is being amortized as a reduction to interest expense over the remaining term of the related indebtedness using a method approximating the effective interest rate method, and totaled $0.7 million, $0.7 million and $0.2 million for the years ended December 31, 2015, 2014 and 2013, respectively.
With the assumption of mortgage obligations on purchased hotels and with its originated loans and credit facility, the Company incurred debt issuance costs. Such costs are amortized over the period to maturity of the applicable mortgage loan or credit facility, as an addition to interest expense. Amortization of such costs totaled approximately $0.6 million, $0.8 million and $0.3 million for the years ended December 31, 2015, 2014 and 2013, respectively.
The Company’s interest expense in 2015, 2014 and 2013 is net of interest capitalized in conjunction with hotel renovations totaling $0.5 million, $0.6 million and $0.3 million, respectively.</t>
  </si>
  <si>
    <t>Fair Value of Financial Instruments</t>
  </si>
  <si>
    <t>Fair Value Disclosures [Abstract]</t>
  </si>
  <si>
    <t>Fair Value Disclosures [Text Block]</t>
  </si>
  <si>
    <t>Note 5
Fair Value of Financial Instruments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December 31, 2015, the carrying value and estimated fair value of the Company’s debt was $227.3 million and $225.6 million, respectively. As of December 31, 2014, the carrying value and estimated fair value of the Company’s debt was $118.8 million and $121.8 million, respectively. Both the carrying value and estimated fair value of the Company’s debt as discussed above is net of unamortized debt issuance costs related to mortgage debt for each respective year. The carrying value of the Company’s other financial instruments approximates fair value due to the short-term nature of these financial instruments.</t>
  </si>
  <si>
    <t>Related Parties</t>
  </si>
  <si>
    <t>Related Party Transactions [Abstract]</t>
  </si>
  <si>
    <t>Related Party Transactions Disclosure [Text Block]</t>
  </si>
  <si>
    <t>Note 6
Related Parties
The Company has, and is expected to continue to engage in, significant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During 2015, there were no changes to the Company’s contracts and relationships with related parties, however, during 2014 and 2013, there were changes as a result of the Apple REIT Seven, Inc. and Apple REIT Eight, Inc. mergers with and into Apple Hospitality REIT, Inc. and related transactions completed on March 1, 2014 (the “A7 and A8 mergers”) and the completion of Apple REIT Six, Inc.’s merger with a third party in 2013 (“A6 Merger”). No other significant related party transactions occurred during these periods.
The term the “Apple REIT Entities” means the Company, Apple REIT Six, Inc. (“Apple Six”), Apple REIT Seven, Inc. (“Apple Seven”), Apple REIT Eight, Inc. (“Apple Eight”) and Apple Hospitality REIT, Inc., formerly known as Apple REIT Nine, Inc. (“Apple Hospitality”).
Glade M. Knight, the Company’s Chairman and Chief Executive Officer, is currently Executive Chairman of Apple Hospitality. ASRG and A10A are wholly owned by Mr. Knight. Mr. Knight is also Chief Executive Officer and partner of Energy 11 GP, LLC, which is the general partner of Energy 11, L.P. Prior to January 1, 2015, one additional member of the Company’s Board of Directors was also on the Board of Directors of Apple Hospitality. Justin G. Knight, the Company’s President, serves as President and Chief Executive Officer and is a member of the Board of Directors of Apple Hospitality.
The Company is externally managed and does not have any employees. ASRG provides the Company with property acquisition and disposition services. Its advisor, A10A, provides the Company with its day-to-day management services. The Company pays fees and reimburses certain expenses to A10A and ASRG for these services. Effective March 1, 2014, with the A7 and A8 mergers, A10A subcontracted its obligations to Apple Hospitality. The subcontract agreement provides that Apple Hospitality provides to the Company the advisory services contemplated under the A10A advisory agreement (“Advisory Agreement”) and Apple Hospitality receives the fees and expense reimbursements payable under the Advisory Agreement from the Company. The Company also signed the subcontract agreement to acknowledge the terms of the subcontract. The subcontract agreement has no impact on the Company’s Advisory Agreement with A10A. Effective with the A7 and A8 mergers, Apple Hospitality became self-advised and all of its employees are employed by a wholly owned subsidiary, Apple Fund Management, LLC (“AFM”).
The Company has a contract with ASRG to acquire and dispose of real estate assets for the Company. A fee of 2% of the gross purchase price or gross sale price in addition to certain reimbursable expenses is paid to ASRG for these services. As of December 31, 2015, payments to ASRG for fees under the terms of this contract have totaled approximately $19.9 million since inception. Of this amount, the Company incurred fees of $2.6 million, $1.7 million and $5.3 million for the years ended December 31, 2015, 2014 and 2013, which is included in acquisition related costs in the Company’s consolidated statements of operations.
Under the Advisory Agreement, A10A provides management services to the Company. As discussed above, effective with the A7 and A8 mergers on March 1, 2014, A10A subcontracts its obligations under this agreement to Apple Hospitality. Prior to March 1, 2014, A10A provided these management services through AFM, which prior to the A7 and A8 mergers was a wholly owned subsidiary of Apple Nine Advisors, Inc. from May 2013 to February 2014 and Apple Six prior to May 2013. An annual fee ranging from 0.1% to 0.25% of total equity proceeds received by the Company, in addition to certain reimbursable expenses as described below, is payable to Apple Hospitality for these management services.
Total advisory fees incurred by the Company under the Advisory Agreement are included in general and administrative expenses and totaled approximately $2.5 million, $1.4 million and $1.2 million for the years ended December 31, 2015, 2014 and 2013, respectively, of which $2.5 million and $1.2 million was paid to Apple Hospitality in 2015 and 2014, pursuant to the subcontract agreement. The increase from 2014 to 2015 was primarily due to the Company reaching the top fee tier under the Advisory Agreement due to improved results of operations.
Cost Sharing Structure
In addition to the fees payable to ASRG and A10A, the Company reimbursed to ASRG or A10A, or paid directly to AFM, or Apple Hospitality, or Apple Six on behalf of ASRG or A10A, approximately $2.8 million, $3.2 million and $2.1 million for the years ended December 31, 2015, 2014 and 2013. The costs are included in general and administrative expenses and are for the Company’s allocated share of the staffing and related costs provided by AFM, Apple Hospitality, and Apple Six through their relationships with ASRG and A10A. Amounts due to Apple Hospitality at December 31, 2015 and 2014 for expense reimbursements totaled approximately $0.2 million and $0.1 million, respectively, and are included in accounts payable and other liabilities in the Company’s consolidated balance sheets.
From and after the A7 and A8 mergers, Apple Hospitality provides support services through AFM to the Company, A10A and ASRG, and each company has agreed to reimburse Apple Hospitality for its share of services provided by Apple Hospitality. Under this cost sharing structure, amounts allocated to the companies include both compensation for personnel and office related costs (including office rent, utilities, office supplies, etc.) used by each company. The allocation of costs is made by management of the companies and is reviewed at least annually by the Compensation Committees of each company. In making the allocation, management of each of the entities and their Compensation Committee consider all relevant facts related to each company’s level of business activity and the extent to which each company requires the services of particular personnel of AFM. Such payments are based on the actual costs of the services and are not based on formal record keeping regarding the time these personnel devote to the company, but are based on a good faith estimate by the employee and/or his or her supervisor of the time devoted by the employee to the company. Although there is a potential conflict on time allocation of employees due to the fact that a senior manager, officer or staff member will provide services to more than one company, the Company believes that the personnel compensation sharing arrangement described above allows the companies to share costs yet attract and retain superior personnel. The cost sharing structure also allows each entity to maintain a much more cost effective structure than having separate staffing arrangements.
As part of the cost sharing arrangements, certain day-to-day transactions may result in amounts due to or from Apple Hospitality. To efficiently manage cash disbursements, the Company, Apple Hospitality, A10A or ASRG may make payments for any or all of the related companies. Under the cash management process, each of the companies may advance or defer up to $1 million at any time. Each month, any outstanding amounts are settled among the affected companies. This process allows each Company to minimize its cash on hand, which, in turn, reduces the cost of each company’s credit facility. The amounts outstanding at any point in time are not significant to any of the companies.
Professional fees
The Company incurs professional fees such as accounting, auditing, legal and reporting, which are included in general and administrative expense in the Company’s consolidated statements of operations. To be cost effective, these services received by the Company have historically been shared as applicable by the Company, the other Apple REIT Entities and their related advisors. The professionals cannot always specifically identify their fees for one company; therefore management allocates these costs across the companies that benefit from the services, which following the A7 and A8 mergers, include only the Company, its advisors and Apple Hospitality. In addition, the Company and other entities related to the Company have incurred legal fees associated with a previously disclosed lawsuit that was dismissed in March 2015. The total costs for these legal matters for all of the Apple REIT Entities (excluding Apple Six after the A6 Merger) were approximately $0.8 million and $2.9 million for the years ended December 31, 2014 and 2013, respectively, of which approximately $0.05 million and $0.3 million was allocated to the Company. Costs related to these legal matters were not significant for the year ended December 31, 2015.
Apple Air Holding, LLC (“Apple Air”) Membership Interest
Included in other assets, net in the Company’s consolidated balance sheet as of December 31, 2015 and 2014 is a 26% equity investment in Apple Air. As of December 31, 2015, the other member of Apple Air was Apple Hospitality, which owned a 74% interest. Prior to the A7 and A8 mergers, the other members were Apple Seven, Apple Eight and Apple Hospitality. In connection with the A6 Merger, on May 13, 2013, the Company acquired its membership interest in Apple Air from Apple Six for approximately $1.45 million, which approximated fair market value at the time of acquisition based on third party market comparisons. The membership interest includes all rights and obligations previously held by Apple Six under Apple Air’s operating agreement. Also as part of the purchase, the Company agreed to indemnify the buyer of Apple Six for any liabilities related to the membership interest. The Company’s equity investment was approximately $0.6 million and $0.9 million as of December 31, 2015 and 2014, and is included in other assets, net in the Company’s consolidated balance sheets. The Company has recorded its share of income and losses of the entity under the equity method of accounting and adjusted its investment in Apple Air accordingly. For the years ended December 31, 2015, 2014 and 2013, the Company recorded a loss of approximately $0.3 million, $0.3 million and $0.2 million as its share of the net loss of Apple Air, which primarily relates to the depreciation of the aircraft, and is included in general and administrative expense in the Company’s consolidated statements of operations. Through its equity investment, the Company has access to Apple Air’s aircraft primarily for acquisition, asset management and renovation purposes. Additionally, prior to May 13, 2013, the Company, on occasion, used the Learjet owned by Apple Air for acquisition, asset management and renovation purposes. Total costs paid for the usage of the aircraft for the years ended December 31, 2015, 2014, and 2013 were $0.1 million, $0.2 million and $0.2 million.</t>
  </si>
  <si>
    <t>Stockholders' Equity Note [Abstract]</t>
  </si>
  <si>
    <t>Stockholders' Equity Note Disclosure [Text Block]</t>
  </si>
  <si>
    <t>Note 7
Shareholders’ Equity
Best-efforts Offering
The Company concluded its best-efforts offering of Units on July 31, 2014 that became effective under its Registration Statement on Form S-11 on January 19, 2011. The Company sold a total of approximately 96.1 million Units for gross proceeds of $1.1 billion under the best-efforts offering. Proceeds net of offering costs were approximately $943.0 million.
Series A Preferred Shares
The Series A preferred shares have no voting rights and no conversion rights. In addition, the Series A preferred shares are not separately tradable from the common shares to which they relate. The Series A preferred shares do not have any distribution rights except a priority distribution upon the sale of the Company’s assets. The priority distribution (“Priority Distribution”) is equal to $11.00 per Series A preferred share, and will be paid before any distribution will be made to the holders of any other shares. Upon the Priority Distribution the Series A preferred shares will have no other distribution rights.
Series B Convertible Preferred Stock
The Company has issued 480,000 Series B convertible preferred shares to Glade M. Knight, Chairman and Chief Executive Officer of the Company, in exchange for the payment by him of $0.10 per Series B convertible preferred share, or an aggregate of $48,000. The Series B convertible preferred shares are convertible into common shares pursuant to the formula and on the terms and conditions set forth below.
There are no dividends payable on the Series B convertible preferred shares. Holders of more than two-thirds of the Series B convertible preferred shares must approve any proposed amendment to the articles of incorporation that would adversely affect the Series B convertible preferred shares.
Upon the Company’s liquidation, the holder of the Series B convertible preferred shares is entitled to a priority liquidation payment before any distribution of liquidation proceeds to the holders of the common shares. However, the priority liquidation payment of the holder of the Series B convertible preferred shares is junior to the holders of the Series A preferred shares’ distribution rights. The holder of a Series B convertible preferred share is entitled to a liquidation payment of $11.00 per number of common shares each Series B convertible preferred share would be convertible into according to the formula described below. In the event that the liquidation of the Company’s assets results in proceeds that exceed the distribution rights of the Series A preferred shares and the Series B convertible preferred shares, the remaining proceeds will be distributed between the common shares and the Series B convertible preferred shares, on an as converted basis.
Each holder of outstanding Series B convertible preferred shares shall have the right to convert any of such shares into common shares of the Company upon and for 180 days following the occurrence of any of the following events:
(1) substantially all of the Company’s assets, stock or business is sold or transferred through exchange, merger, consolidation, lease, share exchange, sale or otherwise, other than a sale of assets in liquidation, dissolution or winding up of the Company;
(2) the termination or expiration without renewal of the advisory agreement with A10A, or if the Company ceases to use ASRG to provide property acquisition and disposition services; or
(3) the Company’s common shares are listed on any securities exchange or quotation system or in any established market.
Upon the occurrence of any conversion event, each Series B convertible preferred share may be converted into 12.11423 common shares. The conversion rate is based on the total gross proceeds raised in the Company’s best-efforts offering which concluded on July 31, 2014. If the Company were to raise additional gross proceeds in an offering up to a total of $2 billion, the conversion ratio would increase up to 24.17104. In the event that the Company raises gross proceeds in a subsequent public offering above the initial $2 billion, each Series B convertible preferred share may be converted into an additional number of common shares based on the additional gross proceeds raised through the date of conversion in a subsequent public offering according to the following formula: (X/100 million) x 1.20568, where X is the additional gross proceeds rounded down to the nearest $100 million.
No additional consideration is due upon the conversion of the Series B convertible preferred shares. The conversion into common shares of the Series B convertible preferred shares will result in dilution of the shareholders’ interests and the termination of the Series A preferred shares.
Expense related to the issuance of 480,000 Series B convertible preferred shares to Mr. Knight will be recognized at such time when the number of common shares to be issued for conversion of the Series B convertible preferred shares can be reasonably estimated and the event triggering the conversion of the Series B convertible preferred shares to common shares occurs. The expense will be measured as the difference between the fair value of the common stock for which the Series B convertible preferred shares can be converted and the amount paid for the Series B convertible preferred shares. Although the fair market value cannot be determined at this time, expense, if a triggering event occurs, would range from $0 to $64.0 million (assumes $11.00 per common share fair market value) and approximately 5.8 million common shares would be issued.
Preferred Shares
The Company’s articles of incorporation authorize issuance of up to 30 million additional preferred shares. No preferred shares other than the Series A preferred shares and the Series B convertible preferred shares (both discussed above) have been issued. The Company believes that the authorization to issue additional preferred shares benefits the Company and its shareholders by permitting flexibility in financing additional growth, giving the Company additional financing options in corporate planning and in responding to developments in business, including financing of additional acquisitions and other general corporate purposes. Having authorized preferred shares available for issuance in the future gives the Company the ability to respond to future developments and allows preferred shares to be issued without the expense and delay of a special shareholders’ meeting. At present, the Company has no specific financing or acquisition plans involving the issuance of additional preferred shares and the Company does not propose to fix the characteristics of any series of preferred shares in anticipation of issuing preferred shares other than the Series A preferred shares and Series B convertible preferred shares discussed above. The Company cannot now predict whether or to what extent, if any, additional preferred shares will be used or if so used what the characteristics of a particular series may be. The voting rights and rights to distributions of the holders of common shares will be subject to the prior rights of the holders of any subsequently-issued preferred shares. Unless otherwise required by applicable law or regulation, the preferred shares would be issuable without further authorization by holders of the common shares and on such terms and for such consideration as may be determined by the Board of Directors. The preferred shares could be issued in one or more series having varying voting rights, redemption and conversion features, distribution (including liquidating distribution) rights and preferences, and other rights, including rights of approval of specified transactions. A series of preferred shares could be given rights that are superior to rights of holders of common shares and a series having preferential distribution rights could limit common share distributions and reduce the amount holders of common shares would otherwise receive on dissolution.
Unit Redemption Program
In April 2012, the Company instituted a Unit Redemption Program to provide limited interim liquidity to its shareholders who have held their Units for at least one year. Shareholders may request redemption of Units for a purchase price equal to 92.5% of the price paid per Unit if the Units have been owned for less than five years, or 100% of the price paid per Unit if the Units have been owned more than five years. The maximum number of Units that may be redeemed in any given year is three percent (3%) of the weighted average number of Units outstanding during the 12-month period immediately prior to the date of redemption. The Company reserves the right to change the purchase price of redemptions, reject any request for redemption, or otherwise amend the terms of, suspend, or terminate the Unit Redemption Program. Since the inception of the program through December 31, 2015, the Company has redeemed approximately 7.3 million Units in the amount of $74.5 million, including approximately 2.3 million Units in the amount of $23.1 million, 1.5 million Units in the amount of $15.5 million and 2.0 million Units in the amount of $20.8 million during 2015, 2014 and 2013, respectively. As contemplated in the program, for the January 2013, April 2013 and January 2014 redemptions, the Company redeemed Units on a pro-rata basis due to the 3% limitation discussed above, with approximately 12% of the requested shares redeemed in the first quarter of 2013, 60% in the second quarter of 2013 and 68% in the first quarter of 2014. For all other scheduled redemption dates for the years ended December 31, 2015, 2014 and 2013, the Company redeemed 100% of the redemption requests. The following is a summary of the Unit redemptions during 2014 and 2015:
Redemption Date
Total Requested Unit Redemptions at Redemption Date
Units Redeemed
Total Redemption Requests Not Redeemed at Redemption Date
First Quarter 2014 357,013 242,644 114,369
Second Quarter 2014 479,078 479,078 0
Third Quarter 2014 496,839 496,839 0
Fourth Quarter 2014 296,642 296,642 0
First Quarter 2015 425,833 425,833 0
Second Quarter 2015 402,201 402,201 0
Third Quarter 2015 524,458 524,458 0
Fourth Quarter 2015 899,680 899,680 0
Distributions
The Company’s annual distribution rate as of December 31, 2015 was $0.825 per common share, payable monthly. For the years ended December 31, 2015, 2014 and 2013, the Company made distributions of $0.825 per common share for a total of $74.3 million, $71.0 million and $59.3 million.</t>
  </si>
  <si>
    <t>Management and Franchise Agreements</t>
  </si>
  <si>
    <t>Contractors [Abstract]</t>
  </si>
  <si>
    <t>Long-term Contracts or Programs Disclosure [Text Block]</t>
  </si>
  <si>
    <t>Note 8
Management and Franchise Agreements
Each of the Company’s 55 hotels owned as of December 31, 2015 is operated and managed, under separate management agreements, by affiliates of one of the following companies:
Manager
Number of Hotels
LBAM-Investor Group, LLC ("LBA") 9
MHH Management, LLC ("McKibbon") 9
White Lodging Services Corporation ("White Lodging") 8
Chartwell Hospitality, LLC ("Chartwell") 5
North Central Hospitality, LLC ("North Central") 5
Raymond Management Company, Inc. ("Raymond") 5
Marriott International, Inc. ("Marriott") 4
Schulte Hospitality Group, Inc. ("Schulte") 4
Newport Hospitality Group, Inc. ("Newport") 2
Texas Western Management Partners, LP ("Western") 2
Stonebridge Realty Advisors, Inc. ("Stonebridge") 1
Vista Host, Inc. ("Vista Host") 1
Total 55
The management agreements generally provide for initial terms ranging from one to 30 years. Fees associated with the agreements generally include the payment of base management fees, incentive management fees, accounting fees, and other fees for centralized services which are allocated among all of the hotels that receive the benefit of such services. Base management fees are calculated as a percentage of gross revenues. Incentive management fees are calculated as a percentage of operating profit in excess of a priority return to the Company, as defined in the management agreements. The Company has the option to terminate the management agreements if specified performance thresholds are not satisfied. For the years ended December 31, 2015, 2014 and 2013 the Company incurred approximately $9.1 million, $7.0 million and $5.0 million in management fees, respectively. Effective January 1, 2016, the Company modified its management fee structure for approximately 50% of the Company’s hotels. Under the new management fee structure, the hotel management fee for each hotel will generally be within a range of 2.5% to 3.5% of revenue based on each hotel’s performance relative to other hotels owned by the Company. The performance measures are based on various financial and quality performance metrics. Under the new management agreements, the new fee replaces the base and incentive fee under the old agreements. The change is not anticipated to significantly impact total management fees for the Company.
Four of the Company’s hotels are managed by affiliates of Marriott. The remainder of the Company’s hotels are managed by companies that are not affiliated with Marriott or Hilton, and as a result, the hotels they manage were required to obtain separate franchise agreements with each respective franchisor. The franchise agreements generally provide for initial terms of approximately 10 to 20 years and generally provide for renewals subject to franchise requirements at the time of renewal. The Company pays various fees under these agreements, including the payment of royalty fees, marketing fees, reservation fees, a communications support fee, and other similar fees based on room revenues. For the years ended December 31, 2015, 2014 and 2013, the Company incurred approximately $11.3 million, $9.8 million and $6.7 million, respectively in franchise royalty fees.</t>
  </si>
  <si>
    <t>Lease Commitments</t>
  </si>
  <si>
    <t>Leases [Abstract]</t>
  </si>
  <si>
    <t>Leases of Lessee Disclosure [Text Block]</t>
  </si>
  <si>
    <t>Note 9
Lease Commitments
In connection with the acquisition of four hotels, the Company assumed three land leases. The Company’s leases have remaining terms of 26, 47, and 85 years, excluding any option periods to extend the initial term. The Company has the option to extend the term of the lease with 26 years remaining beyond its initial term four times for 30 years each renewal period, and no renewal options on the other leases. All of the leases are subject to an annual base rental payment with defined escalations over the life of the lease. The leases are classified as operating leases and rental expense is recognized on a straight-line basis over the remaining term of the respective lease. The aggregate amounts of the estimated minimum lease payments pertaining to these leases, for the five years subsequent to December 31, 2015 and thereafter are as follows (in thousands):
2016 $ 409
2017 409
2018 435
2019 440
2020 440
Thereafter 60,099
Total $ 62,232
In connection with the acquisition of the South Bend, Indiana Fairfield Inn &amp; Suites hotel in November 2011, the land on which the hotel resides was conveyed to the Company with an indefinite term (“Vesting Deed”). Under the terms of the Vesting Deed, the Company is required to pay to the University of Notre Dame (“University”) an amount equal to 3.25% of the hotel’s room revenues. The Vesting Deed also grants the University various rights related to the property, including the right to approve changes to the use of the property and approve potential purchasers of the property. For the years ended December 31, 2015, 2014 and 2013, the Company incurred approximately $0.9 million, $0.4 million and $0.3 million in ground lease expense related to the five hotels noted above, which is included in property taxes, insurance and other expense in the consolidated statements of operations.</t>
  </si>
  <si>
    <t>Industry Segments</t>
  </si>
  <si>
    <t>Segment Reporting [Abstract]</t>
  </si>
  <si>
    <t>Segment Reporting Disclosure [Text Block]</t>
  </si>
  <si>
    <t>Note 10
Industry Segments
The Company owns hotel properties throughout the United States that generate rental and other property related income. The Company separately evaluates the performance of each of its hotel properties. However, because each of the hotels has similar economic characteristics, facilities, and services, and each hotel is not individually significant, the properties have been aggregated into a single reportable segment. All segment disclosures are included in, or can be derived from, the Company’s consolidated financial statements.</t>
  </si>
  <si>
    <t>Hotel Contract Commitment</t>
  </si>
  <si>
    <t>Disclosure Text Block Supplement [Abstract]</t>
  </si>
  <si>
    <t>Commitments Disclosure [Text Block]</t>
  </si>
  <si>
    <t>Note 11
Hotel Contract Commitment
As of December 31, 2015, the Company had an outstanding contract for the potential purchase of a Homewood Suites hotel under construction in Cape Canaveral, Florida for a purchase price of approximately $25.2 million. This hotel is expected to contain 153 guest rooms. It is anticipated that construction of the hotel will be completed and the hotel will open for business in the spring of 2016, at which time closing on this hotel is expected to occur. Although the Company is working towards acquiring this hotel, there are many conditions to closing that have not yet been satisfied and there can be no assurance that a closing on this hotel will occur under the outstanding purchase contract. If the seller does meet all the conditions to closing, the Company is obligated to specifically perform under the contract. At this time, the seller has not met all of the conditions to closing. The Company intends to use borrowings under its credit facility to purchase the hotel if a closing occurs.</t>
  </si>
  <si>
    <t>Quarterly Financial Data (Unaudited)</t>
  </si>
  <si>
    <t>Quarterly Financial Information Disclosure [Abstract]</t>
  </si>
  <si>
    <t>Quarterly Financial Information [Text Block]</t>
  </si>
  <si>
    <t xml:space="preserve">Note 12
Quarterly Financial Data (Unaudited)
The following is a summary of quarterly results of operations for the years ended December 31, 2015 and 2014. Income per share for the four quarters in 2014 is non-additive in comparison to income per share for the year ended December 31, 2014 due to the timing and size of the Company’s Unit issuances.
2015 (in thousands except per share data)
First Quarter
Second Quarter
Third Quarter
Fourth Quarter
Total revenue $ 60,397 $ 70,057 $ 69,280 $ 62,361
Net income $ 9,330 $ 15,446 $ 14,463 $ 8,549
Basic and diluted net income per common share $ 0.10 $ 0.17 $ 0.16 $ 0.10
Distributions declared and paid per common share $ 0.206 $ 0.206 $ 0.206 $ 0.206
2014 (in thousands except per share data)
First Quarter
Second Quarter
Third Quarter
Fourth Quarter
Total revenue $ 50,464 $ 59,330 $ 56,791 $ 52,969
Net income $ 9,408 $ 14,849 $ 13,511 $ 8,227
Basic and diluted net income per common share $ 0.12 $ 0.18 $ 0.15 $ 0.09
Distributions declared and paid per common share $ 0.206 $ 0.206 $ 0.206 $ 0.206 </t>
  </si>
  <si>
    <t>Subsequent Events</t>
  </si>
  <si>
    <t>Subsequent Events [Abstract]</t>
  </si>
  <si>
    <t>Subsequent Events [Text Block]</t>
  </si>
  <si>
    <t>Note 13
Subsequent Events
In both January and February 2016, the Company declared and paid approximately $6.1 million, or $0.06875 per outstanding common share, in distributions to its common shareholders.
In January 2016, under the guidelines of the Company’s Unit Redemption Program, the Company redeemed approximately 0.6 million Units in the amount of $6.0 million, representing 100% of the requested Unit redemptions.</t>
  </si>
  <si>
    <t>SCHEDULE III REAL ESTATE AND ACCUMULATED DEPRECIATION</t>
  </si>
  <si>
    <t>SEC Schedule III, Real Estate and Accumulated Depreciation Disclosure [Abstract]</t>
  </si>
  <si>
    <t>SEC Schedule III, Real Estate and Accumulated Depreciation Disclosure [Text Block]</t>
  </si>
  <si>
    <t>SC
Real Estate and Accumulated Depreciation
As of December 31, 2015
(dollars in thousands)
Subsequently
Initial Cost
Capitalized
Land/Land
Bldg./
Bldg.
Total
Improvements
FF&amp;E
Imp. &amp;
Gross
Acc.
Date of
Date
Depreciable
# of
City
State
Description
Encumbrances (1)
/Other
FF&amp;E
Cost (2)
Deprec.
Construction
Acquired
Life
Rooms
Huntsville
AL
Hampton Inn &amp; Suites $ 0 $ 713 $ 10,637 $ 25 $ 11,375 $ (1,170 ) 2013
Mar-13
3 - 39 yrs. 98
Huntsville
AL
Home2 Suites 0 538 8,382 2 8,922 (916 ) 2013
Mar-13
3 - 39 yrs. 77
Mobile
AL
Hampton Inn &amp; Suites 0 0 11,525 1,068 12,593 (2,059 ) 2006
Jun-11
3 - 39 yrs. 101
Phoenix
AZ
Courtyard 0 1,382 9,488 1,461 12,331 (1,074 ) 2008
Jul-13
3 - 39 yrs. 127
Phoenix
AZ
Hampton Inn &amp; Suites 0 0 8,474 1,238 9,712 (1,051 ) 2008
Jul-13
3 - 39 yrs. 125
Phoenix
AZ
Homewood Suites 0 0 11,813 1,762 13,575 (1,391 ) 2008
Jul-13
3 - 39 yrs. 134
Scottsdale
AZ
Hilton Garden Inn 9,811 2,089 14,291 1,593 17,973 (2,521 ) 2005
Oct-11
3 - 39 yrs. 122
Oceanside
CA
Courtyard 13,810 3,198 27,252 92 30,542 (3,636 ) 2011
Nov-11
3 - 39 yrs. 142
San Juan Capistrano
CA
Residence Inn 16,417 0 23,960 48 24,008 (475 ) 2012
Jun-15
3 - 39 yrs. 130
Tustin
CA
Fairfield Inn &amp; Suites 0 4,080 26,616 12 30,708 (789 ) 2013
Feb-15
3 - 39 yrs. 145
Tustin
CA
Residence Inn 0 5,438 36,991 29 42,458 (1,106 ) 2013
Feb-15
3 - 39 yrs. 149
Colorado Springs
CO
Hampton Inn &amp; Suites 8,002 1,099 11,450 1,243 13,792 (897 ) 2008
Nov-13
3 - 39 yrs. 101
Denver
CO
Hilton Garden Inn 34,627 5,240 53,264 3,254 61,758 (8,348 ) 2007
Mar-11
3 - 39 yrs. 221
Boca Raton
FL
Hilton Garden Inn 0 2,144 8,836 2,795 13,775 (1,832 ) 2002
Jul-12
3 - 39 yrs. 149
Fort Lauderdale
FL
Residence Inn 0 2,487 20,611 4 23,102 (981 ) 2014
Oct-14
3 - 39 yrs. 156
Gainesville
FL
Hilton Garden Inn 0 860 11,720 1,437 14,017 (2,313 ) 2007
Jun-11
3 - 39 yrs. 104
Gainesville
FL
Homewood Suites 12,216 1,152 13,463 1,648 16,263 (2,290 ) 2005
Jan-12
3 - 39 yrs. 103
Pensacola
FL
TownePlace Suites 0 1,003 10,547 745 12,295 (1,623 ) 2008
Jun-11
3 - 39 yrs. 97
Tallahassee
FL
Fairfield Inn &amp; Suites 0 1,098 8,116 33 9,247 (1,275 ) 2011
Dec-11
3 - 39 yrs. 97
Cedar Rapids
IA
Hampton Inn &amp; Suites 0 784 12,282 837 13,903 (1,954 ) 2009
Jun-11
3 - 39 yrs. 103
Cedar Rapids
IA
Homewood Suites 0 868 12,194 67 13,129 (2,027 ) 2010
Jun-11
3 - 39 yrs. 95
Davenport
IA
Hampton Inn &amp; Suites 0 1,107 11,964 1,318 14,389 (1,840 ) 2007
Jul-11
3 - 39 yrs. 103
Des Plaines
IL
Hilton Garden Inn 19,142 2,792 33,604 2,477 38,873 (5,419 ) 2005
Sep-11
3 - 39 yrs. 252
Hoffman Estates
IL
Hilton Garden Inn 0 1,474 8,507 2,539 12,520 (2,552 ) 2000
Jun-11
3 - 39 yrs. 184
Rosemont
IL
Hampton Inn &amp; Suites 0 2,384 23,166 31 25,581 (214 ) 2015
Oct-15
3 - 39 yrs. 158
Skokie
IL
Hampton Inn &amp; Suites 17,700 2,176 29,945 531 32,652 (4,004 ) 2000
Dec-11
3 - 39 yrs. 225
Merrillville
IN
Hilton Garden Inn 0 1,414 13,438 2,154 17,006 (2,735 ) 2008
Sep-11
3 - 39 yrs. 124
South Bend
IN
Fairfield Inn &amp; Suites 0 1,100 16,450 52 17,602 (2,254 ) 2010
Nov-11
3 - 39 yrs. 119
Maple Grove
MN
Hilton Garden Inn 0 1,693 11,105 495 13,293 (1,017 ) 2003
Jul-13
3 - 39 yrs. 120
Charlotte
NC
Fairfield Inn &amp; Suites 0 1,377 8,673 59 10,109 (1,557 ) 2010
Mar-11
3 - 39 yrs. 94
Jacksonville
NC
Home2 Suites 0 788 11,217 18 12,023 (1,604 ) 2012
May-12
3 - 39 yrs. 105
Winston-Salem
NC
Hampton Inn &amp; Suites 0 1,440 9,610 31 11,081 (1,683 ) 2010
Mar-11
3 - 39 yrs. 94
Omaha
NE
Hampton Inn &amp; Suites 0 3,082 16,828 1,337 21,247 (1,385 ) 2007
Jul-13
3 - 39 yrs. 139
Omaha
NE
Hilton Garden Inn 22,939 1,397 28,655 3,058 33,110 (4,818 ) 2001
Sep-11
3 - 39 yrs. 178
Omaha
NE
Homewood Suites 0 3,396 14,364 1,881 19,641 (1,275 ) 2008
Jul-13
3 - 39 yrs. 123
Mason
OH
Hilton Garden Inn 0 1,183 13,722 102 15,007 (2,169 ) 2010
Sep-11
3 - 39 yrs. 110
Oklahoma City
OK
Hilton Garden Inn 0 1,324 25,214 (20 ) 26,518 (1,836 ) 2014
Jan-14
3 - 39 yrs. 155
Oklahoma City
OK
Homewood Suites 0 854 16,284 (13 ) 17,125 (1,163 ) 2014
Jan-14
3 - 39 yrs. 100
Oklahoma City (West)
OK
Homewood Suites 0 878 10,752 1,472 13,102 (1,103 ) 2008
Jul-13
3 - 39 yrs. 90
Charleston
SC
Home2 Suites 0 914 12,994 99 14,007 (2,142 ) 2011
Nov-11
3 - 39 yrs. 122
Columbia
SC
TownePlace Suites 0 613 9,937 165 10,715 (1,560 ) 2009
Mar-11
3 - 39 yrs. 91
Franklin
TN
Courtyard 14,824 1,335 25,957 994 28,286 (1,643 ) 2008
Nov-13
3 - 39 yrs. 126
Franklin
TN
Residence Inn 14,824 1,314 25,977 47 27,338 (1,657 ) 2009
Nov-13
3 - 39 yrs. 124
Knoxville
TN
Homewood Suites 10,630 1,069 14,948 1,410 17,427 (2,659 ) 2005
Jul-11
3 - 39 yrs. 103
Knoxville
TN
SpringHill Suites 0 884 13,738 968 15,590 (2,341 ) 2006
Jun-11
3 - 39 yrs. 103
Knoxville
TN
TownePlace Suites 0 700 8,081 130 8,911 (1,275 ) 2003
Aug-11
3 - 39 yrs. 98
Nashville
TN
TownePlace Suites 0 705 9,062 41 9,808 (1,412 ) 2012
Jan-12
3 - 39 yrs. 101
Austin/Round Rock
TX
Homewood Suites 0 2,817 12,743 52 15,612 (2,125 ) 2010
Oct-11
3 - 39 yrs. 115
Dallas
TX
Homewood Suites 0 1,985 23,495 472 25,952 (1,734 ) 2013
Dec-13
3 - 39 yrs. 130
Denton
TX
Homewood Suites 0 1,091 10,339 1,190 12,620 (989 ) 2009
Jul-13
3 - 39 yrs. 107
Houston
TX
Courtyard 0 1,263 13,090 31 14,384 (1,795 ) 2012
Jul-12
3 - 39 yrs. 124
Houston
TX
Residence Inn 0 1,080 16,995 33 18,108 (1,624 ) 2012
Jun-13
3 - 39 yrs. 120
Shenandoah
TX
Courtyard 0 2,190 13,313 3 15,506 (602 ) 2014
Nov-14
3 - 39 yrs. 124
Fairfax
VA
Marriott 0 6,743 27,313 9,110 43,166 (3,865 ) 1984
Mar-13
3 - 39 yrs. 316
Richmond
VA
SpringHill Suites 0 1,088 9,963 1,085 12,136 (1,739 ) 2008
Jun-11
3 - 39 yrs. 103
Other 0 0 0 19 19 (7 )
$ 194,942 $ 89,823 $ 903,355 $ 52,764 $ 1,045,942 $ (107,525 ) 7,056
(1) Land is owned fee simple unless cost is $0, in which case the property is subject to a ground lease.
(2) The aggregate cost of real estate for federal income tax purposes is approximately $1.1 billion at December 31, 2015 (unaudited).
Real estate owned:
2015
2014
2013
Balance as of January 1 $ 911,138 $ 807,655 $ 528,493
Acquisitions 122,234 82,656 270,244
Improvements 12,570 20,827 8,918
Balance at December 31 $ 1,045,942 $ 911,138 $ 807,655
Accumulated depreciation: 2015 2014 2013
Balance as of January 1 $ (72,106 ) $ (43,076 ) $ (21,804 )
Depreciation expense (35,419 ) (29,030 ) (21,272 )
Balance at December 31 $ (107,525 ) $ (72,106 ) $ (43,076 )</t>
  </si>
  <si>
    <t>Accounting Policies, by Policy (Policies)</t>
  </si>
  <si>
    <t>Organization, Consolidation and Presentation of Financial Statements Disclosure [Text Block]</t>
  </si>
  <si>
    <t>Organization
Apple REIT Ten, Inc., together with its wholly owned subsidiaries (the “Company”), is a Virginia corporation formed to invest in hotels and other income-producing real estate in selected metropolitan areas in the United States. Initial capitalization occurred on August 13, 2010, when 10 Units, each Unit consisting of one common share and one Series A preferred share, were purchased by Apple Ten Advisors, Inc. (“A10A”) and 480,000 Series B convertible preferred shares were purchased by Glade M. Knight, the Company’s Chairman and Chief Executive Officer. The Company began operations on March 4, 2011 when it purchased its first hotel. The Company concluded its best-efforts offering on July 31, 2014.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an interest in a potential variable interest entity through its purchase commitment, it is not the primary beneficiary as the Company does not have any elements of power in the decision making process of this entity, and therefore does not consolidate the entity. As of December 31, 2015, the Company owned 55 hotels located in 17 states with an aggregate of 7,056 rooms. All information related to the number of rooms included in these notes to the consolidated financial statements and Schedule III – Real Estate and Accumulated Depreciation listed in the Index at Item 15(2) has not been audited.
The Company has elected to be treated as a real estate investment trust (“REIT”) for federal income tax purposes. The REIT Modernization Act, effective January 1, 2001, permits real estate investment trusts to establish taxable businesses to conduct certain previously disallowed business activities. The Company has a wholly-owned taxable REIT subsidiary (or subsidiary thereof) (collectively, the “Lessee”), which leases all of the Company’s hotels.</t>
  </si>
  <si>
    <t>Cash and Cash Equivalents, Policy [Policy Text Block]</t>
  </si>
  <si>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si>
  <si>
    <t>Cash and Cash Equivalents, Restricted Cash and Cash Equivalents, Policy [Policy Text Block]</t>
  </si>
  <si>
    <t>Restricted Cash
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 The fair market value of restricted cash approximates its carrying value.</t>
  </si>
  <si>
    <t>Property, Plant and Equipment, Policy [Policy Text Block]</t>
  </si>
  <si>
    <t>Investment in Real Estate and Related Depreciation
Real estate is stated at cost, net of depreciation. Repair and maintenance costs are expensed as incurred while significant improvements, renovations, and replacements are capitalized. Depreciation is computed using the straight-line method over estimated useful lives of the assets, which are generally 39 years for building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evaluation of information and estimates available at that date. Fair values for these assets are not directly observable and estimates are based on comparables and other information which is subjective in nature. Generally, the Company does not acquire hotel properties that have significant in-place leases as lease terms for hotel properties are very short term in nature other than the leases discussed in Note 2. The Company has not assigned any intangible value to management contracts and franchise agreements as such contracts are generally at current market rates based on the remaining terms of the contracts, and any other value attributable to these contracts is not considered material. The Company has expensed as incurred all transaction costs associated with the acquisitions of existing businesses, including title, legal, accounting and other related costs, as well as the brokerage commission paid to Apple Suites Realty Group, Inc. (“ASRG”), a related party 100% owned by Glade M. Knight, the Chairman and Chief Executive Officer of the Company.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Since the Company’s planned initial hold period for each property is 39 years, the Company’s ongoing analysis and annual recoverability analysis have not identified any impairment losses and no impairment losses have been recorded to date.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t>
  </si>
  <si>
    <t>Revenue Recognition, Policy [Policy Text Block]</t>
  </si>
  <si>
    <t>Revenue Recognition
Hotel revenue is recognized as earned, which is generally defined as the date upon which a guest occupies a room or utilizes the hotel’s services.</t>
  </si>
  <si>
    <t>Offering Cost [Policy Text Block]</t>
  </si>
  <si>
    <t>Offering Costs
On July 31, 2014, the Company concluded its best-efforts offering of Units through David Lerner Associates, Inc., the managing underwriter, which received a selling commission and a marketing expense allowance based on proceeds of the Units sold. Additionally, the Company incurred other offering costs including legal, accounting and reporting services. These offering costs were recorded by the Company as a reduction of shareholders’ equity. As of the conclusion of the offering, the Company had sold 96.1 million Units for gross proceeds of approximately $1.1 billion and proceeds net of offering costs of approximately $943.0 million. Offering costs included approximately $105.2 million in selling commissions and marketing expenses and approximately $3.9 million in other offering costs.</t>
  </si>
  <si>
    <t>Comprehensive Income, Policy [Policy Text Block]</t>
  </si>
  <si>
    <t>Comprehensive Income
The Company recorded no comprehensive income other than net income for the periods reported.</t>
  </si>
  <si>
    <t>Earnings Per Share, Policy [Policy Text Block]</t>
  </si>
  <si>
    <t>Net Income Per Common Share
Basic net income per common share is computed based upon the weighted average number of shares outstanding during the year. Diluted net income per common share is calculated after giving effect to all potential common shares that were dilutive and outstanding for the year. There were no potential common shares with a dilutive effect for the years ended December 31, 2015, 2014 and 2013. As a result, basic and dilutive net income per common share were the same. Series B convertible preferred shares are not included in net income per common share calculations until such time that such shares are eligible to be converted to common shares.</t>
  </si>
  <si>
    <t>Income Tax, Policy [Policy Text Block]</t>
  </si>
  <si>
    <t>Income Taxes
The Company is operated as, and has elected to be taxed as, a REIT under Sections 856 to 860 of the Internal Revenue Code. Earnings and profits, which will determine the taxability of distributions to shareholders, will differ from income reported for financial reporting purposes primarily due to the differences for federal income tax purposes in the carrying value (basis) of the investment in properties and estimated useful lives used to compute depreciation and acquisition related costs. The characterization of 2015 distributions of $0.825 per share for tax purposes was 77% ordinary income and 23% return of capital. The characterization of 2014 distributions of $0.825 per share for tax purposes was 73% ordinary income and 27% return of capital. The characterization of 2013 distributions of $0.825 per share for tax purposes was 55% ordinary income and 45% return of capital.
To qualify as a REIT for federal income tax purposes, the Company must meet a number of organizational and operational requirements, including a requirement that it currently distribute at least 90 percent of its adjusted taxable income to its shareholders. As a REIT, the Company generally is not subject to federal corporate income tax on that portion of its taxable income that is currently distributed to shareholders. The Company is subject to certain state and local taxes on its income and property, and federal income and excise taxes on its undistributed taxable income. In addition, the Company’s Lessee, which leases the Company’s hotels and previously owned the Company’s energy investment prior to its redemption in November 2014,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The taxable REIT subsidiary had a net loss of approximately $0.3 million for the year ended December 31, 2015. For the years ended December 31, 2014 and 2013, the taxable REIT subsidiary had taxable income. Taxable income for the year ended December 31, 2014 was in excess of its net operating loss carry forwards and resulted in estimated federal and state taxes of approximately $2.0 million, or approximately 41% of the excess taxable income. Prior to 2014, the Lessee had net operating loss carry forwards to offset taxable income. There are no material differences between the book and tax cost basis of the Company’s assets and liabilities, except for acquisition related costs which are capitalized for tax purposes. In addition to the federal and state tax expense of the Lessee as described above, the Company’s income tax expense as shown in the consolidated statements of operations also includes franchise and income taxes at the state jurisdiction level for the REIT, which do not have any associated material deferred taxes. As of December 31, 2015, the tax years that remain subject to examination by major tax jurisdictions generally include 2012-2015.</t>
  </si>
  <si>
    <t>Advertising Cost, Policy, Expensed Advertising Cost [Policy Text Block]</t>
  </si>
  <si>
    <t>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t>
  </si>
  <si>
    <t>Use of Estimates, Policy [Policy Text Block]</t>
  </si>
  <si>
    <t>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 Policy [Policy Text Block]</t>
  </si>
  <si>
    <t>Reclassifications
Certain prior year amounts in the consolidated financial statements have been reclassified to conform to the current year presentation with no effect on previously reported net income, shareholders’ equity or cash flows.</t>
  </si>
  <si>
    <t>New Accounting Pronouncements, Policy [Policy Text Block]</t>
  </si>
  <si>
    <t>Accounting Standards Recently Adopted
In April 2015, the Financial Accounting Standards Board (“FASB”) issued Accounting Standards Update (“ASU”) No. 2015-03, Interest – Imputation of Interest (Subtopic 835-30): Simplifying the Presentation of Debt Issuance Costs Interest – Imputation of Interest (Subtopic 835-30): Presentation and Subsequent Measurement of Debt Issuance Costs Associated with Line-of-Credit Arrangements,
Accounting Standards Recently Issued
In February 2016, the FASB issued ASU No. 2016-02, Leases (Topic 842), which amends the existing accounting standards for lease accounting, including requiring lessees to recognize most leases on their balance sheets and making targeted changes to lessor accounting. The standard is effective for annual periods beginning after December 15, 2018, and interim periods within those years, with early adoption permitted. The standard requires a modified retrospective transition approach for all leases existing at, or entered into after, the date of initial application, with an option to use certain transition relief. The Company is currently evaluating the impact of adopting the new standard on its consolidated financial statements.
In September 2015, the FASB issued ASU No. 2015-16, Business Combinations (Topic 805): Simplifying the Accounting for Measurement-Period Adjustments,
In May 2014, the FASB issued ASU No. 2014-09, Revenue from Contracts with Customers (Topic 606) Revenue from Contracts with Customers (Topic 606): Deferral of the Effective Date,</t>
  </si>
  <si>
    <t>Investment in Real Estate (Tables)</t>
  </si>
  <si>
    <t>Property, Plant and Equipment [Table Text Block]</t>
  </si>
  <si>
    <t xml:space="preserve">The Company’s investment in real estate consisted of the following (in thousands):
December 31,
December 31,
2015
2014
Land $ 89,823 $ 77,943
Building and Improvements 871,454 762,134
Furniture, Fixtures and Equipment 80,983 67,529
Franchise Fees 3,682 3,532
1,045,942 911,138
Less Accumulated Depreciation (107,525 ) (72,106 )
Investment in Real Estate, net $ 938,417 $ 839,032 </t>
  </si>
  <si>
    <t>Schedule of Real Estate Properties [Table Text Block]</t>
  </si>
  <si>
    <t xml:space="preserve">As of December 31, 2015, the Company owned 55 hotels with an aggregate of 7,056 rooms, located in 17 states. The following table summarizes the number of hotels and rooms by brand.
Number of Hotels and Guest Rooms by Brand
Number of
Number of
Brand
Hotels
Rooms
Hilton Garden Inn 11 1,719
Hampton Inn &amp; Suites 10 1,247
Homewood Suites 10 1,100
Residence Inn 5 679
Courtyard 5 643
Fairfield Inn &amp; Suites 4 455
TownePlace Suites 4 387
Home2 Suites 3 304
SpringHill Suites 2 206
Marriott 1 316
Total 55 7,056 </t>
  </si>
  <si>
    <t>Schedule of Business Acquisitions, by Acquisition [Table Text Block]</t>
  </si>
  <si>
    <t xml:space="preserve">The following table summarizes the location, brand, manager, date acquired, number of rooms and gross purchase price for each of the 55 hotels the Company owned as of December 31, 2015. All dollar amounts are in thousands.
City
State
Brand
Manager
Date Acquired
Rooms
Gross Purchase Price
Denver
CO
Hilton Garden Inn
Stonebridge
3/4/2011 221 $ 58,500
Winston-Salem
NC
Hampton Inn &amp; Suites
McKibbon
3/15/2011 94 11,000
Charlotte
NC
Fairfield Inn &amp; Suites
Newport
3/25/2011 94 10,000
Columbia
SC
TownePlace Suites
Newport
3/25/2011 91 10,500
Mobile
AL
Hampton Inn &amp; Suites
McKibbon
6/2/2011 101 13,000
Gainesville
FL
Hilton Garden Inn
McKibbon
6/2/2011 104 12,500
Pensacola
FL
TownePlace Suites
McKibbon
6/2/2011 97 11,500
Knoxville
TN
SpringHill Suites
McKibbon
6/2/2011 103 14,500
Richmond
VA
SpringHill Suites
McKibbon
6/2/2011 103 11,000
Cedar Rapids
IA
Hampton Inn &amp; Suites
Schulte
6/8/2011 103 13,000
Cedar Rapids
IA
Homewood Suites
Schulte
6/8/2011 95 13,000
Hoffman Estates
IL
Hilton Garden Inn
White Lodging
6/10/2011 184 10,000
Davenport
IA
Hampton Inn &amp; Suites
Schulte
7/19/2011 103 13,000
Knoxville
TN
Homewood Suites
McKibbon
7/19/2011 103 15,000
Knoxville
TN
TownePlace Suites
McKibbon
8/9/2011 98 9,000
Mason
OH
Hilton Garden Inn
Schulte
9/1/2011 110 14,825
Omaha
NE
Hilton Garden Inn
White Lodging
9/1/2011 178 30,018
Des Plaines
IL
Hilton Garden Inn
Raymond
9/20/2011 252 38,000
Merillville
IN
Hilton Garden Inn
White Lodging
9/30/2011 124 14,825
Austin/Round Rock
TX
Homewood Suites
Vista Host
10/3/2011 115 15,500
Scottsdale
AZ
Hilton Garden Inn
North Central
10/3/2011 122 16,300
South Bend
IN
Fairfield Inn &amp; Suites
White Lodging
11/1/2011 119 17,500
Charleston
SC
Home2 Suites
LBA
11/10/2011 122 13,908
Oceanside
CA
Courtyard
Marriott
11/28/2011 142 30,500
Skokie
IL
Hampton Inn &amp; Suites
Raymond
12/19/2011 225 32,000
Tallahassee
FL
Fairfield Inn &amp; Suites
LBA
12/30/2011 97 9,355
Gainesville
FL
Homewood Suites
McKibbon
1/27/2012 103 14,550
Nashville
TN
TownePlace Suites
LBA
1/31/2012 101 9,848
Jacksonville
NC
Home2 Suites
LBA
5/4/2012 105 12,000
Boca Raton
FL
Hilton Garden Inn
White Lodging
7/16/2012 149 10,900
Houston
TX
Courtyard
LBA
7/17/2012 124 14,632
Huntsville
AL
Hampton Inn &amp; Suites
LBA
3/14/2013 98 11,466
Huntsville
AL
Home2 Suites
LBA
3/14/2013 77 9,009
Fairfax
VA
Marriott
White Lodging
3/15/2013 316 34,000
Houston
TX
Residence Inn
Western
6/7/2013 120 18,000
Denton
TX
Homewood Suites
Chartwell
7/26/2013 107 11,300
Maple Grove
MN
Hilton Garden Inn
North Central
7/26/2013 120 12,675
Oklahoma City (West)
OK
Homewood Suites
Chartwell
7/26/2013 90 11,500
Omaha
NE
Hampton Inn &amp; Suites
White Lodging
7/26/2013 139 19,775
Omaha
NE
Homewood Suites
White Lodging
7/26/2013 123 17,625
Phoenix
AZ
Courtyard
North Central
7/26/2013 127 10,800
Phoenix
AZ
Hampton Inn &amp; Suites
North Central
7/26/2013 125 8,600
Phoenix
AZ
Homewood Suites
North Central
7/26/2013 134 12,025
Colorado Springs
CO
Hampton Inn &amp; Suites
Chartwell
11/8/2013 101 11,500
Franklin
TN
Courtyard
Chartwell
11/8/2013 126 25,500
Franklin
TN
Residence Inn
Chartwell
11/8/2013 124 25,500
Dallas
TX
Homewood Suites
Western
12/5/2013 130 25,350
Oklahoma City
OK
Hilton Garden Inn
Raymond
1/31/2014 155 27,353
Oklahoma City
OK
Homewood Suites
Raymond
1/31/2014 100 17,647
Fort Lauderdale
FL
Residence Inn
LBA
10/24/2014 156 23,088
Shenandoah
TX
Courtyard
LBA
11/6/2014 124 15,872
Tustin
CA
Fairfield Inn &amp; Suites
Marriott
2/5/2015 145 31,000
Tustin
CA
Residence Inn
Marriott
2/5/2015 149 42,800
San Juan Capistrano
CA
Residence Inn
Marriott
6/5/2015 130 29,200
Rosemont
IL
Hampton Inn &amp; Suites
Raymond
10/29/2015 158 25,400
Total 7,056 $ 997,146 </t>
  </si>
  <si>
    <t>Credit Facility and Mortgage Debt (Tables)</t>
  </si>
  <si>
    <t>Schedule of Debt [Table Text Block]</t>
  </si>
  <si>
    <t>As of December 31, 2015, the Company had approximately $194.9 million in outstanding property level debt secured by 12 properties, including the assumption or origination of three mortgage loans during 2015. The loans provide for monthly payments of principal and interest on an amortized basis. The loans are generally subject to defeasance or prepayment penalties if prepaid. The following table sets forth the hotel properties securing each loan, the stated interest rate, loan assumption or origination date, maturity date, the principal amount assumed or originated, and the outstanding balance prior to any fair value adjustments or debt issuance costs as of December 31, 2015 and 2014 for each of the Company’s mortgage debt obligations. All dollar amounts are in thousands.
Location
Brand
Interest Rate (1)
Loan Assumption or Origination Date
Maturity Date
Principal Assumed or Originated
Outstanding balance as of December 31, 2015
Outstanding balance as of December 31, 2014
Knoxville, TN
TownePlace Suites 5.45 %
8/9/2011 (2) $ 7,392 $ 0 $ 6,616
Skokie, IL
Hampton Inn &amp; Suites 6.15 %
12/19/2011
7/1/2016 19,092 17,700 18,082
Des Plaines, IL
Hilton Garden Inn 5.99 %
9/20/2011
8/1/2016 20,838 19,142 19,582
Knoxville, TN
Homewood Suites 6.30 %
7/19/2011
10/8/2016 11,499 10,630 10,849
Scottsdale, AZ
Hilton Garden Inn 6.07 %
10/3/2011
2/1/2017 10,585 9,811 10,016
Gainesville, FL
Homewood Suites 5.89 %
1/27/2012
5/8/2017 13,067 12,216 12,453
San Juan Capistrano, CA
Residence Inn 4.15 %
6/5/2015
6/1/2020 16,569 16,417 0
Colorado Springs, CO
Hampton Inn &amp; Suites 6.25 %
11/8/2013
7/6/2021 8,231 8,002 8,115
Franklin, TN
Courtyard 6.25 %
11/8/2013
8/6/2021 15,246 14,824 15,033
Franklin, TN
Residence Inn 6.25 %
11/8/2013
8/6/2021 15,246 14,824 15,033
Denver, CO
Hilton Garden Inn 4.46 %
6/10/2015
6/11/2025 35,000 34,627 0
Oceanside, CA
Courtyard 4.28 %
9/22/2015
10/1/2025 13,850 13,810 0
Omaha, NE
Hilton Garden Inn 4.28 %
9/22/2015
10/1/2025 23,000 22,939 0
$ 209,615 194,942 115,779
Unamortized fair value adjustment of assumed debt 3,270 3,929
Unamortized debt issuance costs (1,325 ) (930 )
Total $ 196,887 $ 118,778
(1) These rates are the rates per the loan agreement. For loans assumed, the Company adjusted the interest rates to market rates and is amortizing the adjustments to interest expense over the life of the loan.
(2) Loan was repaid in full on October 9, 2015.</t>
  </si>
  <si>
    <t>Schedule of Maturities of Long-term Debt [Table Text Block]</t>
  </si>
  <si>
    <t xml:space="preserve">The aggregate amounts of principal payable under the Company’s debt obligations (including mortgage debt and the balance outstanding under the Company’s credit facility), for the five years subsequent to December 31, 2015 and thereafter are as follows (in thousands):
2016 $ 50,202
2017 54,353
2018 2,511
2019 2,636
2020 17,457
Thereafter 98,183
225,342
Unamortized fair value adjustment of assumed debt 3,270
Unamortized debt issuance costs related to mortgage debt (1,325 )
Total $ 227,287 </t>
  </si>
  <si>
    <t>Shareholders' Equity (Tables)</t>
  </si>
  <si>
    <t>Summary of Unit Redemptions [Table Text Block]</t>
  </si>
  <si>
    <t xml:space="preserve">The following is a summary of the Unit redemptions during 2014 and 2015:
Redemption Date
Total Requested Unit Redemptions at Redemption Date
Units Redeemed
Total Redemption Requests Not Redeemed at Redemption Date
First Quarter 2014 357,013 242,644 114,369
Second Quarter 2014 479,078 479,078 0
Third Quarter 2014 496,839 496,839 0
Fourth Quarter 2014 296,642 296,642 0
First Quarter 2015 425,833 425,833 0
Second Quarter 2015 402,201 402,201 0
Third Quarter 2015 524,458 524,458 0
Fourth Quarter 2015 899,680 899,680 0 </t>
  </si>
  <si>
    <t>Management and Franchise Agreements (Tables)</t>
  </si>
  <si>
    <t>Schedule of Hotel Properties Managed by Third Parties [Table Text Block]</t>
  </si>
  <si>
    <t xml:space="preserve">Each of the Company’s 55 hotels owned as of December 31, 2015 is operated and managed, under separate management agreements, by affiliates of one of the following companies:
Manager
Number of Hotels
LBAM-Investor Group, LLC ("LBA") 9
MHH Management, LLC ("McKibbon") 9
White Lodging Services Corporation ("White Lodging") 8
Chartwell Hospitality, LLC ("Chartwell") 5
North Central Hospitality, LLC ("North Central") 5
Raymond Management Company, Inc. ("Raymond") 5
Marriott International, Inc. ("Marriott") 4
Schulte Hospitality Group, Inc. ("Schulte") 4
Newport Hospitality Group, Inc. ("Newport") 2
Texas Western Management Partners, LP ("Western") 2
Stonebridge Realty Advisors, Inc. ("Stonebridge") 1
Vista Host, Inc. ("Vista Host") 1
Total 55 </t>
  </si>
  <si>
    <t>Lease Commitments (Tables)</t>
  </si>
  <si>
    <t>Schedule of Future Minimum Rental Payments for Operating Leases [Table Text Block]</t>
  </si>
  <si>
    <t xml:space="preserve">In connection with the acquisition of four hotels, the Company assumed three land leases. The Company’s leases have remaining terms of 26, 47, and 85 years, excluding any option periods to extend the initial term. The Company has the option to extend the term of the lease with 26 years remaining beyond its initial term four times for 30 years each renewal period, and no renewal options on the other leases. All of the leases are subject to an annual base rental payment with defined escalations over the life of the lease. The leases are classified as operating leases and rental expense is recognized on a straight-line basis over the remaining term of the respective lease. The aggregate amounts of the estimated minimum lease payments pertaining to these leases, for the five years subsequent to December 31, 2015 and thereafter are as follows (in thousands):
2016 $ 409
2017 409
2018 435
2019 440
2020 440
Thereafter 60,099
Total $ 62,232 </t>
  </si>
  <si>
    <t>Quarterly Financial Data (Unaudited) (Tables)</t>
  </si>
  <si>
    <t>Schedule of Quarterly Financial Information [Table Text Block]</t>
  </si>
  <si>
    <t xml:space="preserve">The following is a summary of quarterly results of operations for the years ended December 31, 2015 and 2014. Income per share for the four quarters in 2014 is non-additive in comparison to income per share for the year ended December 31, 2014 due to the timing and size of the Company’s Unit issuances.
2015 (in thousands except per share data)
First Quarter
Second Quarter
Third Quarter
Fourth Quarter
Total revenue $ 60,397 $ 70,057 $ 69,280 $ 62,361
Net income $ 9,330 $ 15,446 $ 14,463 $ 8,549
Basic and diluted net income per common share $ 0.10 $ 0.17 $ 0.16 $ 0.10
Distributions declared and paid per common share $ 0.206 $ 0.206 $ 0.206 $ 0.206
2014 (in thousands except per share data)
First Quarter
Second Quarter
Third Quarter
Fourth Quarter
Total revenue $ 50,464 $ 59,330 $ 56,791 $ 52,969
Net income $ 9,408 $ 14,849 $ 13,511 $ 8,227
Basic and diluted net income per common share $ 0.12 $ 0.18 $ 0.15 $ 0.09
Distributions declared and paid per common share $ 0.206 $ 0.206 $ 0.206 $ 0.206 </t>
  </si>
  <si>
    <t>Organization and Summary of Significant Accounting Policies (Details)</t>
  </si>
  <si>
    <t>48 Months Ended</t>
  </si>
  <si>
    <t>Dec. 31, 2015USD ($)$ / sharesshares</t>
  </si>
  <si>
    <t>Dec. 31, 2014USD ($)$ / sharesshares</t>
  </si>
  <si>
    <t>Dec. 31, 2013USD ($)$ / sharesshares</t>
  </si>
  <si>
    <t>Dec. 31, 2014USD ($)shares</t>
  </si>
  <si>
    <t>Organization and Summary of Significant Accounting Policies (Details) [Line Items]</t>
  </si>
  <si>
    <t>Unit Description</t>
  </si>
  <si>
    <t>one common share and one Series A preferred share</t>
  </si>
  <si>
    <t>Preferred Stock, Shares Issued (in Shares) | shares</t>
  </si>
  <si>
    <t>Number of Reportable Segments</t>
  </si>
  <si>
    <t>Number of Hotels</t>
  </si>
  <si>
    <t>Number of States in which Hotels Are Located</t>
  </si>
  <si>
    <t>Aggregate Number of Hotel Rooms</t>
  </si>
  <si>
    <t>Percentage of Revenue Reserved for Replacements</t>
  </si>
  <si>
    <t>up to 5%</t>
  </si>
  <si>
    <t>Property, Plant and Equipment, Cost Capitalization</t>
  </si>
  <si>
    <t>(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t>Hotel Property, Initial Hold Period</t>
  </si>
  <si>
    <t>39 years</t>
  </si>
  <si>
    <t>Impairment of Real Estate (in Dollars)</t>
  </si>
  <si>
    <t>Proceeds from Issuance or Sale of Equity (in Dollars)</t>
  </si>
  <si>
    <t>Other Comprehensive Income (Loss), Net of Tax (in Dollars)</t>
  </si>
  <si>
    <t>Weighted Average Number Diluted Shares Outstanding Adjustment (in Shares) | shares</t>
  </si>
  <si>
    <t>Common Stock, Dividends, Per Share, Cash Paid (in Dollars per share) | $ / shares</t>
  </si>
  <si>
    <t>Issued on August 13, 2010 (Initial Capitalization) [Member]</t>
  </si>
  <si>
    <t>Units sold at inception (in Shares) | shares</t>
  </si>
  <si>
    <t>Capital Raised Through Best-Efforts Offering [Member]</t>
  </si>
  <si>
    <t>Units Sold (in Shares) | shares</t>
  </si>
  <si>
    <t>Proceeds from Issuance or Sale of Equity, Gross (in Dollars)</t>
  </si>
  <si>
    <t>Offering Costs, Selling Commissions and Marketing Expenses (in Dollars)</t>
  </si>
  <si>
    <t>Offering costs, other (in Dollars)</t>
  </si>
  <si>
    <t>Series B Convertible Preferred Stock [Member] | Issued on August 13, 2010 (Initial Capitalization) [Member]</t>
  </si>
  <si>
    <t>Apple Suites Realty Group (ASRG) [Member] | Chairman and CEO of Company [Member]</t>
  </si>
  <si>
    <t>Related person ownership of related parties</t>
  </si>
  <si>
    <t>100.00%</t>
  </si>
  <si>
    <t>Building [Member]</t>
  </si>
  <si>
    <t>Property, Plant and Equipment, Useful Life</t>
  </si>
  <si>
    <t>Major Improvements [Member]</t>
  </si>
  <si>
    <t>10 years</t>
  </si>
  <si>
    <t>Federal Income Taxes and Taxability of Shareholder Distributions [Member]</t>
  </si>
  <si>
    <t>Percentage of Distribution Paid Characterized as Ordinary Income</t>
  </si>
  <si>
    <t>77.00%</t>
  </si>
  <si>
    <t>73.00%</t>
  </si>
  <si>
    <t>55.00%</t>
  </si>
  <si>
    <t>Percentage of Distribution Paid Characterized as Return of Capital</t>
  </si>
  <si>
    <t>23.00%</t>
  </si>
  <si>
    <t>27.00%</t>
  </si>
  <si>
    <t>45.00%</t>
  </si>
  <si>
    <t>Minimum Percentage of Adjusted Taxable Income Currently Distributed to Qualify as a REIT</t>
  </si>
  <si>
    <t>90.00%</t>
  </si>
  <si>
    <t>Taxable Income of Taxable REIT Subsidiary (in Dollars)</t>
  </si>
  <si>
    <t>Estimated Federal and State Income Tax (in Dollars)</t>
  </si>
  <si>
    <t>Estimated Tax Rate on Taxable Income</t>
  </si>
  <si>
    <t>41.00%</t>
  </si>
  <si>
    <t>Open Tax Years</t>
  </si>
  <si>
    <t>2012-2015</t>
  </si>
  <si>
    <t>Minimum [Member] | Franchise Fees [Member]</t>
  </si>
  <si>
    <t>Minimum [Member] | Furniture and Equipment [Member]</t>
  </si>
  <si>
    <t>3 years</t>
  </si>
  <si>
    <t>Maximum [Member] | Franchise Fees [Member]</t>
  </si>
  <si>
    <t>20 years</t>
  </si>
  <si>
    <t>Maximum [Member] | Furniture and Equipment [Member]</t>
  </si>
  <si>
    <t>7 years</t>
  </si>
  <si>
    <t>Investment in Real Estate (Details) $ in Thousands</t>
  </si>
  <si>
    <t>60 Months Ended</t>
  </si>
  <si>
    <t>65 Months Ended</t>
  </si>
  <si>
    <t>Dec. 31, 2015USD ($)</t>
  </si>
  <si>
    <t>Dec. 31, 2014USD ($)</t>
  </si>
  <si>
    <t>Dec. 31, 2013USD ($)</t>
  </si>
  <si>
    <t>Dec. 31, 2012</t>
  </si>
  <si>
    <t>Dec. 31, 2011</t>
  </si>
  <si>
    <t>Investment in Real Estate (Details) [Line Items]</t>
  </si>
  <si>
    <t>Business Combination, Acquisition Related Costs</t>
  </si>
  <si>
    <t>Revenues</t>
  </si>
  <si>
    <t>Operating Income (Loss)</t>
  </si>
  <si>
    <t>Assumed Mortgage Debt</t>
  </si>
  <si>
    <t>Goodwill</t>
  </si>
  <si>
    <t>Acquisition-related Costs [Member]</t>
  </si>
  <si>
    <t>Business Combination, Other Acquisition Related Costs</t>
  </si>
  <si>
    <t>Apple Suites Realty Group (ASRG) [Member]</t>
  </si>
  <si>
    <t>Real estate acquisition and disposal fee, Related Party, Percent</t>
  </si>
  <si>
    <t>2.00%</t>
  </si>
  <si>
    <t>Apple Suites Realty Group (ASRG) [Member] | Real Estate Acquisition and Disposal Fees Incurred [Member]</t>
  </si>
  <si>
    <t>Costs and Expenses, Related Party</t>
  </si>
  <si>
    <t>Chairman and CEO of Company [Member] | Apple Suites Realty Group (ASRG) [Member]</t>
  </si>
  <si>
    <t>Hotel Acquisitions [Member]</t>
  </si>
  <si>
    <t>Number of Businesses Acquired</t>
  </si>
  <si>
    <t>Debt Assumed in Business Acquisition [Member]</t>
  </si>
  <si>
    <t>Number of Properties Acquired in Connection with Debt</t>
  </si>
  <si>
    <t>Mobile, AL Hampton Inn &amp; Suites, Phoenix, AZ Hampton Inn &amp; Suites and Homewood Suites and San Juan Capistrano, CA Residence Inn Land Leases [Member]</t>
  </si>
  <si>
    <t>Number of Land Leases Assumed</t>
  </si>
  <si>
    <t>Finite-Lived Intangible Asset, Off-market Lease, Favorable, Gross</t>
  </si>
  <si>
    <t>Finite-Lived Intangible Assets, Net</t>
  </si>
  <si>
    <t>Investment in Real Estate  (Details) - Investment in Real Estate - USD ($) $ in Thousands</t>
  </si>
  <si>
    <t>Investment in Real Estate [Abstract]</t>
  </si>
  <si>
    <t>Land</t>
  </si>
  <si>
    <t>Building and Improvements</t>
  </si>
  <si>
    <t>Furniture, Fixtures and Equipment</t>
  </si>
  <si>
    <t>Franchise Fees</t>
  </si>
  <si>
    <t>Less Accumulated Depreciation</t>
  </si>
  <si>
    <t>Investment in Real Estate, net</t>
  </si>
  <si>
    <t>Investment in Real Estate  (Details) - Hotels</t>
  </si>
  <si>
    <t>Real Estate Properties [Line Items]</t>
  </si>
  <si>
    <t>Number of Rooms</t>
  </si>
  <si>
    <t>Hilton Garden Inn [Member]</t>
  </si>
  <si>
    <t>Hampton Inn &amp; Suites [Member]</t>
  </si>
  <si>
    <t>Homewood Suites [Member]</t>
  </si>
  <si>
    <t>Residence Inn [Member]</t>
  </si>
  <si>
    <t>Courtyard [Member]</t>
  </si>
  <si>
    <t>Fairfield Inn &amp; Suites [Member]</t>
  </si>
  <si>
    <t>TownePlace Suites [Member]</t>
  </si>
  <si>
    <t>Home2 Suites [Member]</t>
  </si>
  <si>
    <t>SpringHill Suites [Member]</t>
  </si>
  <si>
    <t>Marriott [Member]</t>
  </si>
  <si>
    <t>Total [Member]</t>
  </si>
  <si>
    <t>Investment in Real Estate  (Details) - Hotel Acquisitions $ in Thousands</t>
  </si>
  <si>
    <t>Business Acquisition [Line Items]</t>
  </si>
  <si>
    <t>Rooms</t>
  </si>
  <si>
    <t>Hilton Garden Inn Denver, CO [Member]</t>
  </si>
  <si>
    <t>State</t>
  </si>
  <si>
    <t>CO</t>
  </si>
  <si>
    <t>Brand</t>
  </si>
  <si>
    <t>Hilton Garden Inn</t>
  </si>
  <si>
    <t>Manager</t>
  </si>
  <si>
    <t>Stonebridge</t>
  </si>
  <si>
    <t>Date Acquired</t>
  </si>
  <si>
    <t>Mar. 4,
		2011</t>
  </si>
  <si>
    <t>Gross Purchase Price</t>
  </si>
  <si>
    <t>Hampton Inn &amp; Suites Winston-Salem, NC [Member]</t>
  </si>
  <si>
    <t>NC</t>
  </si>
  <si>
    <t>Hampton Inn &amp; Suites</t>
  </si>
  <si>
    <t>McKibbon</t>
  </si>
  <si>
    <t>Mar. 15,
		2011</t>
  </si>
  <si>
    <t>Fairfield Inn &amp; Suites Charlotte, NC [Member]</t>
  </si>
  <si>
    <t>Fairfield Inn &amp; Suites</t>
  </si>
  <si>
    <t>Newport</t>
  </si>
  <si>
    <t>Mar. 25,
		2011</t>
  </si>
  <si>
    <t>TownePlace Suites Columbia, SC [Member]</t>
  </si>
  <si>
    <t>SC</t>
  </si>
  <si>
    <t>TownePlace Suites</t>
  </si>
  <si>
    <t>Hampton Inn &amp; Suites Mobile, AL [Member]</t>
  </si>
  <si>
    <t>AL</t>
  </si>
  <si>
    <t>Jun. 2,
		2011</t>
  </si>
  <si>
    <t>Hilton Garden Inn Gainesville, FL [Member]</t>
  </si>
  <si>
    <t>FL</t>
  </si>
  <si>
    <t>TownePlace Suites Pensacola, FL [Member]</t>
  </si>
  <si>
    <t>SpringHill Suites Knoxville, TN [Member]</t>
  </si>
  <si>
    <t>TN</t>
  </si>
  <si>
    <t>SpringHill Suites</t>
  </si>
  <si>
    <t>SpringHill Suites Richmond, VA [Member]</t>
  </si>
  <si>
    <t>VA</t>
  </si>
  <si>
    <t>Hampton Inn &amp; Suites Cedar Rapids, IA [Member]</t>
  </si>
  <si>
    <t>IA</t>
  </si>
  <si>
    <t>Schulte</t>
  </si>
  <si>
    <t>Jun. 8,
		2011</t>
  </si>
  <si>
    <t>Homewood Suites Cedar Rapids, IA [Member]</t>
  </si>
  <si>
    <t>Homewood Suites</t>
  </si>
  <si>
    <t>Hilton Garden Inn Hoffman Estates, IL [Member]</t>
  </si>
  <si>
    <t>IL</t>
  </si>
  <si>
    <t>White Lodging</t>
  </si>
  <si>
    <t>Jun. 10,
		2011</t>
  </si>
  <si>
    <t>Hampton Inn &amp; Suites Davenport, IA [Member]</t>
  </si>
  <si>
    <t>Jul. 19,
		2011</t>
  </si>
  <si>
    <t>Homewood Suites Knoxville, TN [Member]</t>
  </si>
  <si>
    <t>TownePlace Suites Knoxville, TN [Member]</t>
  </si>
  <si>
    <t>Aug. 9,
		2011</t>
  </si>
  <si>
    <t>Hilton Garden Inn Mason, OH [Member]</t>
  </si>
  <si>
    <t>OH</t>
  </si>
  <si>
    <t>Sep. 1,
		2011</t>
  </si>
  <si>
    <t>Hilton Garden Inn Omaha, NE [Member]</t>
  </si>
  <si>
    <t>NE</t>
  </si>
  <si>
    <t>Hilton Garden Inn Des Plaines, IL [Member]</t>
  </si>
  <si>
    <t>Raymond</t>
  </si>
  <si>
    <t>Sep. 20,
		2011</t>
  </si>
  <si>
    <t>Hilton Garden Inn Merrillville, IN [Member]</t>
  </si>
  <si>
    <t>IN</t>
  </si>
  <si>
    <t>Sep. 30,
		2011</t>
  </si>
  <si>
    <t>Homewood Suites Austin/Round Rock, TX [Member]</t>
  </si>
  <si>
    <t>TX</t>
  </si>
  <si>
    <t>Vista Host</t>
  </si>
  <si>
    <t>Oct. 3,
		2011</t>
  </si>
  <si>
    <t>Hilton Garden Inn Scottsdale, AZ [Member]</t>
  </si>
  <si>
    <t>AZ</t>
  </si>
  <si>
    <t>North Central</t>
  </si>
  <si>
    <t>Fairfield Inn &amp; Suites South Bend, IN [Member]</t>
  </si>
  <si>
    <t>Nov. 1,
		2011</t>
  </si>
  <si>
    <t>Home2 Suites Charleston, SC [Member]</t>
  </si>
  <si>
    <t>Home2 Suites</t>
  </si>
  <si>
    <t>LBA</t>
  </si>
  <si>
    <t>Nov. 10,
		2011</t>
  </si>
  <si>
    <t>Courtyard Oceanside, CA [Member]</t>
  </si>
  <si>
    <t>CA</t>
  </si>
  <si>
    <t>Courtyard</t>
  </si>
  <si>
    <t>Marriott</t>
  </si>
  <si>
    <t>Nov. 28,
		2011</t>
  </si>
  <si>
    <t>Hampton Inn &amp; Suites Skokie, IL [Member]</t>
  </si>
  <si>
    <t>Dec. 19,
		2011</t>
  </si>
  <si>
    <t>Fairfield Inn &amp; Suites Tallahassee, FL [Member]</t>
  </si>
  <si>
    <t>Dec. 30,
		2011</t>
  </si>
  <si>
    <t>Homewood Suites Gainesville, FL [Member]</t>
  </si>
  <si>
    <t>Jan. 27,
		2012</t>
  </si>
  <si>
    <t>TownePlace Suites Nashville, TN [Member]</t>
  </si>
  <si>
    <t>Jan. 31,
		2012</t>
  </si>
  <si>
    <t>Home2 Suites Jacksonville, NC [Member]</t>
  </si>
  <si>
    <t>May 4,
		2012</t>
  </si>
  <si>
    <t>Hilton Garden Inn Boca Raton, FL [Member]</t>
  </si>
  <si>
    <t>Jul. 16,
		2012</t>
  </si>
  <si>
    <t>Courtyard Houston, TX [Member]</t>
  </si>
  <si>
    <t>Jul. 17,
		2012</t>
  </si>
  <si>
    <t>Hampton Inn &amp; Suites Huntsville, AL [Member]</t>
  </si>
  <si>
    <t>Mar. 14,
		2013</t>
  </si>
  <si>
    <t>Home2 Suites Huntsville, AL [Member]</t>
  </si>
  <si>
    <t>Marriott Fairfax, VA [Member]</t>
  </si>
  <si>
    <t>Mar. 15,
		2013</t>
  </si>
  <si>
    <t>Residence Inn Houston, TX [Member]</t>
  </si>
  <si>
    <t>Residence Inn</t>
  </si>
  <si>
    <t>Western</t>
  </si>
  <si>
    <t>Jun. 7,
		2013</t>
  </si>
  <si>
    <t>Homewood Suites Denton, TX [Member]</t>
  </si>
  <si>
    <t>Chartwell</t>
  </si>
  <si>
    <t>Jul. 26,
		2013</t>
  </si>
  <si>
    <t>Hilton Garden Inn Maple Grove, MN [Member]</t>
  </si>
  <si>
    <t>MN</t>
  </si>
  <si>
    <t>Homewood Suites Oklahoma City (West), OK [Member]</t>
  </si>
  <si>
    <t>OK</t>
  </si>
  <si>
    <t>Hampton Inn &amp; Suites Omaha, NE [Member]</t>
  </si>
  <si>
    <t>Homewood Suites Omaha, NE [Member]</t>
  </si>
  <si>
    <t>Courtyard Phoenix, AZ [Member]</t>
  </si>
  <si>
    <t>Hampton Inn &amp; Suites Phoenix, AZ [Member]</t>
  </si>
  <si>
    <t>Homewood Suites Phoenix, AZ [Member]</t>
  </si>
  <si>
    <t>Hampton Inn &amp; Suites Colorado Springs, CO [Member]</t>
  </si>
  <si>
    <t>Nov. 8,
		2013</t>
  </si>
  <si>
    <t>Courtyard Franklin, TN [Member]</t>
  </si>
  <si>
    <t>Residence Inn Franklin, TN [Member]</t>
  </si>
  <si>
    <t>Homewood Suites Dallas, TX [Member]</t>
  </si>
  <si>
    <t>Dec. 5,
		2013</t>
  </si>
  <si>
    <t>Hilton Garden Inn Oklahoma City, OK [Member]</t>
  </si>
  <si>
    <t>Jan. 31,
		2014</t>
  </si>
  <si>
    <t>Homewood Suites Oklahoma City, OK [Member]</t>
  </si>
  <si>
    <t>Residence Inn Fort Lauderdale, FL [Member]</t>
  </si>
  <si>
    <t>Oct. 24,
		2014</t>
  </si>
  <si>
    <t>Courtyard Shenandoah, TX [Member]</t>
  </si>
  <si>
    <t>Nov. 6,
		2014</t>
  </si>
  <si>
    <t>Fairfield Inn &amp; Suites Tustin, CA [Member]</t>
  </si>
  <si>
    <t>Feb. 5,
		2015</t>
  </si>
  <si>
    <t>Residence Inn Tustin, CA [Member]</t>
  </si>
  <si>
    <t>Residence Inn San Juan Capistrano, CA [Member]</t>
  </si>
  <si>
    <t>Jun. 5,
		2015</t>
  </si>
  <si>
    <t>Hampton Inn &amp; Suites Rosemont, IL [Member]</t>
  </si>
  <si>
    <t>Oct. 29,
		2015</t>
  </si>
  <si>
    <t>Energy Investment (Details) - USD ($) $ in Thousands</t>
  </si>
  <si>
    <t>Energy Investment (Details) [Line Items]</t>
  </si>
  <si>
    <t>Investment Income, Interest</t>
  </si>
  <si>
    <t>Energy Investment [Member]</t>
  </si>
  <si>
    <t>Payments to Acquire Investments</t>
  </si>
  <si>
    <t>Investment, Additional Information</t>
  </si>
  <si>
    <t>The terms of the Preferred Interest included a distribution to be paid monthly at an annual return of 10% of the Company&amp;#x2019;s investment in CCE and a deferred distribution at an annual return of 4% of the investment to be paid at CCE&amp;#x2019;s option on each monthly distribution date or upon redemption of the Preferred Interest.</t>
  </si>
  <si>
    <t>Monthly Distribution, Annual Return</t>
  </si>
  <si>
    <t>10.00%</t>
  </si>
  <si>
    <t>Deferred Distribution, Annual Return</t>
  </si>
  <si>
    <t>4.00%</t>
  </si>
  <si>
    <t>Proceeds from Sale, Maturity and Collection of Investments</t>
  </si>
  <si>
    <t>Credit Facility and Mortgage Debt (Details) - USD ($) $ in Thousands</t>
  </si>
  <si>
    <t>Credit Facility and Mortgage Debt (Details) [Line Items]</t>
  </si>
  <si>
    <t>Long-term Line of Credit</t>
  </si>
  <si>
    <t>Deferred Finance Costs, Net</t>
  </si>
  <si>
    <t>Long-term Debt, Gross</t>
  </si>
  <si>
    <t>Debt Instrument, Interest Rate, Effective Percentage Rate Range, Minimum</t>
  </si>
  <si>
    <t>4.44%</t>
  </si>
  <si>
    <t>Debt Instrument, Interest Rate, Effective Percentage Rate Range, Maximum</t>
  </si>
  <si>
    <t>6.50%</t>
  </si>
  <si>
    <t>Amortization of Debt Discount (Premium)</t>
  </si>
  <si>
    <t>Amortization of Financing Costs</t>
  </si>
  <si>
    <t>Interest Costs Capitalized</t>
  </si>
  <si>
    <t>Mortgage Debt [Member]</t>
  </si>
  <si>
    <t>Number of Hotel Properties Used to Secure Debt</t>
  </si>
  <si>
    <t>Secured Debt, Number of Instruments Assumed or Originated</t>
  </si>
  <si>
    <t>Debt Instrument, Frequency of Periodic Payment</t>
  </si>
  <si>
    <t>monthly</t>
  </si>
  <si>
    <t>Revolving Credit Facility $75 Million [Member]</t>
  </si>
  <si>
    <t>Line of Credit Facility, Initiation Date</t>
  </si>
  <si>
    <t>Line of Credit Facility, Maximum Borrowing Capacity</t>
  </si>
  <si>
    <t>Amended Credit Facility [Member]</t>
  </si>
  <si>
    <t>Line of Credit, Expiration Date</t>
  </si>
  <si>
    <t>Debt Instrument, Maturity Date, Description</t>
  </si>
  <si>
    <t>The Company has the right, upon satisfaction of certain conditions, including covenant compliance and payment of an extension fee, to extend the maturity date to July 2018</t>
  </si>
  <si>
    <t>Line of Credit Facility, Borrowing Capacity, Description</t>
  </si>
  <si>
    <t>The Company has the right, upon satisfaction of certain conditions, including covenant compliance and payment of an extension fee, to extend the maturity date to July 2018 and increase the facility to $150 million.</t>
  </si>
  <si>
    <t>Line of Credit Facility, Interest Rate at Period End</t>
  </si>
  <si>
    <t>2.28%</t>
  </si>
  <si>
    <t>Line of Credit Facility, Covenant Terms</t>
  </si>
  <si>
    <t>The credit facility contains customary affirmative covenants, negative covenants and events of default. In addition, the credit facility contains covenants restricting the level of certain investments and the following quarterly financial covenants (capitalized terms are defined in the credit agreement):&amp;middot;                                   Minimum Net Worth shall not be less than $580 million;&amp;middot;                                   Total Indebtedness to Total Asset Value must not exceed 50%;&amp;middot;                                   Total Secured Indebtedness to Total Asset Value must not exceed 30%;&amp;middot;                                   Ratio of Adjusted Net Operating Income to Fixed Charges for the four trailing quarters must equal or exceed two;&amp;middot;                                   Ratio of Adjusted Net Operating Income attributable to Unencumbered Hotels to Implied Debt Service for the four trailing quarters must equal or exceed two;&amp;middot;                                   Distributions cannot exceed $0.825 per share per year, and effective in 2016 limits distributions to 100% of Funds from Operations during any fiscal year, unless the Company is required to distribute more to meet REIT requirements;&amp;middot;                                   Additional Unsecured Indebtedness (other than this credit facility) shall not exceed $2.5 million; and&amp;middot;                                   Unencumbered Leverage Ratio must be less than 45%.The Company was in compliance with each of these covenants at December 31, 2015.</t>
  </si>
  <si>
    <t>Amended Credit Facility [Member] | London Interbank Offered Rate (LIBOR) [Member]</t>
  </si>
  <si>
    <t>Debt Instrument, Description of Variable Rate Basis</t>
  </si>
  <si>
    <t>one-month LIBOR</t>
  </si>
  <si>
    <t>Minimum [Member] | Amended Credit Facility [Member]</t>
  </si>
  <si>
    <t>Line of Credit Facility, Unused Capacity, Commitment Fee Percentage</t>
  </si>
  <si>
    <t>0.20%</t>
  </si>
  <si>
    <t>Minimum [Member] | Amended Credit Facility [Member] | London Interbank Offered Rate (LIBOR) [Member]</t>
  </si>
  <si>
    <t>Debt Instrument, Basis Spread on Variable Rate</t>
  </si>
  <si>
    <t>1.85%</t>
  </si>
  <si>
    <t>Maximum [Member] | Amended Credit Facility [Member]</t>
  </si>
  <si>
    <t>0.30%</t>
  </si>
  <si>
    <t>Maximum [Member] | Amended Credit Facility [Member] | London Interbank Offered Rate (LIBOR) [Member]</t>
  </si>
  <si>
    <t>2.35%</t>
  </si>
  <si>
    <t>Credit Facility and Mortgage Debt (Details) - Mortgage Note Debt - USD ($) $ in Thousands</t>
  </si>
  <si>
    <t>Credit Facility and Mortgage Debt (Details) - Mortgage Note Debt [Line Items]</t>
  </si>
  <si>
    <t>Outstanding Balance</t>
  </si>
  <si>
    <t>Unamortized fair value adjustment of assumed debt</t>
  </si>
  <si>
    <t>Unamortized debt issuance costs</t>
  </si>
  <si>
    <t>Interest Rate</t>
  </si>
  <si>
    <t>[1]</t>
  </si>
  <si>
    <t>5.45%</t>
  </si>
  <si>
    <t>Loan Assumption or Origination Date</t>
  </si>
  <si>
    <t>Principal Assumed or Originated</t>
  </si>
  <si>
    <t>[2]</t>
  </si>
  <si>
    <t>6.15%</t>
  </si>
  <si>
    <t>Maturity Date</t>
  </si>
  <si>
    <t>Jul. 1,
		2016</t>
  </si>
  <si>
    <t>5.99%</t>
  </si>
  <si>
    <t>Aug. 1,
		2016</t>
  </si>
  <si>
    <t>6.30%</t>
  </si>
  <si>
    <t>Oct. 8,
		2016</t>
  </si>
  <si>
    <t>6.07%</t>
  </si>
  <si>
    <t>Feb. 1,
		2017</t>
  </si>
  <si>
    <t>5.89%</t>
  </si>
  <si>
    <t>May 8,
		2017</t>
  </si>
  <si>
    <t>4.15%</t>
  </si>
  <si>
    <t>Jun. 1,
		2020</t>
  </si>
  <si>
    <t>6.25%</t>
  </si>
  <si>
    <t>Jul. 6,
		2021</t>
  </si>
  <si>
    <t>Aug. 6,
		2021</t>
  </si>
  <si>
    <t>4.46%</t>
  </si>
  <si>
    <t>Jun. 10,
		2015</t>
  </si>
  <si>
    <t>Jun. 11,
		2025</t>
  </si>
  <si>
    <t>4.28%</t>
  </si>
  <si>
    <t>Sep. 22,
		2015</t>
  </si>
  <si>
    <t>Oct. 1,
		2025</t>
  </si>
  <si>
    <t>These rates are the rates per the loan agreement. For loans assumed, the Company adjusted the interest rates to market rates and is amortizing the adjustments to interest expense over the life of the loan.</t>
  </si>
  <si>
    <t>Loan was repaid in full on October 9, 2015.</t>
  </si>
  <si>
    <t>Credit Facility and Mortgage Debt (Details) - Future Minimum Debt Payments - USD ($) $ in Thousands</t>
  </si>
  <si>
    <t>Future Minimum Debt Payments [Abstract]</t>
  </si>
  <si>
    <t>Thereafter</t>
  </si>
  <si>
    <t>Unamortized debt issuance costs related to mortgage debt</t>
  </si>
  <si>
    <t>Fair Value of Financial Instruments (Details) - USD ($) $ in Thousands</t>
  </si>
  <si>
    <t>Long-term Debt</t>
  </si>
  <si>
    <t>Long-term Debt, Fair Value</t>
  </si>
  <si>
    <t>Related Parties (Details) - USD ($) $ in Thousands</t>
  </si>
  <si>
    <t>Related Parties (Details) [Line Items]</t>
  </si>
  <si>
    <t>Related Party Transaction, Description of Transaction</t>
  </si>
  <si>
    <t>To efficiently manage cash disbursements, the Company, Apple Hospitality, A10A or ASRG may make payments for any or all of the related companies. Under the cash management process, each of the companies may advance or defer up to $1 million at any time. Each month, any outstanding amounts are settled among the affected companies.</t>
  </si>
  <si>
    <t>Legal Proceedings [Member] | All Apple REIT Entities [Member]</t>
  </si>
  <si>
    <t>Legal Fees</t>
  </si>
  <si>
    <t>Legal Proceedings [Member] | Apple REIT Ten, Inc.[Member]</t>
  </si>
  <si>
    <t>Acquisition of Memership Interest in Apple Air Holding, LLC from Apple REIT Six, Inc. [Member]</t>
  </si>
  <si>
    <t>Related Party Transaction, Amounts of Transaction</t>
  </si>
  <si>
    <t>Paid to Apple Hospitality [Member] | Advisory Fees Incurred [Member]</t>
  </si>
  <si>
    <t>Apple Hospitality's Interest in Apple Air Holding, LLC [Member]</t>
  </si>
  <si>
    <t>Equity Method Investment, Ownership Percentage</t>
  </si>
  <si>
    <t>74.00%</t>
  </si>
  <si>
    <t>Apple Ten Advisors (A10A) [Member]</t>
  </si>
  <si>
    <t>Management Advisory Fee, Related Party, Percent</t>
  </si>
  <si>
    <t>0.1% to 0.25%</t>
  </si>
  <si>
    <t>Apple Ten Advisors (A10A) [Member] | Advisory Fees Incurred [Member]</t>
  </si>
  <si>
    <t>ASRG and A10A [Member] | Reimbursement to Related Party for Company's Proportionate Share of Staffing and Related Costs Provided by Related Party [Member]</t>
  </si>
  <si>
    <t>Apple Hospitality REIT [Member] | Reimbursement to Related Party for Company's Proportionate Share of Staffing and Related Costs Provided by Related Party [Member]</t>
  </si>
  <si>
    <t>Accounts Payable, Related Parties</t>
  </si>
  <si>
    <t>Apple Air Holding, LLC [Member]</t>
  </si>
  <si>
    <t>26.00%</t>
  </si>
  <si>
    <t>Equity Method Investments</t>
  </si>
  <si>
    <t>Income (Loss) from Equity Method Investments</t>
  </si>
  <si>
    <t>Apple Air Holding, LLC [Member] | Aircraft Usage Fees [Member]</t>
  </si>
  <si>
    <t>Shareholders' Equity (Details) - USD ($) $ / shares in Units, $ in Thousands</t>
  </si>
  <si>
    <t>3 Months Ended</t>
  </si>
  <si>
    <t>6 Months Ended</t>
  </si>
  <si>
    <t>9 Months Ended</t>
  </si>
  <si>
    <t>42 Months Ended</t>
  </si>
  <si>
    <t>45 Months Ended</t>
  </si>
  <si>
    <t>Mar. 31, 2014</t>
  </si>
  <si>
    <t>Jun. 30, 2013</t>
  </si>
  <si>
    <t>Mar. 31, 2013</t>
  </si>
  <si>
    <t>Jul. 31, 2014</t>
  </si>
  <si>
    <t>Shareholders' Equity (Details) [Line Items]</t>
  </si>
  <si>
    <t>Proceeds from Issuance or Sale of Equity</t>
  </si>
  <si>
    <t>Preferred Stock, Shares Issued (in Shares)</t>
  </si>
  <si>
    <t>Preferred Stock, Value, Issued</t>
  </si>
  <si>
    <t>Preferred Stock, Shares Authorized (in Shares)</t>
  </si>
  <si>
    <t>Payments for Repurchase of Equity</t>
  </si>
  <si>
    <t>Common Stock, Dividends, Per Share, Cash Paid (in Dollars per share)</t>
  </si>
  <si>
    <t>Payments of Ordinary Dividends, Common Stock</t>
  </si>
  <si>
    <t>Best-Efforts Offering [Member]</t>
  </si>
  <si>
    <t>Units Sold (in Shares)</t>
  </si>
  <si>
    <t>Proceeds from Issuance or Sale of Equity, Gross</t>
  </si>
  <si>
    <t>Triggering Even on Conversion of Series B Convertible Preferred Shares Based on Equity Raised Through End of Reporting Period [Member]</t>
  </si>
  <si>
    <t>Expense Related to the Conversion of Series B Convertible Pfreferred Shares, Minimum</t>
  </si>
  <si>
    <t>Expense Related to the Conversion of Series B Convertible Pfreferred Shares, Maximum</t>
  </si>
  <si>
    <t>Per Common Share Fair Market Value Assumption (in Dollars per share)</t>
  </si>
  <si>
    <t>Common Shares Issued (in Shares)</t>
  </si>
  <si>
    <t>Unit Redemption Program [Member]</t>
  </si>
  <si>
    <t>Unit redemption eligibility period</t>
  </si>
  <si>
    <t>1 year</t>
  </si>
  <si>
    <t>Redemption rate, Units owned less than 5 years</t>
  </si>
  <si>
    <t>92.50%</t>
  </si>
  <si>
    <t>Redemption rate, Units owned more than 5 years</t>
  </si>
  <si>
    <t>Weighted average number of Units outstanding, percentage redeemable</t>
  </si>
  <si>
    <t>3.00%</t>
  </si>
  <si>
    <t>Units Redeemed (in Shares)</t>
  </si>
  <si>
    <t>Redemption requests redeemed, description</t>
  </si>
  <si>
    <t>pro-rata basis</t>
  </si>
  <si>
    <t>Redemption requests redeemed, percentage</t>
  </si>
  <si>
    <t>68.00%</t>
  </si>
  <si>
    <t>60.00%</t>
  </si>
  <si>
    <t>12.00%</t>
  </si>
  <si>
    <t>Distributions [Member]</t>
  </si>
  <si>
    <t>Annual Distribution rate (in Dollars per share)</t>
  </si>
  <si>
    <t>Preferred Stock Priority Distribution (in Dollars per share)</t>
  </si>
  <si>
    <t>Shares Issued, Price Per Share (in Dollars per share)</t>
  </si>
  <si>
    <t>Proportion of Ownership Required to Approve Amendments to Articles of Incorporation</t>
  </si>
  <si>
    <t>Holders of more than two-thirds of the Series B convertible preferred shares</t>
  </si>
  <si>
    <t>Preferred Stock, Liquidiation Payment Per Share (in Dollars per share)</t>
  </si>
  <si>
    <t>Convertible Preferred Stock, Shares Issued upon Conversion (in Shares)</t>
  </si>
  <si>
    <t>Conversion Formula Used in Subsequent Public Offering</t>
  </si>
  <si>
    <t>(X/100 million) x 1.20568, where X is the additional gross proceeds rounded down to the nearest $100 million</t>
  </si>
  <si>
    <t>Series B Convertible Preferred Stock [Member] | Number of Common Shares Through Conversion if Gross Proceeds are $2 Billion [Member]</t>
  </si>
  <si>
    <t>Shareholders' Equity (Details) - Schedule of Unit Redemption - Redemptions [Member] - USD ($)</t>
  </si>
  <si>
    <t>Sep. 30, 2015</t>
  </si>
  <si>
    <t>Mar. 31, 2015</t>
  </si>
  <si>
    <t>Sep. 30, 2014</t>
  </si>
  <si>
    <t>Jun. 30, 2014</t>
  </si>
  <si>
    <t>Shareholders' Equity (Details) - Schedule of Unit Redemption [Line Items]</t>
  </si>
  <si>
    <t>Total Requested Unit Redemptions at Redemption Date</t>
  </si>
  <si>
    <t>Units Redeemed</t>
  </si>
  <si>
    <t>Total Redemption Requests Not Redeemed at Redemption Date (in Dollars)</t>
  </si>
  <si>
    <t>Management and Franchise Agreements (Details) $ in Thousands</t>
  </si>
  <si>
    <t>Jan. 01, 2016</t>
  </si>
  <si>
    <t>Management and Franchise Agreements (Details) [Line Items]</t>
  </si>
  <si>
    <t>Owned Property Management Costs</t>
  </si>
  <si>
    <t>Direct Operating Cost, Royalty Expense</t>
  </si>
  <si>
    <t>Affiliates of Marriott [Member]</t>
  </si>
  <si>
    <t>Number of Hotels Operated by Manager</t>
  </si>
  <si>
    <t>Subsequent Event [Member] | New Management Fee Structure [Member]</t>
  </si>
  <si>
    <t>Subsequent Event, Description</t>
  </si>
  <si>
    <t>Effective January 1, 2016, the Company modified its management fee structure for approximately 50% of the Company&amp;#x2019;s hotels.</t>
  </si>
  <si>
    <t>Minimum [Member]</t>
  </si>
  <si>
    <t>Management Agreement, Initial Term</t>
  </si>
  <si>
    <t>Franchise Agreement, Initial Term</t>
  </si>
  <si>
    <t>Minimum [Member] | Subsequent Event [Member] | New Management Fee Structure [Member]</t>
  </si>
  <si>
    <t>Hotel Management Fee, Percentage</t>
  </si>
  <si>
    <t>2.50%</t>
  </si>
  <si>
    <t>Maximum [Member]</t>
  </si>
  <si>
    <t>30 years</t>
  </si>
  <si>
    <t>Maximum [Member] | Subsequent Event [Member] | New Management Fee Structure [Member]</t>
  </si>
  <si>
    <t>3.50%</t>
  </si>
  <si>
    <t>Management and Franchise Agreements (Details) - Schedule of Hotel Properties Managed by Third Parties</t>
  </si>
  <si>
    <t>LBA [Member]</t>
  </si>
  <si>
    <t>Management and Franchise Agreements (Details) - Schedule of Hotel Properties Managed by Third Parties [Line Items]</t>
  </si>
  <si>
    <t>McKibbon [Member]</t>
  </si>
  <si>
    <t>White Lodging [Member]</t>
  </si>
  <si>
    <t>Chartwell [Member]</t>
  </si>
  <si>
    <t>North Central [Member]</t>
  </si>
  <si>
    <t>Raymond [Member]</t>
  </si>
  <si>
    <t>Schulte [Member]</t>
  </si>
  <si>
    <t>Newport [Member]</t>
  </si>
  <si>
    <t>Western [Member]</t>
  </si>
  <si>
    <t>Stonebridge [Member]</t>
  </si>
  <si>
    <t>Vista Host [Member]</t>
  </si>
  <si>
    <t>Lease Commitments (Details) $ in Millions</t>
  </si>
  <si>
    <t>Lease Commitments (Details) [Line Items]</t>
  </si>
  <si>
    <t>Ground Lease Expense</t>
  </si>
  <si>
    <t>Number of Properties Subject to Ground Leases</t>
  </si>
  <si>
    <t>Description of Lessee Leasing Arrangements, Operating Leases</t>
  </si>
  <si>
    <t>The Company&amp;#x2019;s leases have remaining terms of 26, 47, and 85 years, excluding any option periods to extend the initial term. The Company has the option to extend the term of the lease with 26 years remaining beyond its initial term four times for 30 years each renewal period, and no renewal options on the other leases.</t>
  </si>
  <si>
    <t>Fairfield Inn &amp; Suites South Bend, IN [Member] | Land Conveyed in Acquisition [Member]</t>
  </si>
  <si>
    <t>the land on which the hotel resides was conveyed to the Company with an indefinite term (&amp;#x201c;Vesting Deed&amp;#x201d;). Under the terms of the Vesting Deed, the Company is required to pay to the University of Notre Dame (&amp;#x201c;University&amp;#x201d;) an amount equal to 3.25% of the hotel&amp;#x2019;s room revenues. The Vesting Deed also grants the University various rights related to the property, including the right to approve changes to the use of the property and approve potential purchasers of the property.</t>
  </si>
  <si>
    <t>Lease Commitments (Details) - Future Minimum Lease Payments $ in Thousands</t>
  </si>
  <si>
    <t>Future Minimum Lease Payments [Abstract]</t>
  </si>
  <si>
    <t>Hotel Contract Commitment (Details) $ in Millions</t>
  </si>
  <si>
    <t>Hotel Contract Commitment (Details) [Line Items]</t>
  </si>
  <si>
    <t>Potential Purchase of Homewood Suites Cape Canveral, FL [Member]</t>
  </si>
  <si>
    <t>Business Acquisition, Gross Purchase Price</t>
  </si>
  <si>
    <t>Quarterly Financial Data (Unaudited) (Details) - Schedule of Quarterly Financial Information - USD ($) $ / shares in Units, $ in Thousands</t>
  </si>
  <si>
    <t>Quarterly Financial Data (Unaudited) (Details) - Schedule of Quarterly Financial Information [Line Items]</t>
  </si>
  <si>
    <t>Basic and diluted net income per common share</t>
  </si>
  <si>
    <t>Distributions declared and paid per common share</t>
  </si>
  <si>
    <t>First Quarter [Member]</t>
  </si>
  <si>
    <t>Second Quarter [Member]</t>
  </si>
  <si>
    <t>Third Quarter [Member]</t>
  </si>
  <si>
    <t>Fourth Quarter [Member]</t>
  </si>
  <si>
    <t>Subsequent Events (Details) - USD ($) $ / shares in Units, $ in Thousands, shares in Millions</t>
  </si>
  <si>
    <t>1 Months Ended</t>
  </si>
  <si>
    <t>Jan. 31, 2016</t>
  </si>
  <si>
    <t>Subsequent Events (Details) [Line Items]</t>
  </si>
  <si>
    <t>Subsequent Event [Member]</t>
  </si>
  <si>
    <t>SCHEDULE III REAL ESTATE AND ACCUMULATED DEPRECIATION (Details) $ in Billions</t>
  </si>
  <si>
    <t>Land Ownership Description</t>
  </si>
  <si>
    <t>Land is owned fee simple unless cost is $0, in which case the property is subject to a ground lease.</t>
  </si>
  <si>
    <t>SEC Schedule III, Real Estate, Federal Income Tax Basis</t>
  </si>
  <si>
    <t>SCHEDULE III REAL ESTATE AND ACCUMULATED DEPRECIATION (Details) - Schedule of Real Estate and Accumulated Depreciation $ in Thousands</t>
  </si>
  <si>
    <t>Dec. 31, 2012USD ($)</t>
  </si>
  <si>
    <t>SCHEDULE III REAL ESTATE AND ACCUMULATED DEPRECIATION (Details) - Schedule of Real Estate and Accumulated Depreciation [Line Items]</t>
  </si>
  <si>
    <t>Total Gross Cost</t>
  </si>
  <si>
    <t>Accumulated Depreciation</t>
  </si>
  <si>
    <t>Description</t>
  </si>
  <si>
    <t>Encumbrances</t>
  </si>
  <si>
    <t>Initial Cost, Land and Land Improvements</t>
  </si>
  <si>
    <t>Initial Cost, Building, FF&amp;E and Other</t>
  </si>
  <si>
    <t>Subsequently Capitalized, Building Improvements and FF&amp;E</t>
  </si>
  <si>
    <t>Date of Construction</t>
  </si>
  <si>
    <t>Mar13</t>
  </si>
  <si>
    <t>Jun11</t>
  </si>
  <si>
    <t>Jul13</t>
  </si>
  <si>
    <t>Oct11</t>
  </si>
  <si>
    <t>Nov11</t>
  </si>
  <si>
    <t>Jun15</t>
  </si>
  <si>
    <t>Feb15</t>
  </si>
  <si>
    <t>Nov13</t>
  </si>
  <si>
    <t>Mar11</t>
  </si>
  <si>
    <t>Jul12</t>
  </si>
  <si>
    <t>Oct14</t>
  </si>
  <si>
    <t>Jan12</t>
  </si>
  <si>
    <t>Dec11</t>
  </si>
  <si>
    <t>Jul11</t>
  </si>
  <si>
    <t>Sep11</t>
  </si>
  <si>
    <t>Oct15</t>
  </si>
  <si>
    <t>May12</t>
  </si>
  <si>
    <t>Jan14</t>
  </si>
  <si>
    <t>Aug11</t>
  </si>
  <si>
    <t>Dec13</t>
  </si>
  <si>
    <t>Jun13</t>
  </si>
  <si>
    <t>Nov14</t>
  </si>
  <si>
    <t>Other Property [Member]</t>
  </si>
  <si>
    <t>Minimum [Member] | Hampton Inn &amp; Suites Huntsville, AL [Member]</t>
  </si>
  <si>
    <t>Depreciable Life</t>
  </si>
  <si>
    <t>Minimum [Member] | Home2 Suites Huntsville, AL [Member]</t>
  </si>
  <si>
    <t>Minimum [Member] | Hampton Inn &amp; Suites Mobile, AL [Member]</t>
  </si>
  <si>
    <t>Minimum [Member] | Courtyard Phoenix, AZ [Member]</t>
  </si>
  <si>
    <t>Minimum [Member] | Hampton Inn &amp; Suites Phoenix, AZ [Member]</t>
  </si>
  <si>
    <t>Minimum [Member] | Homewood Suites Phoenix, AZ [Member]</t>
  </si>
  <si>
    <t>Minimum [Member] | Hilton Garden Inn Scottsdale, AZ [Member]</t>
  </si>
  <si>
    <t>Minimum [Member] | Courtyard Oceanside, CA [Member]</t>
  </si>
  <si>
    <t>Minimum [Member] | Residence Inn San Juan Capistrano, CA [Member]</t>
  </si>
  <si>
    <t>Minimum [Member] | Fairfield Inn &amp; Suites Tustin, CA [Member]</t>
  </si>
  <si>
    <t>Minimum [Member] | Residence Inn Tustin, CA [Member]</t>
  </si>
  <si>
    <t>Minimum [Member] | Hampton Inn &amp; Suites Colorado Springs, CO [Member]</t>
  </si>
  <si>
    <t>Minimum [Member] | Hilton Garden Inn Denver, CO [Member]</t>
  </si>
  <si>
    <t>Minimum [Member] | Hilton Garden Inn Boca Raton, FL [Member]</t>
  </si>
  <si>
    <t>Minimum [Member] | Residence Inn Fort Lauderdale, FL [Member]</t>
  </si>
  <si>
    <t>Minimum [Member] | Hilton Garden Inn Gainesville, FL [Member]</t>
  </si>
  <si>
    <t>Minimum [Member] | Homewood Suites Gainesville, FL [Member]</t>
  </si>
  <si>
    <t>Minimum [Member] | TownePlace Suites Pensacola, FL [Member]</t>
  </si>
  <si>
    <t>Minimum [Member] | Fairfield Inn &amp; Suites Tallahassee, FL [Member]</t>
  </si>
  <si>
    <t>Minimum [Member] | Hampton Inn &amp; Suites Cedar Rapids, IA [Member]</t>
  </si>
  <si>
    <t>Minimum [Member] | Homewood Suites Cedar Rapids, IA [Member]</t>
  </si>
  <si>
    <t>Minimum [Member] | Hampton Inn &amp; Suites Davenport, IA [Member]</t>
  </si>
  <si>
    <t>Minimum [Member] | Hilton Garden Inn Des Plaines, IL [Member]</t>
  </si>
  <si>
    <t>Minimum [Member] | Hilton Garden Inn Hoffman Estates, IL [Member]</t>
  </si>
  <si>
    <t>Minimum [Member] | Hampton Inn &amp; Suites Rosemont, IL [Member]</t>
  </si>
  <si>
    <t>Minimum [Member] | Hampton Inn &amp; Suites Skokie, IL [Member]</t>
  </si>
  <si>
    <t>Minimum [Member] | Hilton Garden Inn Merrillville, IN [Member]</t>
  </si>
  <si>
    <t>Minimum [Member] | Fairfield Inn &amp; Suites South Bend, IN [Member]</t>
  </si>
  <si>
    <t>Minimum [Member] | Hilton Garden Inn Maple Grove, MN [Member]</t>
  </si>
  <si>
    <t>Minimum [Member] | Fairfield Inn &amp; Suites Charlotte, NC [Member]</t>
  </si>
  <si>
    <t>Minimum [Member] | Home2 Suites Jacksonville, NC [Member]</t>
  </si>
  <si>
    <t>Minimum [Member] | Hampton Inn &amp; Suites Winston-Salem, NC [Member]</t>
  </si>
  <si>
    <t>Minimum [Member] | Hampton Inn &amp; Suites Omaha, NE [Member]</t>
  </si>
  <si>
    <t>Minimum [Member] | Hilton Garden Inn Omaha, NE [Member]</t>
  </si>
  <si>
    <t>Minimum [Member] | Homewood Suites Omaha, NE [Member]</t>
  </si>
  <si>
    <t>Minimum [Member] | Hilton Garden Inn Mason, OH [Member]</t>
  </si>
  <si>
    <t>Minimum [Member] | Hilton Garden Inn Oklahoma City, OK [Member]</t>
  </si>
  <si>
    <t>Minimum [Member] | Homewood Suites Oklahoma City, OK [Member]</t>
  </si>
  <si>
    <t>Minimum [Member] | Homewood Suites Oklahoma City (West), OK [Member]</t>
  </si>
  <si>
    <t>Minimum [Member] | Home2 Suites Charleston, SC [Member]</t>
  </si>
  <si>
    <t>Minimum [Member] | TownePlace Suites Columbia, SC [Member]</t>
  </si>
  <si>
    <t>Minimum [Member] | Courtyard Franklin, TN [Member]</t>
  </si>
  <si>
    <t>Minimum [Member] | Residence Inn Franklin, TN [Member]</t>
  </si>
  <si>
    <t>Minimum [Member] | Homewood Suites Knoxville, TN [Member]</t>
  </si>
  <si>
    <t>Minimum [Member] | SpringHill Suites Knoxville, TN [Member]</t>
  </si>
  <si>
    <t>Minimum [Member] | TownePlace Suites Knoxville, TN [Member]</t>
  </si>
  <si>
    <t>Minimum [Member] | TownePlace Suites Nashville, TN [Member]</t>
  </si>
  <si>
    <t>Minimum [Member] | Homewood Suites Austin/Round Rock, TX [Member]</t>
  </si>
  <si>
    <t>Minimum [Member] | Homewood Suites Dallas, TX [Member]</t>
  </si>
  <si>
    <t>Minimum [Member] | Homewood Suites Denton, TX [Member]</t>
  </si>
  <si>
    <t>Minimum [Member] | Courtyard Houston, TX [Member]</t>
  </si>
  <si>
    <t>Minimum [Member] | Residence Inn Houston, TX [Member]</t>
  </si>
  <si>
    <t>Minimum [Member] | Courtyard Shenandoah, TX [Member]</t>
  </si>
  <si>
    <t>Minimum [Member] | Marriott Fairfax, VA [Member]</t>
  </si>
  <si>
    <t>Minimum [Member] | SpringHill Suites Richmond, VA [Member]</t>
  </si>
  <si>
    <t>Maximum [Member] | Hampton Inn &amp; Suites Huntsville, AL [Member]</t>
  </si>
  <si>
    <t>Maximum [Member] | Home2 Suites Huntsville, AL [Member]</t>
  </si>
  <si>
    <t>Maximum [Member] | Hampton Inn &amp; Suites Mobile, AL [Member]</t>
  </si>
  <si>
    <t>Maximum [Member] | Courtyard Phoenix, AZ [Member]</t>
  </si>
  <si>
    <t>Maximum [Member] | Hampton Inn &amp; Suites Phoenix, AZ [Member]</t>
  </si>
  <si>
    <t>Maximum [Member] | Homewood Suites Phoenix, AZ [Member]</t>
  </si>
  <si>
    <t>Maximum [Member] | Hilton Garden Inn Scottsdale, AZ [Member]</t>
  </si>
  <si>
    <t>Maximum [Member] | Courtyard Oceanside, CA [Member]</t>
  </si>
  <si>
    <t>Maximum [Member] | Residence Inn San Juan Capistrano, CA [Member]</t>
  </si>
  <si>
    <t>Maximum [Member] | Fairfield Inn &amp; Suites Tustin, CA [Member]</t>
  </si>
  <si>
    <t>Maximum [Member] | Residence Inn Tustin, CA [Member]</t>
  </si>
  <si>
    <t>Maximum [Member] | Hampton Inn &amp; Suites Colorado Springs, CO [Member]</t>
  </si>
  <si>
    <t>Maximum [Member] | Hilton Garden Inn Denver, CO [Member]</t>
  </si>
  <si>
    <t>Maximum [Member] | Hilton Garden Inn Boca Raton, FL [Member]</t>
  </si>
  <si>
    <t>Maximum [Member] | Residence Inn Fort Lauderdale, FL [Member]</t>
  </si>
  <si>
    <t>Maximum [Member] | Hilton Garden Inn Gainesville, FL [Member]</t>
  </si>
  <si>
    <t>Maximum [Member] | Homewood Suites Gainesville, FL [Member]</t>
  </si>
  <si>
    <t>Maximum [Member] | TownePlace Suites Pensacola, FL [Member]</t>
  </si>
  <si>
    <t>Maximum [Member] | Fairfield Inn &amp; Suites Tallahassee, FL [Member]</t>
  </si>
  <si>
    <t>Maximum [Member] | Hampton Inn &amp; Suites Cedar Rapids, IA [Member]</t>
  </si>
  <si>
    <t>Maximum [Member] | Homewood Suites Cedar Rapids, IA [Member]</t>
  </si>
  <si>
    <t>Maximum [Member] | Hampton Inn &amp; Suites Davenport, IA [Member]</t>
  </si>
  <si>
    <t>Maximum [Member] | Hilton Garden Inn Des Plaines, IL [Member]</t>
  </si>
  <si>
    <t>Maximum [Member] | Hilton Garden Inn Hoffman Estates, IL [Member]</t>
  </si>
  <si>
    <t>Maximum [Member] | Hampton Inn &amp; Suites Rosemont, IL [Member]</t>
  </si>
  <si>
    <t>Maximum [Member] | Hampton Inn &amp; Suites Skokie, IL [Member]</t>
  </si>
  <si>
    <t>Maximum [Member] | Hilton Garden Inn Merrillville, IN [Member]</t>
  </si>
  <si>
    <t>Maximum [Member] | Fairfield Inn &amp; Suites South Bend, IN [Member]</t>
  </si>
  <si>
    <t>Maximum [Member] | Hilton Garden Inn Maple Grove, MN [Member]</t>
  </si>
  <si>
    <t>Maximum [Member] | Fairfield Inn &amp; Suites Charlotte, NC [Member]</t>
  </si>
  <si>
    <t>Maximum [Member] | Home2 Suites Jacksonville, NC [Member]</t>
  </si>
  <si>
    <t>Maximum [Member] | Hampton Inn &amp; Suites Winston-Salem, NC [Member]</t>
  </si>
  <si>
    <t>Maximum [Member] | Hampton Inn &amp; Suites Omaha, NE [Member]</t>
  </si>
  <si>
    <t>Maximum [Member] | Hilton Garden Inn Omaha, NE [Member]</t>
  </si>
  <si>
    <t>Maximum [Member] | Homewood Suites Omaha, NE [Member]</t>
  </si>
  <si>
    <t>Maximum [Member] | Hilton Garden Inn Mason, OH [Member]</t>
  </si>
  <si>
    <t>Maximum [Member] | Hilton Garden Inn Oklahoma City, OK [Member]</t>
  </si>
  <si>
    <t>Maximum [Member] | Homewood Suites Oklahoma City, OK [Member]</t>
  </si>
  <si>
    <t>Maximum [Member] | Homewood Suites Oklahoma City (West), OK [Member]</t>
  </si>
  <si>
    <t>Maximum [Member] | Home2 Suites Charleston, SC [Member]</t>
  </si>
  <si>
    <t>Maximum [Member] | TownePlace Suites Columbia, SC [Member]</t>
  </si>
  <si>
    <t>Maximum [Member] | Courtyard Franklin, TN [Member]</t>
  </si>
  <si>
    <t>Maximum [Member] | Residence Inn Franklin, TN [Member]</t>
  </si>
  <si>
    <t>Maximum [Member] | Homewood Suites Knoxville, TN [Member]</t>
  </si>
  <si>
    <t>Maximum [Member] | SpringHill Suites Knoxville, TN [Member]</t>
  </si>
  <si>
    <t>Maximum [Member] | TownePlace Suites Knoxville, TN [Member]</t>
  </si>
  <si>
    <t>Maximum [Member] | TownePlace Suites Nashville, TN [Member]</t>
  </si>
  <si>
    <t>Maximum [Member] | Homewood Suites Austin/Round Rock, TX [Member]</t>
  </si>
  <si>
    <t>Maximum [Member] | Homewood Suites Dallas, TX [Member]</t>
  </si>
  <si>
    <t>Maximum [Member] | Homewood Suites Denton, TX [Member]</t>
  </si>
  <si>
    <t>Maximum [Member] | Courtyard Houston, TX [Member]</t>
  </si>
  <si>
    <t>Maximum [Member] | Residence Inn Houston, TX [Member]</t>
  </si>
  <si>
    <t>Maximum [Member] | Courtyard Shenandoah, TX [Member]</t>
  </si>
  <si>
    <t>Maximum [Member] | Marriott Fairfax, VA [Member]</t>
  </si>
  <si>
    <t>Maximum [Member] | SpringHill Suites Richmond, VA [Member]</t>
  </si>
  <si>
    <t>The aggregate cost of real estate for federal income tax purposes is approximately $1.1 billion at December 31, 2015 (unaudited).</t>
  </si>
  <si>
    <t>SCHEDULE III REAL ESTATE AND ACCUMULATED DEPRECIATION (Details) - Rollforward of Real Estate Owned and Accumulated Depreciation - USD ($) $ in Thousands</t>
  </si>
  <si>
    <t>Rollforward of Real Estate Owned and Accumulated Depreciation [Abstract]</t>
  </si>
  <si>
    <t>Balance as of January 1</t>
  </si>
  <si>
    <t>Acquisitions</t>
  </si>
  <si>
    <t>Improvements</t>
  </si>
  <si>
    <t>Balance at December 31</t>
  </si>
  <si>
    <t>Depreciation expens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July &quot;#,##0_);_(&quot;July &quot;(#,##0)" numFmtId="168"/>
    <numFmt formatCode="#,##0.00000_);(#,##0.00000)" numFmtId="169"/>
    <numFmt formatCode="_(&quot;$ &quot;#,##0.0_);_(&quot;$ &quot;(#,##0.0)" numFmtId="170"/>
    <numFmt formatCode="_(&quot;$ &quot;#,##0.00000_);_(&quot;$ &quot;(#,##0.0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C7" t="n">
        <v>88202564</v>
      </c>
    </row>
    <row r="8" spans="1:4">
      <c s="4" r="A8" t="s">
        <v>13</v>
      </c>
      <c s="7" r="D8" t="n">
        <v>0</v>
      </c>
    </row>
    <row r="9" spans="1:4">
      <c s="4" r="A9" t="s">
        <v>14</v>
      </c>
      <c s="4" r="B9" t="s">
        <v>15</v>
      </c>
    </row>
    <row r="10" spans="1:4">
      <c s="4" r="A10" t="s">
        <v>16</v>
      </c>
      <c s="6" r="B10" t="n">
        <v>1498864</v>
      </c>
    </row>
    <row r="11" spans="1:4">
      <c s="4" r="A11" t="s">
        <v>17</v>
      </c>
      <c s="4" r="B11" t="s">
        <v>18</v>
      </c>
    </row>
    <row r="12" spans="1:4">
      <c s="4" r="A12" t="s">
        <v>19</v>
      </c>
      <c s="4" r="B12" t="s">
        <v>20</v>
      </c>
    </row>
    <row r="13" spans="1:4">
      <c s="4" r="A13" t="s">
        <v>21</v>
      </c>
      <c s="4" r="B13" t="s">
        <v>22</v>
      </c>
    </row>
    <row r="14" spans="1:4">
      <c s="4" r="A14" t="s">
        <v>23</v>
      </c>
      <c s="4" r="B14" t="s">
        <v>20</v>
      </c>
    </row>
    <row r="15" spans="1:4">
      <c s="4" r="A15" t="s">
        <v>24</v>
      </c>
      <c s="4" r="B15" t="s">
        <v>25</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4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938417</v>
      </c>
      <c s="7" r="C3" t="n">
        <v>839032</v>
      </c>
    </row>
    <row r="4" spans="1:3">
      <c s="4" r="A4" t="s">
        <v>33</v>
      </c>
      <c s="6" r="B4" t="n">
        <v>0</v>
      </c>
      <c s="6" r="C4" t="n">
        <v>46341</v>
      </c>
    </row>
    <row r="5" spans="1:3">
      <c s="4" r="A5" t="s">
        <v>34</v>
      </c>
      <c s="6" r="B5" t="n">
        <v>13412</v>
      </c>
      <c s="6" r="C5" t="n">
        <v>11920</v>
      </c>
    </row>
    <row r="6" spans="1:3">
      <c s="4" r="A6" t="s">
        <v>35</v>
      </c>
      <c s="6" r="B6" t="n">
        <v>7329</v>
      </c>
      <c s="6" r="C6" t="n">
        <v>5565</v>
      </c>
    </row>
    <row r="7" spans="1:3">
      <c s="4" r="A7" t="s">
        <v>36</v>
      </c>
      <c s="6" r="B7" t="n">
        <v>9227</v>
      </c>
      <c s="6" r="C7" t="n">
        <v>5248</v>
      </c>
    </row>
    <row r="8" spans="1:3">
      <c s="4" r="A8" t="s">
        <v>37</v>
      </c>
      <c s="6" r="B8" t="n">
        <v>968385</v>
      </c>
      <c s="6" r="C8" t="n">
        <v>908106</v>
      </c>
    </row>
    <row r="9" spans="1:3">
      <c s="3" r="A9" t="s">
        <v>38</v>
      </c>
    </row>
    <row r="10" spans="1:3">
      <c s="4" r="A10" t="s">
        <v>39</v>
      </c>
      <c s="6" r="B10" t="n">
        <v>30400</v>
      </c>
      <c s="6" r="C10" t="n">
        <v>0</v>
      </c>
    </row>
    <row r="11" spans="1:3">
      <c s="4" r="A11" t="s">
        <v>40</v>
      </c>
      <c s="6" r="B11" t="n">
        <v>196887</v>
      </c>
      <c s="6" r="C11" t="n">
        <v>118778</v>
      </c>
    </row>
    <row r="12" spans="1:3">
      <c s="4" r="A12" t="s">
        <v>41</v>
      </c>
      <c s="6" r="B12" t="n">
        <v>13352</v>
      </c>
      <c s="6" r="C12" t="n">
        <v>12162</v>
      </c>
    </row>
    <row r="13" spans="1:3">
      <c s="4" r="A13" t="s">
        <v>42</v>
      </c>
      <c s="6" r="B13" t="n">
        <v>240639</v>
      </c>
      <c s="6" r="C13" t="n">
        <v>130940</v>
      </c>
    </row>
    <row r="14" spans="1:3">
      <c s="3" r="A14" t="s">
        <v>43</v>
      </c>
    </row>
    <row r="15" spans="1:3">
      <c s="4" r="A15" t="s">
        <v>44</v>
      </c>
      <c s="6" r="B15" t="n">
        <v>0</v>
      </c>
      <c s="6" r="C15" t="n">
        <v>0</v>
      </c>
    </row>
    <row r="16" spans="1:3">
      <c s="4" r="A16" t="s">
        <v>45</v>
      </c>
      <c s="6" r="B16" t="n">
        <v>868852</v>
      </c>
      <c s="6" r="C16" t="n">
        <v>891801</v>
      </c>
    </row>
    <row r="17" spans="1:3">
      <c s="4" r="A17" t="s">
        <v>46</v>
      </c>
      <c s="6" r="B17" t="n">
        <v>-141154</v>
      </c>
      <c s="6" r="C17" t="n">
        <v>-114683</v>
      </c>
    </row>
    <row r="18" spans="1:3">
      <c s="4" r="A18" t="s">
        <v>47</v>
      </c>
      <c s="6" r="B18" t="n">
        <v>727746</v>
      </c>
      <c s="6" r="C18" t="n">
        <v>777166</v>
      </c>
    </row>
    <row r="19" spans="1:3">
      <c s="4" r="A19" t="s">
        <v>48</v>
      </c>
      <c s="6" r="B19" t="n">
        <v>968385</v>
      </c>
      <c s="6" r="C19" t="n">
        <v>908106</v>
      </c>
    </row>
    <row r="20" spans="1:3">
      <c s="4" r="A20" t="s">
        <v>49</v>
      </c>
    </row>
    <row r="21" spans="1:3">
      <c s="3" r="A21" t="s">
        <v>43</v>
      </c>
    </row>
    <row r="22" spans="1:3">
      <c s="4" r="A22" t="s">
        <v>44</v>
      </c>
      <c s="6" r="B22" t="n">
        <v>0</v>
      </c>
      <c s="6" r="C22" t="n">
        <v>0</v>
      </c>
    </row>
    <row r="23" spans="1:3">
      <c s="4" r="A23" t="s">
        <v>50</v>
      </c>
    </row>
    <row r="24" spans="1:3">
      <c s="3" r="A24" t="s">
        <v>43</v>
      </c>
    </row>
    <row r="25" spans="1:3">
      <c s="4" r="A25" t="s">
        <v>44</v>
      </c>
      <c s="7" r="B25" t="n">
        <v>48</v>
      </c>
      <c s="7" r="C25" t="n">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41</v>
      </c>
    </row>
    <row r="4" spans="1:2">
      <c s="4" r="A4" t="s">
        <v>196</v>
      </c>
      <c s="4" r="B4" t="s">
        <v>197</v>
      </c>
    </row>
    <row r="5" spans="1:2">
      <c s="4" r="A5" t="s">
        <v>198</v>
      </c>
      <c s="4" r="B5" t="s">
        <v>199</v>
      </c>
    </row>
    <row r="6" spans="1:2">
      <c s="4" r="A6" t="s">
        <v>200</v>
      </c>
      <c s="4" r="B6" t="s">
        <v>201</v>
      </c>
    </row>
    <row r="7" spans="1:2">
      <c s="4" r="A7" t="s">
        <v>202</v>
      </c>
      <c s="4" r="B7" t="s">
        <v>203</v>
      </c>
    </row>
    <row r="8" spans="1:2">
      <c s="4" r="A8" t="s">
        <v>204</v>
      </c>
      <c s="4" r="B8" t="s">
        <v>205</v>
      </c>
    </row>
    <row r="9" spans="1:2">
      <c s="4" r="A9" t="s">
        <v>206</v>
      </c>
      <c s="4" r="B9" t="s">
        <v>207</v>
      </c>
    </row>
    <row r="10" spans="1:2">
      <c s="4" r="A10" t="s">
        <v>208</v>
      </c>
      <c s="4" r="B10" t="s">
        <v>209</v>
      </c>
    </row>
    <row r="11" spans="1:2">
      <c s="4" r="A11" t="s">
        <v>210</v>
      </c>
      <c s="4" r="B11" t="s">
        <v>211</v>
      </c>
    </row>
    <row r="12" spans="1:2">
      <c s="4" r="A12" t="s">
        <v>212</v>
      </c>
      <c s="4" r="B12" t="s">
        <v>213</v>
      </c>
    </row>
    <row r="13" spans="1:2">
      <c s="4" r="A13" t="s">
        <v>214</v>
      </c>
      <c s="4" r="B13" t="s">
        <v>215</v>
      </c>
    </row>
    <row r="14" spans="1:2">
      <c s="4" r="A14" t="s">
        <v>216</v>
      </c>
      <c s="4" r="B14" t="s">
        <v>217</v>
      </c>
    </row>
    <row r="15" spans="1:2">
      <c s="4" r="A15" t="s">
        <v>218</v>
      </c>
      <c s="4" r="B15" t="s">
        <v>219</v>
      </c>
    </row>
    <row r="16" spans="1:2">
      <c s="4" r="A16" t="s">
        <v>220</v>
      </c>
      <c s="4" r="B16"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222</v>
      </c>
      <c s="2" r="B1" t="s">
        <v>1</v>
      </c>
    </row>
    <row r="2" spans="1:2">
      <c s="2" r="B2" t="s">
        <v>2</v>
      </c>
    </row>
    <row r="3" spans="1:2">
      <c s="3" r="A3" t="s">
        <v>145</v>
      </c>
    </row>
    <row r="4" spans="1:2">
      <c s="4" r="A4" t="s">
        <v>223</v>
      </c>
      <c s="4" r="B4" t="s">
        <v>224</v>
      </c>
    </row>
    <row r="5" spans="1:2">
      <c s="4" r="A5" t="s">
        <v>225</v>
      </c>
      <c s="4" r="B5" t="s">
        <v>226</v>
      </c>
    </row>
    <row r="6" spans="1:2">
      <c s="4" r="A6" t="s">
        <v>227</v>
      </c>
      <c s="4" r="B6"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29</v>
      </c>
      <c s="2" r="B1" t="s">
        <v>1</v>
      </c>
    </row>
    <row r="2" spans="1:2">
      <c s="2" r="B2" t="s">
        <v>2</v>
      </c>
    </row>
    <row r="3" spans="1:2">
      <c s="3" r="A3" t="s">
        <v>153</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4</v>
      </c>
      <c s="2" r="B1" t="s">
        <v>1</v>
      </c>
    </row>
    <row r="2" spans="1:2">
      <c s="2" r="B2" t="s">
        <v>2</v>
      </c>
    </row>
    <row r="3" spans="1:2">
      <c s="3" r="A3" t="s">
        <v>164</v>
      </c>
    </row>
    <row r="4" spans="1:2">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37</v>
      </c>
      <c s="2" r="B1" t="s">
        <v>1</v>
      </c>
    </row>
    <row r="2" spans="1:2">
      <c s="2" r="B2" t="s">
        <v>2</v>
      </c>
    </row>
    <row r="3" spans="1:2">
      <c s="3" r="A3" t="s">
        <v>168</v>
      </c>
    </row>
    <row r="4" spans="1:2">
      <c s="4" r="A4" t="s">
        <v>238</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172</v>
      </c>
    </row>
    <row r="4" spans="1:2">
      <c s="4" r="A4" t="s">
        <v>241</v>
      </c>
      <c s="4" r="B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43</v>
      </c>
      <c s="2" r="B1" t="s">
        <v>1</v>
      </c>
    </row>
    <row r="2" spans="1:2">
      <c s="2" r="B2" t="s">
        <v>2</v>
      </c>
    </row>
    <row r="3" spans="1:2">
      <c s="3" r="A3" t="s">
        <v>184</v>
      </c>
    </row>
    <row r="4" spans="1:2">
      <c s="4" r="A4" t="s">
        <v>244</v>
      </c>
      <c s="4" r="B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27"/>
  </cols>
  <sheetData>
    <row r="1" spans="1:5">
      <c s="1" r="A1" t="s">
        <v>246</v>
      </c>
      <c s="2" r="B1" t="s">
        <v>1</v>
      </c>
      <c s="2" r="E1" t="s">
        <v>247</v>
      </c>
    </row>
    <row r="2" spans="1:5">
      <c s="2" r="B2" t="s">
        <v>248</v>
      </c>
      <c s="2" r="C2" t="s">
        <v>249</v>
      </c>
      <c s="2" r="D2" t="s">
        <v>250</v>
      </c>
      <c s="2" r="E2" t="s">
        <v>251</v>
      </c>
    </row>
    <row r="3" spans="1:5">
      <c s="3" r="A3" t="s">
        <v>252</v>
      </c>
    </row>
    <row r="4" spans="1:5">
      <c s="4" r="A4" t="s">
        <v>253</v>
      </c>
      <c s="4" r="B4" t="s">
        <v>254</v>
      </c>
    </row>
    <row r="5" spans="1:5">
      <c s="4" r="A5" t="s">
        <v>255</v>
      </c>
      <c s="6" r="B5" t="n">
        <v>0</v>
      </c>
      <c s="6" r="C5" t="n">
        <v>0</v>
      </c>
      <c s="6" r="E5" t="n">
        <v>0</v>
      </c>
    </row>
    <row r="6" spans="1:5">
      <c s="4" r="A6" t="s">
        <v>256</v>
      </c>
      <c s="6" r="B6" t="n">
        <v>1</v>
      </c>
    </row>
    <row r="7" spans="1:5">
      <c s="4" r="A7" t="s">
        <v>257</v>
      </c>
      <c s="6" r="B7" t="n">
        <v>55</v>
      </c>
    </row>
    <row r="8" spans="1:5">
      <c s="4" r="A8" t="s">
        <v>258</v>
      </c>
      <c s="6" r="B8" t="n">
        <v>17</v>
      </c>
    </row>
    <row r="9" spans="1:5">
      <c s="4" r="A9" t="s">
        <v>259</v>
      </c>
      <c s="6" r="B9" t="n">
        <v>7056</v>
      </c>
    </row>
    <row r="10" spans="1:5">
      <c s="4" r="A10" t="s">
        <v>260</v>
      </c>
      <c s="4" r="B10" t="s">
        <v>261</v>
      </c>
    </row>
    <row r="11" spans="1:5">
      <c s="4" r="A11" t="s">
        <v>262</v>
      </c>
      <c s="4" r="B11" t="s">
        <v>263</v>
      </c>
    </row>
    <row r="12" spans="1:5">
      <c s="4" r="A12" t="s">
        <v>264</v>
      </c>
      <c s="4" r="B12" t="s">
        <v>265</v>
      </c>
    </row>
    <row r="13" spans="1:5">
      <c s="4" r="A13" t="s">
        <v>266</v>
      </c>
      <c s="7" r="B13" t="n">
        <v>0</v>
      </c>
      <c s="7" r="C13" t="n">
        <v>0</v>
      </c>
      <c s="7" r="D13" t="n">
        <v>0</v>
      </c>
    </row>
    <row r="14" spans="1:5">
      <c s="4" r="A14" t="s">
        <v>267</v>
      </c>
      <c s="6" r="B14" t="n">
        <v>0</v>
      </c>
      <c s="6" r="C14" t="n">
        <v>134818000</v>
      </c>
      <c s="6" r="D14" t="n">
        <v>156957000</v>
      </c>
    </row>
    <row r="15" spans="1:5">
      <c s="4" r="A15" t="s">
        <v>268</v>
      </c>
      <c s="7" r="B15" t="n">
        <v>0</v>
      </c>
      <c s="7" r="C15" t="n">
        <v>0</v>
      </c>
      <c s="7" r="D15" t="n">
        <v>0</v>
      </c>
    </row>
    <row r="16" spans="1:5">
      <c s="4" r="A16" t="s">
        <v>269</v>
      </c>
      <c s="6" r="B16" t="n">
        <v>0</v>
      </c>
      <c s="6" r="C16" t="n">
        <v>0</v>
      </c>
      <c s="6" r="D16" t="n">
        <v>0</v>
      </c>
    </row>
    <row r="17" spans="1:5">
      <c s="4" r="A17" t="s">
        <v>270</v>
      </c>
      <c s="9" r="B17" t="n">
        <v>0.825</v>
      </c>
      <c s="9" r="C17" t="n">
        <v>0.825</v>
      </c>
      <c s="9" r="D17" t="n">
        <v>0.825</v>
      </c>
    </row>
    <row r="18" spans="1:5">
      <c s="4" r="A18" t="s">
        <v>271</v>
      </c>
    </row>
    <row r="19" spans="1:5">
      <c s="3" r="A19" t="s">
        <v>252</v>
      </c>
    </row>
    <row r="20" spans="1:5">
      <c s="4" r="A20" t="s">
        <v>272</v>
      </c>
      <c s="6" r="B20" t="n">
        <v>10</v>
      </c>
    </row>
    <row r="21" spans="1:5">
      <c s="4" r="A21" t="s">
        <v>273</v>
      </c>
    </row>
    <row r="22" spans="1:5">
      <c s="3" r="A22" t="s">
        <v>252</v>
      </c>
    </row>
    <row r="23" spans="1:5">
      <c s="4" r="A23" t="s">
        <v>274</v>
      </c>
      <c s="6" r="E23" t="n">
        <v>96100000</v>
      </c>
    </row>
    <row r="24" spans="1:5">
      <c s="4" r="A24" t="s">
        <v>275</v>
      </c>
      <c s="7" r="E24" t="n">
        <v>1100000000</v>
      </c>
    </row>
    <row r="25" spans="1:5">
      <c s="4" r="A25" t="s">
        <v>267</v>
      </c>
      <c s="6" r="E25" t="n">
        <v>943000000</v>
      </c>
    </row>
    <row r="26" spans="1:5">
      <c s="4" r="A26" t="s">
        <v>276</v>
      </c>
      <c s="6" r="E26" t="n">
        <v>105200000</v>
      </c>
    </row>
    <row r="27" spans="1:5">
      <c s="4" r="A27" t="s">
        <v>277</v>
      </c>
      <c s="7" r="E27" t="n">
        <v>3900000</v>
      </c>
    </row>
    <row r="28" spans="1:5">
      <c s="4" r="A28" t="s">
        <v>50</v>
      </c>
    </row>
    <row r="29" spans="1:5">
      <c s="3" r="A29" t="s">
        <v>252</v>
      </c>
    </row>
    <row r="30" spans="1:5">
      <c s="4" r="A30" t="s">
        <v>255</v>
      </c>
      <c s="6" r="B30" t="n">
        <v>480000</v>
      </c>
      <c s="6" r="C30" t="n">
        <v>480000</v>
      </c>
      <c s="6" r="E30" t="n">
        <v>480000</v>
      </c>
    </row>
    <row r="31" spans="1:5">
      <c s="4" r="A31" t="s">
        <v>278</v>
      </c>
    </row>
    <row r="32" spans="1:5">
      <c s="3" r="A32" t="s">
        <v>252</v>
      </c>
    </row>
    <row r="33" spans="1:5">
      <c s="4" r="A33" t="s">
        <v>255</v>
      </c>
      <c s="6" r="B33" t="n">
        <v>480000</v>
      </c>
    </row>
    <row r="34" spans="1:5">
      <c s="4" r="A34" t="s">
        <v>279</v>
      </c>
    </row>
    <row r="35" spans="1:5">
      <c s="3" r="A35" t="s">
        <v>252</v>
      </c>
    </row>
    <row r="36" spans="1:5">
      <c s="4" r="A36" t="s">
        <v>280</v>
      </c>
      <c s="4" r="B36" t="s">
        <v>281</v>
      </c>
    </row>
    <row r="37" spans="1:5">
      <c s="4" r="A37" t="s">
        <v>282</v>
      </c>
    </row>
    <row r="38" spans="1:5">
      <c s="3" r="A38" t="s">
        <v>252</v>
      </c>
    </row>
    <row r="39" spans="1:5">
      <c s="4" r="A39" t="s">
        <v>283</v>
      </c>
      <c s="4" r="B39" t="s">
        <v>265</v>
      </c>
    </row>
    <row r="40" spans="1:5">
      <c s="4" r="A40" t="s">
        <v>284</v>
      </c>
    </row>
    <row r="41" spans="1:5">
      <c s="3" r="A41" t="s">
        <v>252</v>
      </c>
    </row>
    <row r="42" spans="1:5">
      <c s="4" r="A42" t="s">
        <v>283</v>
      </c>
      <c s="4" r="B42" t="s">
        <v>285</v>
      </c>
    </row>
    <row r="43" spans="1:5">
      <c s="4" r="A43" t="s">
        <v>286</v>
      </c>
    </row>
    <row r="44" spans="1:5">
      <c s="3" r="A44" t="s">
        <v>252</v>
      </c>
    </row>
    <row r="45" spans="1:5">
      <c s="4" r="A45" t="s">
        <v>270</v>
      </c>
      <c s="9" r="B45" t="n">
        <v>0.825</v>
      </c>
      <c s="9" r="C45" t="n">
        <v>0.825</v>
      </c>
      <c s="9" r="D45" t="n">
        <v>0.825</v>
      </c>
    </row>
    <row r="46" spans="1:5">
      <c s="4" r="A46" t="s">
        <v>287</v>
      </c>
      <c s="4" r="B46" t="s">
        <v>288</v>
      </c>
      <c s="4" r="C46" t="s">
        <v>289</v>
      </c>
      <c s="4" r="D46" t="s">
        <v>290</v>
      </c>
    </row>
    <row r="47" spans="1:5">
      <c s="4" r="A47" t="s">
        <v>291</v>
      </c>
      <c s="4" r="B47" t="s">
        <v>292</v>
      </c>
      <c s="4" r="C47" t="s">
        <v>293</v>
      </c>
      <c s="4" r="D47" t="s">
        <v>294</v>
      </c>
    </row>
    <row r="48" spans="1:5">
      <c s="4" r="A48" t="s">
        <v>295</v>
      </c>
      <c s="4" r="B48" t="s">
        <v>296</v>
      </c>
    </row>
    <row r="49" spans="1:5">
      <c s="4" r="A49" t="s">
        <v>297</v>
      </c>
      <c s="7" r="B49" t="n">
        <v>-300000</v>
      </c>
    </row>
    <row r="50" spans="1:5">
      <c s="4" r="A50" t="s">
        <v>298</v>
      </c>
      <c s="7" r="C50" t="n">
        <v>2000000</v>
      </c>
    </row>
    <row r="51" spans="1:5">
      <c s="4" r="A51" t="s">
        <v>299</v>
      </c>
      <c s="4" r="C51" t="s">
        <v>300</v>
      </c>
    </row>
    <row r="52" spans="1:5">
      <c s="4" r="A52" t="s">
        <v>301</v>
      </c>
      <c s="4" r="B52" t="s">
        <v>302</v>
      </c>
    </row>
    <row r="53" spans="1:5">
      <c s="4" r="A53" t="s">
        <v>303</v>
      </c>
    </row>
    <row r="54" spans="1:5">
      <c s="3" r="A54" t="s">
        <v>252</v>
      </c>
    </row>
    <row r="55" spans="1:5">
      <c s="4" r="A55" t="s">
        <v>283</v>
      </c>
      <c s="4" r="B55" t="s">
        <v>285</v>
      </c>
    </row>
    <row r="56" spans="1:5">
      <c s="4" r="A56" t="s">
        <v>304</v>
      </c>
    </row>
    <row r="57" spans="1:5">
      <c s="3" r="A57" t="s">
        <v>252</v>
      </c>
    </row>
    <row r="58" spans="1:5">
      <c s="4" r="A58" t="s">
        <v>283</v>
      </c>
      <c s="4" r="B58" t="s">
        <v>305</v>
      </c>
    </row>
    <row r="59" spans="1:5">
      <c s="4" r="A59" t="s">
        <v>306</v>
      </c>
    </row>
    <row r="60" spans="1:5">
      <c s="3" r="A60" t="s">
        <v>252</v>
      </c>
    </row>
    <row r="61" spans="1:5">
      <c s="4" r="A61" t="s">
        <v>283</v>
      </c>
      <c s="4" r="B61" t="s">
        <v>307</v>
      </c>
    </row>
    <row r="62" spans="1:5">
      <c s="4" r="A62" t="s">
        <v>308</v>
      </c>
    </row>
    <row r="63" spans="1:5">
      <c s="3" r="A63" t="s">
        <v>252</v>
      </c>
    </row>
    <row r="64" spans="1:5">
      <c s="4" r="A64" t="s">
        <v>283</v>
      </c>
      <c s="4" r="B64" t="s">
        <v>30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1</v>
      </c>
      <c s="2" r="B1" t="s">
        <v>2</v>
      </c>
      <c s="2" r="C1" t="s">
        <v>30</v>
      </c>
    </row>
    <row r="2" spans="1:3">
      <c s="4" r="A2" t="s">
        <v>52</v>
      </c>
      <c s="7" r="B2" t="n">
        <v>107525</v>
      </c>
      <c s="7" r="C2" t="n">
        <v>72106</v>
      </c>
    </row>
    <row r="3" spans="1:3">
      <c s="4" r="A3" t="s">
        <v>53</v>
      </c>
      <c s="6" r="B3" t="n">
        <v>30000000</v>
      </c>
      <c s="6" r="C3" t="n">
        <v>30000000</v>
      </c>
    </row>
    <row r="4" spans="1:3">
      <c s="4" r="A4" t="s">
        <v>54</v>
      </c>
      <c s="6" r="B4" t="n">
        <v>0</v>
      </c>
      <c s="6" r="C4" t="n">
        <v>0</v>
      </c>
    </row>
    <row r="5" spans="1:3">
      <c s="4" r="A5" t="s">
        <v>55</v>
      </c>
      <c s="6" r="B5" t="n">
        <v>0</v>
      </c>
      <c s="6" r="C5" t="n">
        <v>0</v>
      </c>
    </row>
    <row r="6" spans="1:3">
      <c s="4" r="A6" t="s">
        <v>56</v>
      </c>
      <c s="6" r="B6" t="n">
        <v>400000000</v>
      </c>
      <c s="6" r="C6" t="n">
        <v>400000000</v>
      </c>
    </row>
    <row r="7" spans="1:3">
      <c s="4" r="A7" t="s">
        <v>57</v>
      </c>
      <c s="6" r="B7" t="n">
        <v>88785416</v>
      </c>
      <c s="6" r="C7" t="n">
        <v>91037588</v>
      </c>
    </row>
    <row r="8" spans="1:3">
      <c s="4" r="A8" t="s">
        <v>58</v>
      </c>
      <c s="6" r="B8" t="n">
        <v>88785416</v>
      </c>
      <c s="6" r="C8" t="n">
        <v>91037588</v>
      </c>
    </row>
    <row r="9" spans="1:3">
      <c s="4" r="A9" t="s">
        <v>49</v>
      </c>
    </row>
    <row r="10" spans="1:3">
      <c s="4" r="A10" t="s">
        <v>53</v>
      </c>
      <c s="6" r="B10" t="n">
        <v>400000000</v>
      </c>
      <c s="6" r="C10" t="n">
        <v>400000000</v>
      </c>
    </row>
    <row r="11" spans="1:3">
      <c s="4" r="A11" t="s">
        <v>54</v>
      </c>
      <c s="6" r="B11" t="n">
        <v>88785416</v>
      </c>
      <c s="6" r="C11" t="n">
        <v>91037588</v>
      </c>
    </row>
    <row r="12" spans="1:3">
      <c s="4" r="A12" t="s">
        <v>55</v>
      </c>
      <c s="6" r="B12" t="n">
        <v>88785416</v>
      </c>
      <c s="6" r="C12" t="n">
        <v>91037588</v>
      </c>
    </row>
    <row r="13" spans="1:3">
      <c s="4" r="A13" t="s">
        <v>50</v>
      </c>
    </row>
    <row r="14" spans="1:3">
      <c s="4" r="A14" t="s">
        <v>53</v>
      </c>
      <c s="6" r="B14" t="n">
        <v>480000</v>
      </c>
      <c s="6" r="C14" t="n">
        <v>480000</v>
      </c>
    </row>
    <row r="15" spans="1:3">
      <c s="4" r="A15" t="s">
        <v>54</v>
      </c>
      <c s="6" r="B15" t="n">
        <v>480000</v>
      </c>
      <c s="6" r="C15" t="n">
        <v>480000</v>
      </c>
    </row>
    <row r="16" spans="1:3">
      <c s="4" r="A16" t="s">
        <v>55</v>
      </c>
      <c s="6" r="B16" t="n">
        <v>480000</v>
      </c>
      <c s="6" r="C16" t="n">
        <v>4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4"/>
    <col customWidth="1" max="7" min="7" width="21"/>
    <col customWidth="1" max="8" min="8" width="21"/>
  </cols>
  <sheetData>
    <row r="1" spans="1:8">
      <c s="1" r="A1" t="s">
        <v>310</v>
      </c>
      <c s="2" r="B1" t="s">
        <v>1</v>
      </c>
      <c s="2" r="G1" t="s">
        <v>311</v>
      </c>
      <c s="2" r="H1" t="s">
        <v>312</v>
      </c>
    </row>
    <row r="2" spans="1:8">
      <c s="2" r="B2" t="s">
        <v>313</v>
      </c>
      <c s="2" r="C2" t="s">
        <v>314</v>
      </c>
      <c s="2" r="D2" t="s">
        <v>315</v>
      </c>
      <c s="2" r="E2" t="s">
        <v>316</v>
      </c>
      <c s="2" r="F2" t="s">
        <v>317</v>
      </c>
      <c s="2" r="G2" t="s">
        <v>313</v>
      </c>
      <c s="2" r="H2" t="s">
        <v>313</v>
      </c>
    </row>
    <row r="3" spans="1:8">
      <c s="3" r="A3" t="s">
        <v>318</v>
      </c>
    </row>
    <row r="4" spans="1:8">
      <c s="4" r="A4" t="s">
        <v>257</v>
      </c>
      <c s="6" r="B4" t="n">
        <v>55</v>
      </c>
      <c s="6" r="G4" t="n">
        <v>55</v>
      </c>
      <c s="6" r="H4" t="n">
        <v>55</v>
      </c>
    </row>
    <row r="5" spans="1:8">
      <c s="4" r="A5" t="s">
        <v>259</v>
      </c>
      <c s="6" r="B5" t="n">
        <v>7056</v>
      </c>
      <c s="6" r="G5" t="n">
        <v>7056</v>
      </c>
      <c s="6" r="H5" t="n">
        <v>7056</v>
      </c>
    </row>
    <row r="6" spans="1:8">
      <c s="4" r="A6" t="s">
        <v>258</v>
      </c>
      <c s="6" r="B6" t="n">
        <v>17</v>
      </c>
      <c s="6" r="G6" t="n">
        <v>17</v>
      </c>
      <c s="6" r="H6" t="n">
        <v>17</v>
      </c>
    </row>
    <row r="7" spans="1:8">
      <c s="4" r="A7" t="s">
        <v>319</v>
      </c>
      <c s="7" r="B7" t="n">
        <v>2763</v>
      </c>
      <c s="7" r="C7" t="n">
        <v>2018</v>
      </c>
      <c s="7" r="D7" t="n">
        <v>6960</v>
      </c>
    </row>
    <row r="8" spans="1:8">
      <c s="4" r="A8" t="s">
        <v>320</v>
      </c>
      <c s="6" r="B8" t="n">
        <v>262095</v>
      </c>
      <c s="6" r="C8" t="n">
        <v>219554</v>
      </c>
      <c s="6" r="D8" t="n">
        <v>158916</v>
      </c>
    </row>
    <row r="9" spans="1:8">
      <c s="4" r="A9" t="s">
        <v>321</v>
      </c>
      <c s="6" r="B9" t="n">
        <v>56824</v>
      </c>
      <c s="6" r="C9" t="n">
        <v>44597</v>
      </c>
      <c s="6" r="D9" t="n">
        <v>24484</v>
      </c>
    </row>
    <row r="10" spans="1:8">
      <c s="4" r="A10" t="s">
        <v>322</v>
      </c>
      <c s="6" r="B10" t="n">
        <v>16569</v>
      </c>
      <c s="6" r="C10" t="n">
        <v>0</v>
      </c>
      <c s="6" r="D10" t="n">
        <v>38723</v>
      </c>
    </row>
    <row r="11" spans="1:8">
      <c s="4" r="A11" t="s">
        <v>323</v>
      </c>
      <c s="7" r="B11" t="n">
        <v>0</v>
      </c>
      <c s="7" r="G11" t="n">
        <v>0</v>
      </c>
      <c s="7" r="H11" t="n">
        <v>0</v>
      </c>
    </row>
    <row r="12" spans="1:8">
      <c s="4" r="A12" t="s">
        <v>324</v>
      </c>
    </row>
    <row r="13" spans="1:8">
      <c s="3" r="A13" t="s">
        <v>318</v>
      </c>
    </row>
    <row r="14" spans="1:8">
      <c s="4" r="A14" t="s">
        <v>319</v>
      </c>
      <c s="6" r="H14" t="n">
        <v>24600</v>
      </c>
    </row>
    <row r="15" spans="1:8">
      <c s="4" r="A15" t="s">
        <v>325</v>
      </c>
      <c s="6" r="H15" t="n">
        <v>4700</v>
      </c>
    </row>
    <row r="16" spans="1:8">
      <c s="4" r="A16" t="s">
        <v>326</v>
      </c>
    </row>
    <row r="17" spans="1:8">
      <c s="3" r="A17" t="s">
        <v>318</v>
      </c>
    </row>
    <row r="18" spans="1:8">
      <c s="4" r="A18" t="s">
        <v>327</v>
      </c>
      <c s="4" r="B18" t="s">
        <v>328</v>
      </c>
    </row>
    <row r="19" spans="1:8">
      <c s="4" r="A19" t="s">
        <v>329</v>
      </c>
    </row>
    <row r="20" spans="1:8">
      <c s="3" r="A20" t="s">
        <v>318</v>
      </c>
    </row>
    <row r="21" spans="1:8">
      <c s="4" r="A21" t="s">
        <v>330</v>
      </c>
      <c s="7" r="B21" t="n">
        <v>2600</v>
      </c>
      <c s="7" r="C21" t="n">
        <v>1700</v>
      </c>
      <c s="7" r="D21" t="n">
        <v>5300</v>
      </c>
      <c s="7" r="H21" t="n">
        <v>19900</v>
      </c>
    </row>
    <row r="22" spans="1:8">
      <c s="4" r="A22" t="s">
        <v>327</v>
      </c>
      <c s="4" r="H22" t="s">
        <v>328</v>
      </c>
    </row>
    <row r="23" spans="1:8">
      <c s="4" r="A23" t="s">
        <v>331</v>
      </c>
    </row>
    <row r="24" spans="1:8">
      <c s="3" r="A24" t="s">
        <v>318</v>
      </c>
    </row>
    <row r="25" spans="1:8">
      <c s="4" r="A25" t="s">
        <v>280</v>
      </c>
      <c s="4" r="B25" t="s">
        <v>281</v>
      </c>
    </row>
    <row r="26" spans="1:8">
      <c s="4" r="A26" t="s">
        <v>332</v>
      </c>
    </row>
    <row r="27" spans="1:8">
      <c s="3" r="A27" t="s">
        <v>318</v>
      </c>
    </row>
    <row r="28" spans="1:8">
      <c s="4" r="A28" t="s">
        <v>333</v>
      </c>
      <c s="6" r="B28" t="n">
        <v>4</v>
      </c>
      <c s="6" r="C28" t="n">
        <v>4</v>
      </c>
      <c s="6" r="D28" t="n">
        <v>16</v>
      </c>
      <c s="6" r="E28" t="n">
        <v>5</v>
      </c>
      <c s="6" r="F28" t="n">
        <v>26</v>
      </c>
    </row>
    <row r="29" spans="1:8">
      <c s="4" r="A29" t="s">
        <v>319</v>
      </c>
      <c s="7" r="B29" t="n">
        <v>2700</v>
      </c>
      <c s="7" r="C29" t="n">
        <v>2000</v>
      </c>
      <c s="7" r="D29" t="n">
        <v>6800</v>
      </c>
    </row>
    <row r="30" spans="1:8">
      <c s="4" r="A30" t="s">
        <v>320</v>
      </c>
      <c s="6" r="B30" t="n">
        <v>16900</v>
      </c>
      <c s="6" r="C30" t="n">
        <v>10600</v>
      </c>
      <c s="6" r="D30" t="n">
        <v>27900</v>
      </c>
    </row>
    <row r="31" spans="1:8">
      <c s="4" r="A31" t="s">
        <v>321</v>
      </c>
      <c s="7" r="B31" t="n">
        <v>4600</v>
      </c>
      <c s="6" r="C31" t="n">
        <v>2100</v>
      </c>
      <c s="7" r="D31" t="n">
        <v>4400</v>
      </c>
    </row>
    <row r="32" spans="1:8">
      <c s="4" r="A32" t="s">
        <v>334</v>
      </c>
    </row>
    <row r="33" spans="1:8">
      <c s="3" r="A33" t="s">
        <v>318</v>
      </c>
    </row>
    <row r="34" spans="1:8">
      <c s="4" r="A34" t="s">
        <v>322</v>
      </c>
      <c s="7" r="H34" t="n">
        <v>137800</v>
      </c>
    </row>
    <row r="35" spans="1:8">
      <c s="4" r="A35" t="s">
        <v>335</v>
      </c>
      <c s="6" r="H35" t="n">
        <v>10</v>
      </c>
    </row>
    <row r="36" spans="1:8">
      <c s="4" r="A36" t="s">
        <v>336</v>
      </c>
    </row>
    <row r="37" spans="1:8">
      <c s="3" r="A37" t="s">
        <v>318</v>
      </c>
    </row>
    <row r="38" spans="1:8">
      <c s="4" r="A38" t="s">
        <v>333</v>
      </c>
      <c s="6" r="G38" t="n">
        <v>4</v>
      </c>
    </row>
    <row r="39" spans="1:8">
      <c s="4" r="A39" t="s">
        <v>337</v>
      </c>
      <c s="6" r="B39" t="n">
        <v>3</v>
      </c>
      <c s="6" r="G39" t="n">
        <v>3</v>
      </c>
      <c s="6" r="H39" t="n">
        <v>3</v>
      </c>
    </row>
    <row r="40" spans="1:8">
      <c s="4" r="A40" t="s">
        <v>338</v>
      </c>
      <c s="7" r="B40" t="n">
        <v>6600</v>
      </c>
      <c s="7" r="G40" t="n">
        <v>6600</v>
      </c>
      <c s="7" r="H40" t="n">
        <v>6600</v>
      </c>
    </row>
    <row r="41" spans="1:8">
      <c s="4" r="A41" t="s">
        <v>339</v>
      </c>
      <c s="7" r="B41" t="n">
        <v>6400</v>
      </c>
      <c s="7" r="C41" t="n">
        <v>2000</v>
      </c>
      <c s="7" r="G41" t="n">
        <v>6400</v>
      </c>
      <c s="7" r="H41" t="n">
        <v>6400</v>
      </c>
    </row>
  </sheetData>
  <mergeCells count="2">
    <mergeCell ref="A1:A2"/>
    <mergeCell ref="B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0</v>
      </c>
      <c s="2" r="B1" t="s">
        <v>2</v>
      </c>
      <c s="2" r="C1" t="s">
        <v>30</v>
      </c>
    </row>
    <row r="2" spans="1:3">
      <c s="3" r="A2" t="s">
        <v>341</v>
      </c>
    </row>
    <row r="3" spans="1:3">
      <c s="4" r="A3" t="s">
        <v>342</v>
      </c>
      <c s="7" r="B3" t="n">
        <v>89823</v>
      </c>
      <c s="7" r="C3" t="n">
        <v>77943</v>
      </c>
    </row>
    <row r="4" spans="1:3">
      <c s="4" r="A4" t="s">
        <v>343</v>
      </c>
      <c s="6" r="B4" t="n">
        <v>871454</v>
      </c>
      <c s="6" r="C4" t="n">
        <v>762134</v>
      </c>
    </row>
    <row r="5" spans="1:3">
      <c s="4" r="A5" t="s">
        <v>344</v>
      </c>
      <c s="6" r="B5" t="n">
        <v>80983</v>
      </c>
      <c s="6" r="C5" t="n">
        <v>67529</v>
      </c>
    </row>
    <row r="6" spans="1:3">
      <c s="4" r="A6" t="s">
        <v>345</v>
      </c>
      <c s="6" r="B6" t="n">
        <v>3682</v>
      </c>
      <c s="6" r="C6" t="n">
        <v>3532</v>
      </c>
    </row>
    <row r="7" spans="1:3">
      <c s="6" r="B7" t="n">
        <v>1045942</v>
      </c>
      <c s="6" r="C7" t="n">
        <v>911138</v>
      </c>
    </row>
    <row r="8" spans="1:3">
      <c s="4" r="A8" t="s">
        <v>346</v>
      </c>
      <c s="6" r="B8" t="n">
        <v>-107525</v>
      </c>
      <c s="6" r="C8" t="n">
        <v>-72106</v>
      </c>
    </row>
    <row r="9" spans="1:3">
      <c s="4" r="A9" t="s">
        <v>347</v>
      </c>
      <c s="7" r="B9" t="n">
        <v>938417</v>
      </c>
      <c s="7" r="C9" t="n">
        <v>8390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46"/>
    <col customWidth="1" max="2" min="2" width="14"/>
  </cols>
  <sheetData>
    <row r="1" spans="1:2">
      <c s="1" r="A1" t="s">
        <v>348</v>
      </c>
      <c s="2" r="B1" t="s">
        <v>2</v>
      </c>
    </row>
    <row r="2" spans="1:2">
      <c s="3" r="A2" t="s">
        <v>349</v>
      </c>
    </row>
    <row r="3" spans="1:2">
      <c s="4" r="A3" t="s">
        <v>257</v>
      </c>
      <c s="6" r="B3" t="n">
        <v>55</v>
      </c>
    </row>
    <row r="4" spans="1:2">
      <c s="4" r="A4" t="s">
        <v>350</v>
      </c>
      <c s="6" r="B4" t="n">
        <v>7056</v>
      </c>
    </row>
    <row r="5" spans="1:2">
      <c s="4" r="A5" t="s">
        <v>351</v>
      </c>
    </row>
    <row r="6" spans="1:2">
      <c s="3" r="A6" t="s">
        <v>349</v>
      </c>
    </row>
    <row r="7" spans="1:2">
      <c s="4" r="A7" t="s">
        <v>257</v>
      </c>
      <c s="6" r="B7" t="n">
        <v>11</v>
      </c>
    </row>
    <row r="8" spans="1:2">
      <c s="4" r="A8" t="s">
        <v>350</v>
      </c>
      <c s="6" r="B8" t="n">
        <v>1719</v>
      </c>
    </row>
    <row r="9" spans="1:2">
      <c s="4" r="A9" t="s">
        <v>352</v>
      </c>
    </row>
    <row r="10" spans="1:2">
      <c s="3" r="A10" t="s">
        <v>349</v>
      </c>
    </row>
    <row r="11" spans="1:2">
      <c s="4" r="A11" t="s">
        <v>257</v>
      </c>
      <c s="6" r="B11" t="n">
        <v>10</v>
      </c>
    </row>
    <row r="12" spans="1:2">
      <c s="4" r="A12" t="s">
        <v>350</v>
      </c>
      <c s="6" r="B12" t="n">
        <v>1247</v>
      </c>
    </row>
    <row r="13" spans="1:2">
      <c s="4" r="A13" t="s">
        <v>353</v>
      </c>
    </row>
    <row r="14" spans="1:2">
      <c s="3" r="A14" t="s">
        <v>349</v>
      </c>
    </row>
    <row r="15" spans="1:2">
      <c s="4" r="A15" t="s">
        <v>257</v>
      </c>
      <c s="6" r="B15" t="n">
        <v>10</v>
      </c>
    </row>
    <row r="16" spans="1:2">
      <c s="4" r="A16" t="s">
        <v>350</v>
      </c>
      <c s="6" r="B16" t="n">
        <v>1100</v>
      </c>
    </row>
    <row r="17" spans="1:2">
      <c s="4" r="A17" t="s">
        <v>354</v>
      </c>
    </row>
    <row r="18" spans="1:2">
      <c s="3" r="A18" t="s">
        <v>349</v>
      </c>
    </row>
    <row r="19" spans="1:2">
      <c s="4" r="A19" t="s">
        <v>257</v>
      </c>
      <c s="6" r="B19" t="n">
        <v>5</v>
      </c>
    </row>
    <row r="20" spans="1:2">
      <c s="4" r="A20" t="s">
        <v>350</v>
      </c>
      <c s="6" r="B20" t="n">
        <v>679</v>
      </c>
    </row>
    <row r="21" spans="1:2">
      <c s="4" r="A21" t="s">
        <v>355</v>
      </c>
    </row>
    <row r="22" spans="1:2">
      <c s="3" r="A22" t="s">
        <v>349</v>
      </c>
    </row>
    <row r="23" spans="1:2">
      <c s="4" r="A23" t="s">
        <v>257</v>
      </c>
      <c s="6" r="B23" t="n">
        <v>5</v>
      </c>
    </row>
    <row r="24" spans="1:2">
      <c s="4" r="A24" t="s">
        <v>350</v>
      </c>
      <c s="6" r="B24" t="n">
        <v>643</v>
      </c>
    </row>
    <row r="25" spans="1:2">
      <c s="4" r="A25" t="s">
        <v>356</v>
      </c>
    </row>
    <row r="26" spans="1:2">
      <c s="3" r="A26" t="s">
        <v>349</v>
      </c>
    </row>
    <row r="27" spans="1:2">
      <c s="4" r="A27" t="s">
        <v>257</v>
      </c>
      <c s="6" r="B27" t="n">
        <v>4</v>
      </c>
    </row>
    <row r="28" spans="1:2">
      <c s="4" r="A28" t="s">
        <v>350</v>
      </c>
      <c s="6" r="B28" t="n">
        <v>455</v>
      </c>
    </row>
    <row r="29" spans="1:2">
      <c s="4" r="A29" t="s">
        <v>357</v>
      </c>
    </row>
    <row r="30" spans="1:2">
      <c s="3" r="A30" t="s">
        <v>349</v>
      </c>
    </row>
    <row r="31" spans="1:2">
      <c s="4" r="A31" t="s">
        <v>257</v>
      </c>
      <c s="6" r="B31" t="n">
        <v>4</v>
      </c>
    </row>
    <row r="32" spans="1:2">
      <c s="4" r="A32" t="s">
        <v>350</v>
      </c>
      <c s="6" r="B32" t="n">
        <v>387</v>
      </c>
    </row>
    <row r="33" spans="1:2">
      <c s="4" r="A33" t="s">
        <v>358</v>
      </c>
    </row>
    <row r="34" spans="1:2">
      <c s="3" r="A34" t="s">
        <v>349</v>
      </c>
    </row>
    <row r="35" spans="1:2">
      <c s="4" r="A35" t="s">
        <v>257</v>
      </c>
      <c s="6" r="B35" t="n">
        <v>3</v>
      </c>
    </row>
    <row r="36" spans="1:2">
      <c s="4" r="A36" t="s">
        <v>350</v>
      </c>
      <c s="6" r="B36" t="n">
        <v>304</v>
      </c>
    </row>
    <row r="37" spans="1:2">
      <c s="4" r="A37" t="s">
        <v>359</v>
      </c>
    </row>
    <row r="38" spans="1:2">
      <c s="3" r="A38" t="s">
        <v>349</v>
      </c>
    </row>
    <row r="39" spans="1:2">
      <c s="4" r="A39" t="s">
        <v>257</v>
      </c>
      <c s="6" r="B39" t="n">
        <v>2</v>
      </c>
    </row>
    <row r="40" spans="1:2">
      <c s="4" r="A40" t="s">
        <v>350</v>
      </c>
      <c s="6" r="B40" t="n">
        <v>206</v>
      </c>
    </row>
    <row r="41" spans="1:2">
      <c s="4" r="A41" t="s">
        <v>360</v>
      </c>
    </row>
    <row r="42" spans="1:2">
      <c s="3" r="A42" t="s">
        <v>349</v>
      </c>
    </row>
    <row r="43" spans="1:2">
      <c s="4" r="A43" t="s">
        <v>257</v>
      </c>
      <c s="6" r="B43" t="n">
        <v>1</v>
      </c>
    </row>
    <row r="44" spans="1:2">
      <c s="4" r="A44" t="s">
        <v>350</v>
      </c>
      <c s="6" r="B44" t="n">
        <v>316</v>
      </c>
    </row>
    <row r="45" spans="1:2">
      <c s="4" r="A45" t="s">
        <v>361</v>
      </c>
    </row>
    <row r="46" spans="1:2">
      <c s="3" r="A46" t="s">
        <v>349</v>
      </c>
    </row>
    <row r="47" spans="1:2">
      <c s="4" r="A47" t="s">
        <v>257</v>
      </c>
      <c s="6" r="B47" t="n">
        <v>55</v>
      </c>
    </row>
    <row r="48" spans="1:2">
      <c s="4" r="A48" t="s">
        <v>350</v>
      </c>
      <c s="6" r="B48" t="n">
        <v>70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48"/>
  <sheetViews>
    <sheetView workbookViewId="0">
      <selection activeCell="A1" sqref="A1"/>
    </sheetView>
  </sheetViews>
  <sheetFormatPr baseColWidth="10" defaultRowHeight="15"/>
  <cols>
    <col customWidth="1" max="1" min="1" width="73"/>
    <col customWidth="1" max="2" min="2" width="23"/>
  </cols>
  <sheetData>
    <row r="1" spans="1:2">
      <c s="1" r="A1" t="s">
        <v>362</v>
      </c>
      <c s="2" r="B1" t="s">
        <v>1</v>
      </c>
    </row>
    <row r="2" spans="1:2">
      <c s="2" r="B2" t="s">
        <v>313</v>
      </c>
    </row>
    <row r="3" spans="1:2">
      <c s="3" r="A3" t="s">
        <v>363</v>
      </c>
    </row>
    <row r="4" spans="1:2">
      <c s="4" r="A4" t="s">
        <v>364</v>
      </c>
      <c s="6" r="B4" t="n">
        <v>7056</v>
      </c>
    </row>
    <row r="5" spans="1:2">
      <c s="4" r="A5" t="s">
        <v>365</v>
      </c>
    </row>
    <row r="6" spans="1:2">
      <c s="3" r="A6" t="s">
        <v>363</v>
      </c>
    </row>
    <row r="7" spans="1:2">
      <c s="4" r="A7" t="s">
        <v>366</v>
      </c>
      <c s="4" r="B7" t="s">
        <v>367</v>
      </c>
    </row>
    <row r="8" spans="1:2">
      <c s="4" r="A8" t="s">
        <v>368</v>
      </c>
      <c s="4" r="B8" t="s">
        <v>369</v>
      </c>
    </row>
    <row r="9" spans="1:2">
      <c s="4" r="A9" t="s">
        <v>370</v>
      </c>
      <c s="4" r="B9" t="s">
        <v>371</v>
      </c>
    </row>
    <row r="10" spans="1:2">
      <c s="4" r="A10" t="s">
        <v>372</v>
      </c>
      <c s="4" r="B10" t="s">
        <v>373</v>
      </c>
    </row>
    <row r="11" spans="1:2">
      <c s="4" r="A11" t="s">
        <v>364</v>
      </c>
      <c s="6" r="B11" t="n">
        <v>221</v>
      </c>
    </row>
    <row r="12" spans="1:2">
      <c s="4" r="A12" t="s">
        <v>374</v>
      </c>
      <c s="7" r="B12" t="n">
        <v>58500</v>
      </c>
    </row>
    <row r="13" spans="1:2">
      <c s="4" r="A13" t="s">
        <v>375</v>
      </c>
    </row>
    <row r="14" spans="1:2">
      <c s="3" r="A14" t="s">
        <v>363</v>
      </c>
    </row>
    <row r="15" spans="1:2">
      <c s="4" r="A15" t="s">
        <v>366</v>
      </c>
      <c s="4" r="B15" t="s">
        <v>376</v>
      </c>
    </row>
    <row r="16" spans="1:2">
      <c s="4" r="A16" t="s">
        <v>368</v>
      </c>
      <c s="4" r="B16" t="s">
        <v>377</v>
      </c>
    </row>
    <row r="17" spans="1:2">
      <c s="4" r="A17" t="s">
        <v>370</v>
      </c>
      <c s="4" r="B17" t="s">
        <v>378</v>
      </c>
    </row>
    <row r="18" spans="1:2">
      <c s="4" r="A18" t="s">
        <v>372</v>
      </c>
      <c s="4" r="B18" t="s">
        <v>379</v>
      </c>
    </row>
    <row r="19" spans="1:2">
      <c s="4" r="A19" t="s">
        <v>364</v>
      </c>
      <c s="6" r="B19" t="n">
        <v>94</v>
      </c>
    </row>
    <row r="20" spans="1:2">
      <c s="4" r="A20" t="s">
        <v>374</v>
      </c>
      <c s="7" r="B20" t="n">
        <v>11000</v>
      </c>
    </row>
    <row r="21" spans="1:2">
      <c s="4" r="A21" t="s">
        <v>380</v>
      </c>
    </row>
    <row r="22" spans="1:2">
      <c s="3" r="A22" t="s">
        <v>363</v>
      </c>
    </row>
    <row r="23" spans="1:2">
      <c s="4" r="A23" t="s">
        <v>366</v>
      </c>
      <c s="4" r="B23" t="s">
        <v>376</v>
      </c>
    </row>
    <row r="24" spans="1:2">
      <c s="4" r="A24" t="s">
        <v>368</v>
      </c>
      <c s="4" r="B24" t="s">
        <v>381</v>
      </c>
    </row>
    <row r="25" spans="1:2">
      <c s="4" r="A25" t="s">
        <v>370</v>
      </c>
      <c s="4" r="B25" t="s">
        <v>382</v>
      </c>
    </row>
    <row r="26" spans="1:2">
      <c s="4" r="A26" t="s">
        <v>372</v>
      </c>
      <c s="4" r="B26" t="s">
        <v>383</v>
      </c>
    </row>
    <row r="27" spans="1:2">
      <c s="4" r="A27" t="s">
        <v>364</v>
      </c>
      <c s="6" r="B27" t="n">
        <v>94</v>
      </c>
    </row>
    <row r="28" spans="1:2">
      <c s="4" r="A28" t="s">
        <v>374</v>
      </c>
      <c s="7" r="B28" t="n">
        <v>10000</v>
      </c>
    </row>
    <row r="29" spans="1:2">
      <c s="4" r="A29" t="s">
        <v>384</v>
      </c>
    </row>
    <row r="30" spans="1:2">
      <c s="3" r="A30" t="s">
        <v>363</v>
      </c>
    </row>
    <row r="31" spans="1:2">
      <c s="4" r="A31" t="s">
        <v>366</v>
      </c>
      <c s="4" r="B31" t="s">
        <v>385</v>
      </c>
    </row>
    <row r="32" spans="1:2">
      <c s="4" r="A32" t="s">
        <v>368</v>
      </c>
      <c s="4" r="B32" t="s">
        <v>386</v>
      </c>
    </row>
    <row r="33" spans="1:2">
      <c s="4" r="A33" t="s">
        <v>370</v>
      </c>
      <c s="4" r="B33" t="s">
        <v>382</v>
      </c>
    </row>
    <row r="34" spans="1:2">
      <c s="4" r="A34" t="s">
        <v>372</v>
      </c>
      <c s="4" r="B34" t="s">
        <v>383</v>
      </c>
    </row>
    <row r="35" spans="1:2">
      <c s="4" r="A35" t="s">
        <v>364</v>
      </c>
      <c s="6" r="B35" t="n">
        <v>91</v>
      </c>
    </row>
    <row r="36" spans="1:2">
      <c s="4" r="A36" t="s">
        <v>374</v>
      </c>
      <c s="7" r="B36" t="n">
        <v>10500</v>
      </c>
    </row>
    <row r="37" spans="1:2">
      <c s="4" r="A37" t="s">
        <v>387</v>
      </c>
    </row>
    <row r="38" spans="1:2">
      <c s="3" r="A38" t="s">
        <v>363</v>
      </c>
    </row>
    <row r="39" spans="1:2">
      <c s="4" r="A39" t="s">
        <v>366</v>
      </c>
      <c s="4" r="B39" t="s">
        <v>388</v>
      </c>
    </row>
    <row r="40" spans="1:2">
      <c s="4" r="A40" t="s">
        <v>368</v>
      </c>
      <c s="4" r="B40" t="s">
        <v>377</v>
      </c>
    </row>
    <row r="41" spans="1:2">
      <c s="4" r="A41" t="s">
        <v>370</v>
      </c>
      <c s="4" r="B41" t="s">
        <v>378</v>
      </c>
    </row>
    <row r="42" spans="1:2">
      <c s="4" r="A42" t="s">
        <v>372</v>
      </c>
      <c s="4" r="B42" t="s">
        <v>389</v>
      </c>
    </row>
    <row r="43" spans="1:2">
      <c s="4" r="A43" t="s">
        <v>364</v>
      </c>
      <c s="6" r="B43" t="n">
        <v>101</v>
      </c>
    </row>
    <row r="44" spans="1:2">
      <c s="4" r="A44" t="s">
        <v>374</v>
      </c>
      <c s="7" r="B44" t="n">
        <v>13000</v>
      </c>
    </row>
    <row r="45" spans="1:2">
      <c s="4" r="A45" t="s">
        <v>390</v>
      </c>
    </row>
    <row r="46" spans="1:2">
      <c s="3" r="A46" t="s">
        <v>363</v>
      </c>
    </row>
    <row r="47" spans="1:2">
      <c s="4" r="A47" t="s">
        <v>366</v>
      </c>
      <c s="4" r="B47" t="s">
        <v>391</v>
      </c>
    </row>
    <row r="48" spans="1:2">
      <c s="4" r="A48" t="s">
        <v>368</v>
      </c>
      <c s="4" r="B48" t="s">
        <v>369</v>
      </c>
    </row>
    <row r="49" spans="1:2">
      <c s="4" r="A49" t="s">
        <v>370</v>
      </c>
      <c s="4" r="B49" t="s">
        <v>378</v>
      </c>
    </row>
    <row r="50" spans="1:2">
      <c s="4" r="A50" t="s">
        <v>372</v>
      </c>
      <c s="4" r="B50" t="s">
        <v>389</v>
      </c>
    </row>
    <row r="51" spans="1:2">
      <c s="4" r="A51" t="s">
        <v>364</v>
      </c>
      <c s="6" r="B51" t="n">
        <v>104</v>
      </c>
    </row>
    <row r="52" spans="1:2">
      <c s="4" r="A52" t="s">
        <v>374</v>
      </c>
      <c s="7" r="B52" t="n">
        <v>12500</v>
      </c>
    </row>
    <row r="53" spans="1:2">
      <c s="4" r="A53" t="s">
        <v>392</v>
      </c>
    </row>
    <row r="54" spans="1:2">
      <c s="3" r="A54" t="s">
        <v>363</v>
      </c>
    </row>
    <row r="55" spans="1:2">
      <c s="4" r="A55" t="s">
        <v>366</v>
      </c>
      <c s="4" r="B55" t="s">
        <v>391</v>
      </c>
    </row>
    <row r="56" spans="1:2">
      <c s="4" r="A56" t="s">
        <v>368</v>
      </c>
      <c s="4" r="B56" t="s">
        <v>386</v>
      </c>
    </row>
    <row r="57" spans="1:2">
      <c s="4" r="A57" t="s">
        <v>370</v>
      </c>
      <c s="4" r="B57" t="s">
        <v>378</v>
      </c>
    </row>
    <row r="58" spans="1:2">
      <c s="4" r="A58" t="s">
        <v>372</v>
      </c>
      <c s="4" r="B58" t="s">
        <v>389</v>
      </c>
    </row>
    <row r="59" spans="1:2">
      <c s="4" r="A59" t="s">
        <v>364</v>
      </c>
      <c s="6" r="B59" t="n">
        <v>97</v>
      </c>
    </row>
    <row r="60" spans="1:2">
      <c s="4" r="A60" t="s">
        <v>374</v>
      </c>
      <c s="7" r="B60" t="n">
        <v>11500</v>
      </c>
    </row>
    <row r="61" spans="1:2">
      <c s="4" r="A61" t="s">
        <v>393</v>
      </c>
    </row>
    <row r="62" spans="1:2">
      <c s="3" r="A62" t="s">
        <v>363</v>
      </c>
    </row>
    <row r="63" spans="1:2">
      <c s="4" r="A63" t="s">
        <v>366</v>
      </c>
      <c s="4" r="B63" t="s">
        <v>394</v>
      </c>
    </row>
    <row r="64" spans="1:2">
      <c s="4" r="A64" t="s">
        <v>368</v>
      </c>
      <c s="4" r="B64" t="s">
        <v>395</v>
      </c>
    </row>
    <row r="65" spans="1:2">
      <c s="4" r="A65" t="s">
        <v>370</v>
      </c>
      <c s="4" r="B65" t="s">
        <v>378</v>
      </c>
    </row>
    <row r="66" spans="1:2">
      <c s="4" r="A66" t="s">
        <v>372</v>
      </c>
      <c s="4" r="B66" t="s">
        <v>389</v>
      </c>
    </row>
    <row r="67" spans="1:2">
      <c s="4" r="A67" t="s">
        <v>364</v>
      </c>
      <c s="6" r="B67" t="n">
        <v>103</v>
      </c>
    </row>
    <row r="68" spans="1:2">
      <c s="4" r="A68" t="s">
        <v>374</v>
      </c>
      <c s="7" r="B68" t="n">
        <v>14500</v>
      </c>
    </row>
    <row r="69" spans="1:2">
      <c s="4" r="A69" t="s">
        <v>396</v>
      </c>
    </row>
    <row r="70" spans="1:2">
      <c s="3" r="A70" t="s">
        <v>363</v>
      </c>
    </row>
    <row r="71" spans="1:2">
      <c s="4" r="A71" t="s">
        <v>366</v>
      </c>
      <c s="4" r="B71" t="s">
        <v>397</v>
      </c>
    </row>
    <row r="72" spans="1:2">
      <c s="4" r="A72" t="s">
        <v>368</v>
      </c>
      <c s="4" r="B72" t="s">
        <v>395</v>
      </c>
    </row>
    <row r="73" spans="1:2">
      <c s="4" r="A73" t="s">
        <v>370</v>
      </c>
      <c s="4" r="B73" t="s">
        <v>378</v>
      </c>
    </row>
    <row r="74" spans="1:2">
      <c s="4" r="A74" t="s">
        <v>372</v>
      </c>
      <c s="4" r="B74" t="s">
        <v>389</v>
      </c>
    </row>
    <row r="75" spans="1:2">
      <c s="4" r="A75" t="s">
        <v>364</v>
      </c>
      <c s="6" r="B75" t="n">
        <v>103</v>
      </c>
    </row>
    <row r="76" spans="1:2">
      <c s="4" r="A76" t="s">
        <v>374</v>
      </c>
      <c s="7" r="B76" t="n">
        <v>11000</v>
      </c>
    </row>
    <row r="77" spans="1:2">
      <c s="4" r="A77" t="s">
        <v>398</v>
      </c>
    </row>
    <row r="78" spans="1:2">
      <c s="3" r="A78" t="s">
        <v>363</v>
      </c>
    </row>
    <row r="79" spans="1:2">
      <c s="4" r="A79" t="s">
        <v>366</v>
      </c>
      <c s="4" r="B79" t="s">
        <v>399</v>
      </c>
    </row>
    <row r="80" spans="1:2">
      <c s="4" r="A80" t="s">
        <v>368</v>
      </c>
      <c s="4" r="B80" t="s">
        <v>377</v>
      </c>
    </row>
    <row r="81" spans="1:2">
      <c s="4" r="A81" t="s">
        <v>370</v>
      </c>
      <c s="4" r="B81" t="s">
        <v>400</v>
      </c>
    </row>
    <row r="82" spans="1:2">
      <c s="4" r="A82" t="s">
        <v>372</v>
      </c>
      <c s="4" r="B82" t="s">
        <v>401</v>
      </c>
    </row>
    <row r="83" spans="1:2">
      <c s="4" r="A83" t="s">
        <v>364</v>
      </c>
      <c s="6" r="B83" t="n">
        <v>103</v>
      </c>
    </row>
    <row r="84" spans="1:2">
      <c s="4" r="A84" t="s">
        <v>374</v>
      </c>
      <c s="7" r="B84" t="n">
        <v>13000</v>
      </c>
    </row>
    <row r="85" spans="1:2">
      <c s="4" r="A85" t="s">
        <v>402</v>
      </c>
    </row>
    <row r="86" spans="1:2">
      <c s="3" r="A86" t="s">
        <v>363</v>
      </c>
    </row>
    <row r="87" spans="1:2">
      <c s="4" r="A87" t="s">
        <v>366</v>
      </c>
      <c s="4" r="B87" t="s">
        <v>399</v>
      </c>
    </row>
    <row r="88" spans="1:2">
      <c s="4" r="A88" t="s">
        <v>368</v>
      </c>
      <c s="4" r="B88" t="s">
        <v>403</v>
      </c>
    </row>
    <row r="89" spans="1:2">
      <c s="4" r="A89" t="s">
        <v>370</v>
      </c>
      <c s="4" r="B89" t="s">
        <v>400</v>
      </c>
    </row>
    <row r="90" spans="1:2">
      <c s="4" r="A90" t="s">
        <v>372</v>
      </c>
      <c s="4" r="B90" t="s">
        <v>401</v>
      </c>
    </row>
    <row r="91" spans="1:2">
      <c s="4" r="A91" t="s">
        <v>364</v>
      </c>
      <c s="6" r="B91" t="n">
        <v>95</v>
      </c>
    </row>
    <row r="92" spans="1:2">
      <c s="4" r="A92" t="s">
        <v>374</v>
      </c>
      <c s="7" r="B92" t="n">
        <v>13000</v>
      </c>
    </row>
    <row r="93" spans="1:2">
      <c s="4" r="A93" t="s">
        <v>404</v>
      </c>
    </row>
    <row r="94" spans="1:2">
      <c s="3" r="A94" t="s">
        <v>363</v>
      </c>
    </row>
    <row r="95" spans="1:2">
      <c s="4" r="A95" t="s">
        <v>366</v>
      </c>
      <c s="4" r="B95" t="s">
        <v>405</v>
      </c>
    </row>
    <row r="96" spans="1:2">
      <c s="4" r="A96" t="s">
        <v>368</v>
      </c>
      <c s="4" r="B96" t="s">
        <v>369</v>
      </c>
    </row>
    <row r="97" spans="1:2">
      <c s="4" r="A97" t="s">
        <v>370</v>
      </c>
      <c s="4" r="B97" t="s">
        <v>406</v>
      </c>
    </row>
    <row r="98" spans="1:2">
      <c s="4" r="A98" t="s">
        <v>372</v>
      </c>
      <c s="4" r="B98" t="s">
        <v>407</v>
      </c>
    </row>
    <row r="99" spans="1:2">
      <c s="4" r="A99" t="s">
        <v>364</v>
      </c>
      <c s="6" r="B99" t="n">
        <v>184</v>
      </c>
    </row>
    <row r="100" spans="1:2">
      <c s="4" r="A100" t="s">
        <v>374</v>
      </c>
      <c s="7" r="B100" t="n">
        <v>10000</v>
      </c>
    </row>
    <row r="101" spans="1:2">
      <c s="4" r="A101" t="s">
        <v>408</v>
      </c>
    </row>
    <row r="102" spans="1:2">
      <c s="3" r="A102" t="s">
        <v>363</v>
      </c>
    </row>
    <row r="103" spans="1:2">
      <c s="4" r="A103" t="s">
        <v>366</v>
      </c>
      <c s="4" r="B103" t="s">
        <v>399</v>
      </c>
    </row>
    <row r="104" spans="1:2">
      <c s="4" r="A104" t="s">
        <v>368</v>
      </c>
      <c s="4" r="B104" t="s">
        <v>377</v>
      </c>
    </row>
    <row r="105" spans="1:2">
      <c s="4" r="A105" t="s">
        <v>370</v>
      </c>
      <c s="4" r="B105" t="s">
        <v>400</v>
      </c>
    </row>
    <row r="106" spans="1:2">
      <c s="4" r="A106" t="s">
        <v>372</v>
      </c>
      <c s="4" r="B106" t="s">
        <v>409</v>
      </c>
    </row>
    <row r="107" spans="1:2">
      <c s="4" r="A107" t="s">
        <v>364</v>
      </c>
      <c s="6" r="B107" t="n">
        <v>103</v>
      </c>
    </row>
    <row r="108" spans="1:2">
      <c s="4" r="A108" t="s">
        <v>374</v>
      </c>
      <c s="7" r="B108" t="n">
        <v>13000</v>
      </c>
    </row>
    <row r="109" spans="1:2">
      <c s="4" r="A109" t="s">
        <v>410</v>
      </c>
    </row>
    <row r="110" spans="1:2">
      <c s="3" r="A110" t="s">
        <v>363</v>
      </c>
    </row>
    <row r="111" spans="1:2">
      <c s="4" r="A111" t="s">
        <v>366</v>
      </c>
      <c s="4" r="B111" t="s">
        <v>394</v>
      </c>
    </row>
    <row r="112" spans="1:2">
      <c s="4" r="A112" t="s">
        <v>368</v>
      </c>
      <c s="4" r="B112" t="s">
        <v>403</v>
      </c>
    </row>
    <row r="113" spans="1:2">
      <c s="4" r="A113" t="s">
        <v>370</v>
      </c>
      <c s="4" r="B113" t="s">
        <v>378</v>
      </c>
    </row>
    <row r="114" spans="1:2">
      <c s="4" r="A114" t="s">
        <v>372</v>
      </c>
      <c s="4" r="B114" t="s">
        <v>409</v>
      </c>
    </row>
    <row r="115" spans="1:2">
      <c s="4" r="A115" t="s">
        <v>364</v>
      </c>
      <c s="6" r="B115" t="n">
        <v>103</v>
      </c>
    </row>
    <row r="116" spans="1:2">
      <c s="4" r="A116" t="s">
        <v>374</v>
      </c>
      <c s="7" r="B116" t="n">
        <v>15000</v>
      </c>
    </row>
    <row r="117" spans="1:2">
      <c s="4" r="A117" t="s">
        <v>411</v>
      </c>
    </row>
    <row r="118" spans="1:2">
      <c s="3" r="A118" t="s">
        <v>363</v>
      </c>
    </row>
    <row r="119" spans="1:2">
      <c s="4" r="A119" t="s">
        <v>366</v>
      </c>
      <c s="4" r="B119" t="s">
        <v>394</v>
      </c>
    </row>
    <row r="120" spans="1:2">
      <c s="4" r="A120" t="s">
        <v>368</v>
      </c>
      <c s="4" r="B120" t="s">
        <v>386</v>
      </c>
    </row>
    <row r="121" spans="1:2">
      <c s="4" r="A121" t="s">
        <v>370</v>
      </c>
      <c s="4" r="B121" t="s">
        <v>378</v>
      </c>
    </row>
    <row r="122" spans="1:2">
      <c s="4" r="A122" t="s">
        <v>372</v>
      </c>
      <c s="4" r="B122" t="s">
        <v>412</v>
      </c>
    </row>
    <row r="123" spans="1:2">
      <c s="4" r="A123" t="s">
        <v>364</v>
      </c>
      <c s="6" r="B123" t="n">
        <v>98</v>
      </c>
    </row>
    <row r="124" spans="1:2">
      <c s="4" r="A124" t="s">
        <v>374</v>
      </c>
      <c s="7" r="B124" t="n">
        <v>9000</v>
      </c>
    </row>
    <row r="125" spans="1:2">
      <c s="4" r="A125" t="s">
        <v>413</v>
      </c>
    </row>
    <row r="126" spans="1:2">
      <c s="3" r="A126" t="s">
        <v>363</v>
      </c>
    </row>
    <row r="127" spans="1:2">
      <c s="4" r="A127" t="s">
        <v>366</v>
      </c>
      <c s="4" r="B127" t="s">
        <v>414</v>
      </c>
    </row>
    <row r="128" spans="1:2">
      <c s="4" r="A128" t="s">
        <v>368</v>
      </c>
      <c s="4" r="B128" t="s">
        <v>369</v>
      </c>
    </row>
    <row r="129" spans="1:2">
      <c s="4" r="A129" t="s">
        <v>370</v>
      </c>
      <c s="4" r="B129" t="s">
        <v>400</v>
      </c>
    </row>
    <row r="130" spans="1:2">
      <c s="4" r="A130" t="s">
        <v>372</v>
      </c>
      <c s="4" r="B130" t="s">
        <v>415</v>
      </c>
    </row>
    <row r="131" spans="1:2">
      <c s="4" r="A131" t="s">
        <v>364</v>
      </c>
      <c s="6" r="B131" t="n">
        <v>110</v>
      </c>
    </row>
    <row r="132" spans="1:2">
      <c s="4" r="A132" t="s">
        <v>374</v>
      </c>
      <c s="7" r="B132" t="n">
        <v>14825</v>
      </c>
    </row>
    <row r="133" spans="1:2">
      <c s="4" r="A133" t="s">
        <v>416</v>
      </c>
    </row>
    <row r="134" spans="1:2">
      <c s="3" r="A134" t="s">
        <v>363</v>
      </c>
    </row>
    <row r="135" spans="1:2">
      <c s="4" r="A135" t="s">
        <v>366</v>
      </c>
      <c s="4" r="B135" t="s">
        <v>417</v>
      </c>
    </row>
    <row r="136" spans="1:2">
      <c s="4" r="A136" t="s">
        <v>368</v>
      </c>
      <c s="4" r="B136" t="s">
        <v>369</v>
      </c>
    </row>
    <row r="137" spans="1:2">
      <c s="4" r="A137" t="s">
        <v>370</v>
      </c>
      <c s="4" r="B137" t="s">
        <v>406</v>
      </c>
    </row>
    <row r="138" spans="1:2">
      <c s="4" r="A138" t="s">
        <v>372</v>
      </c>
      <c s="4" r="B138" t="s">
        <v>415</v>
      </c>
    </row>
    <row r="139" spans="1:2">
      <c s="4" r="A139" t="s">
        <v>364</v>
      </c>
      <c s="6" r="B139" t="n">
        <v>178</v>
      </c>
    </row>
    <row r="140" spans="1:2">
      <c s="4" r="A140" t="s">
        <v>374</v>
      </c>
      <c s="7" r="B140" t="n">
        <v>30018</v>
      </c>
    </row>
    <row r="141" spans="1:2">
      <c s="4" r="A141" t="s">
        <v>418</v>
      </c>
    </row>
    <row r="142" spans="1:2">
      <c s="3" r="A142" t="s">
        <v>363</v>
      </c>
    </row>
    <row r="143" spans="1:2">
      <c s="4" r="A143" t="s">
        <v>366</v>
      </c>
      <c s="4" r="B143" t="s">
        <v>405</v>
      </c>
    </row>
    <row r="144" spans="1:2">
      <c s="4" r="A144" t="s">
        <v>368</v>
      </c>
      <c s="4" r="B144" t="s">
        <v>369</v>
      </c>
    </row>
    <row r="145" spans="1:2">
      <c s="4" r="A145" t="s">
        <v>370</v>
      </c>
      <c s="4" r="B145" t="s">
        <v>419</v>
      </c>
    </row>
    <row r="146" spans="1:2">
      <c s="4" r="A146" t="s">
        <v>372</v>
      </c>
      <c s="4" r="B146" t="s">
        <v>420</v>
      </c>
    </row>
    <row r="147" spans="1:2">
      <c s="4" r="A147" t="s">
        <v>364</v>
      </c>
      <c s="6" r="B147" t="n">
        <v>252</v>
      </c>
    </row>
    <row r="148" spans="1:2">
      <c s="4" r="A148" t="s">
        <v>374</v>
      </c>
      <c s="7" r="B148" t="n">
        <v>38000</v>
      </c>
    </row>
    <row r="149" spans="1:2">
      <c s="4" r="A149" t="s">
        <v>421</v>
      </c>
    </row>
    <row r="150" spans="1:2">
      <c s="3" r="A150" t="s">
        <v>363</v>
      </c>
    </row>
    <row r="151" spans="1:2">
      <c s="4" r="A151" t="s">
        <v>366</v>
      </c>
      <c s="4" r="B151" t="s">
        <v>422</v>
      </c>
    </row>
    <row r="152" spans="1:2">
      <c s="4" r="A152" t="s">
        <v>368</v>
      </c>
      <c s="4" r="B152" t="s">
        <v>369</v>
      </c>
    </row>
    <row r="153" spans="1:2">
      <c s="4" r="A153" t="s">
        <v>370</v>
      </c>
      <c s="4" r="B153" t="s">
        <v>406</v>
      </c>
    </row>
    <row r="154" spans="1:2">
      <c s="4" r="A154" t="s">
        <v>372</v>
      </c>
      <c s="4" r="B154" t="s">
        <v>423</v>
      </c>
    </row>
    <row r="155" spans="1:2">
      <c s="4" r="A155" t="s">
        <v>364</v>
      </c>
      <c s="6" r="B155" t="n">
        <v>124</v>
      </c>
    </row>
    <row r="156" spans="1:2">
      <c s="4" r="A156" t="s">
        <v>374</v>
      </c>
      <c s="7" r="B156" t="n">
        <v>14825</v>
      </c>
    </row>
    <row r="157" spans="1:2">
      <c s="4" r="A157" t="s">
        <v>424</v>
      </c>
    </row>
    <row r="158" spans="1:2">
      <c s="3" r="A158" t="s">
        <v>363</v>
      </c>
    </row>
    <row r="159" spans="1:2">
      <c s="4" r="A159" t="s">
        <v>366</v>
      </c>
      <c s="4" r="B159" t="s">
        <v>425</v>
      </c>
    </row>
    <row r="160" spans="1:2">
      <c s="4" r="A160" t="s">
        <v>368</v>
      </c>
      <c s="4" r="B160" t="s">
        <v>403</v>
      </c>
    </row>
    <row r="161" spans="1:2">
      <c s="4" r="A161" t="s">
        <v>370</v>
      </c>
      <c s="4" r="B161" t="s">
        <v>426</v>
      </c>
    </row>
    <row r="162" spans="1:2">
      <c s="4" r="A162" t="s">
        <v>372</v>
      </c>
      <c s="4" r="B162" t="s">
        <v>427</v>
      </c>
    </row>
    <row r="163" spans="1:2">
      <c s="4" r="A163" t="s">
        <v>364</v>
      </c>
      <c s="6" r="B163" t="n">
        <v>115</v>
      </c>
    </row>
    <row r="164" spans="1:2">
      <c s="4" r="A164" t="s">
        <v>374</v>
      </c>
      <c s="7" r="B164" t="n">
        <v>15500</v>
      </c>
    </row>
    <row r="165" spans="1:2">
      <c s="4" r="A165" t="s">
        <v>428</v>
      </c>
    </row>
    <row r="166" spans="1:2">
      <c s="3" r="A166" t="s">
        <v>363</v>
      </c>
    </row>
    <row r="167" spans="1:2">
      <c s="4" r="A167" t="s">
        <v>366</v>
      </c>
      <c s="4" r="B167" t="s">
        <v>429</v>
      </c>
    </row>
    <row r="168" spans="1:2">
      <c s="4" r="A168" t="s">
        <v>368</v>
      </c>
      <c s="4" r="B168" t="s">
        <v>369</v>
      </c>
    </row>
    <row r="169" spans="1:2">
      <c s="4" r="A169" t="s">
        <v>370</v>
      </c>
      <c s="4" r="B169" t="s">
        <v>430</v>
      </c>
    </row>
    <row r="170" spans="1:2">
      <c s="4" r="A170" t="s">
        <v>372</v>
      </c>
      <c s="4" r="B170" t="s">
        <v>427</v>
      </c>
    </row>
    <row r="171" spans="1:2">
      <c s="4" r="A171" t="s">
        <v>364</v>
      </c>
      <c s="6" r="B171" t="n">
        <v>122</v>
      </c>
    </row>
    <row r="172" spans="1:2">
      <c s="4" r="A172" t="s">
        <v>374</v>
      </c>
      <c s="7" r="B172" t="n">
        <v>16300</v>
      </c>
    </row>
    <row r="173" spans="1:2">
      <c s="4" r="A173" t="s">
        <v>431</v>
      </c>
    </row>
    <row r="174" spans="1:2">
      <c s="3" r="A174" t="s">
        <v>363</v>
      </c>
    </row>
    <row r="175" spans="1:2">
      <c s="4" r="A175" t="s">
        <v>366</v>
      </c>
      <c s="4" r="B175" t="s">
        <v>422</v>
      </c>
    </row>
    <row r="176" spans="1:2">
      <c s="4" r="A176" t="s">
        <v>368</v>
      </c>
      <c s="4" r="B176" t="s">
        <v>381</v>
      </c>
    </row>
    <row r="177" spans="1:2">
      <c s="4" r="A177" t="s">
        <v>370</v>
      </c>
      <c s="4" r="B177" t="s">
        <v>406</v>
      </c>
    </row>
    <row r="178" spans="1:2">
      <c s="4" r="A178" t="s">
        <v>372</v>
      </c>
      <c s="4" r="B178" t="s">
        <v>432</v>
      </c>
    </row>
    <row r="179" spans="1:2">
      <c s="4" r="A179" t="s">
        <v>364</v>
      </c>
      <c s="6" r="B179" t="n">
        <v>119</v>
      </c>
    </row>
    <row r="180" spans="1:2">
      <c s="4" r="A180" t="s">
        <v>374</v>
      </c>
      <c s="7" r="B180" t="n">
        <v>17500</v>
      </c>
    </row>
    <row r="181" spans="1:2">
      <c s="4" r="A181" t="s">
        <v>433</v>
      </c>
    </row>
    <row r="182" spans="1:2">
      <c s="3" r="A182" t="s">
        <v>363</v>
      </c>
    </row>
    <row r="183" spans="1:2">
      <c s="4" r="A183" t="s">
        <v>366</v>
      </c>
      <c s="4" r="B183" t="s">
        <v>385</v>
      </c>
    </row>
    <row r="184" spans="1:2">
      <c s="4" r="A184" t="s">
        <v>368</v>
      </c>
      <c s="4" r="B184" t="s">
        <v>434</v>
      </c>
    </row>
    <row r="185" spans="1:2">
      <c s="4" r="A185" t="s">
        <v>370</v>
      </c>
      <c s="4" r="B185" t="s">
        <v>435</v>
      </c>
    </row>
    <row r="186" spans="1:2">
      <c s="4" r="A186" t="s">
        <v>372</v>
      </c>
      <c s="4" r="B186" t="s">
        <v>436</v>
      </c>
    </row>
    <row r="187" spans="1:2">
      <c s="4" r="A187" t="s">
        <v>364</v>
      </c>
      <c s="6" r="B187" t="n">
        <v>122</v>
      </c>
    </row>
    <row r="188" spans="1:2">
      <c s="4" r="A188" t="s">
        <v>374</v>
      </c>
      <c s="7" r="B188" t="n">
        <v>13908</v>
      </c>
    </row>
    <row r="189" spans="1:2">
      <c s="4" r="A189" t="s">
        <v>437</v>
      </c>
    </row>
    <row r="190" spans="1:2">
      <c s="3" r="A190" t="s">
        <v>363</v>
      </c>
    </row>
    <row r="191" spans="1:2">
      <c s="4" r="A191" t="s">
        <v>366</v>
      </c>
      <c s="4" r="B191" t="s">
        <v>438</v>
      </c>
    </row>
    <row r="192" spans="1:2">
      <c s="4" r="A192" t="s">
        <v>368</v>
      </c>
      <c s="4" r="B192" t="s">
        <v>439</v>
      </c>
    </row>
    <row r="193" spans="1:2">
      <c s="4" r="A193" t="s">
        <v>370</v>
      </c>
      <c s="4" r="B193" t="s">
        <v>440</v>
      </c>
    </row>
    <row r="194" spans="1:2">
      <c s="4" r="A194" t="s">
        <v>372</v>
      </c>
      <c s="4" r="B194" t="s">
        <v>441</v>
      </c>
    </row>
    <row r="195" spans="1:2">
      <c s="4" r="A195" t="s">
        <v>364</v>
      </c>
      <c s="6" r="B195" t="n">
        <v>142</v>
      </c>
    </row>
    <row r="196" spans="1:2">
      <c s="4" r="A196" t="s">
        <v>374</v>
      </c>
      <c s="7" r="B196" t="n">
        <v>30500</v>
      </c>
    </row>
    <row r="197" spans="1:2">
      <c s="4" r="A197" t="s">
        <v>442</v>
      </c>
    </row>
    <row r="198" spans="1:2">
      <c s="3" r="A198" t="s">
        <v>363</v>
      </c>
    </row>
    <row r="199" spans="1:2">
      <c s="4" r="A199" t="s">
        <v>366</v>
      </c>
      <c s="4" r="B199" t="s">
        <v>405</v>
      </c>
    </row>
    <row r="200" spans="1:2">
      <c s="4" r="A200" t="s">
        <v>368</v>
      </c>
      <c s="4" r="B200" t="s">
        <v>377</v>
      </c>
    </row>
    <row r="201" spans="1:2">
      <c s="4" r="A201" t="s">
        <v>370</v>
      </c>
      <c s="4" r="B201" t="s">
        <v>419</v>
      </c>
    </row>
    <row r="202" spans="1:2">
      <c s="4" r="A202" t="s">
        <v>372</v>
      </c>
      <c s="4" r="B202" t="s">
        <v>443</v>
      </c>
    </row>
    <row r="203" spans="1:2">
      <c s="4" r="A203" t="s">
        <v>364</v>
      </c>
      <c s="6" r="B203" t="n">
        <v>225</v>
      </c>
    </row>
    <row r="204" spans="1:2">
      <c s="4" r="A204" t="s">
        <v>374</v>
      </c>
      <c s="7" r="B204" t="n">
        <v>32000</v>
      </c>
    </row>
    <row r="205" spans="1:2">
      <c s="4" r="A205" t="s">
        <v>444</v>
      </c>
    </row>
    <row r="206" spans="1:2">
      <c s="3" r="A206" t="s">
        <v>363</v>
      </c>
    </row>
    <row r="207" spans="1:2">
      <c s="4" r="A207" t="s">
        <v>366</v>
      </c>
      <c s="4" r="B207" t="s">
        <v>391</v>
      </c>
    </row>
    <row r="208" spans="1:2">
      <c s="4" r="A208" t="s">
        <v>368</v>
      </c>
      <c s="4" r="B208" t="s">
        <v>381</v>
      </c>
    </row>
    <row r="209" spans="1:2">
      <c s="4" r="A209" t="s">
        <v>370</v>
      </c>
      <c s="4" r="B209" t="s">
        <v>435</v>
      </c>
    </row>
    <row r="210" spans="1:2">
      <c s="4" r="A210" t="s">
        <v>372</v>
      </c>
      <c s="4" r="B210" t="s">
        <v>445</v>
      </c>
    </row>
    <row r="211" spans="1:2">
      <c s="4" r="A211" t="s">
        <v>364</v>
      </c>
      <c s="6" r="B211" t="n">
        <v>97</v>
      </c>
    </row>
    <row r="212" spans="1:2">
      <c s="4" r="A212" t="s">
        <v>374</v>
      </c>
      <c s="7" r="B212" t="n">
        <v>9355</v>
      </c>
    </row>
    <row r="213" spans="1:2">
      <c s="4" r="A213" t="s">
        <v>446</v>
      </c>
    </row>
    <row r="214" spans="1:2">
      <c s="3" r="A214" t="s">
        <v>363</v>
      </c>
    </row>
    <row r="215" spans="1:2">
      <c s="4" r="A215" t="s">
        <v>366</v>
      </c>
      <c s="4" r="B215" t="s">
        <v>391</v>
      </c>
    </row>
    <row r="216" spans="1:2">
      <c s="4" r="A216" t="s">
        <v>368</v>
      </c>
      <c s="4" r="B216" t="s">
        <v>403</v>
      </c>
    </row>
    <row r="217" spans="1:2">
      <c s="4" r="A217" t="s">
        <v>370</v>
      </c>
      <c s="4" r="B217" t="s">
        <v>378</v>
      </c>
    </row>
    <row r="218" spans="1:2">
      <c s="4" r="A218" t="s">
        <v>372</v>
      </c>
      <c s="4" r="B218" t="s">
        <v>447</v>
      </c>
    </row>
    <row r="219" spans="1:2">
      <c s="4" r="A219" t="s">
        <v>364</v>
      </c>
      <c s="6" r="B219" t="n">
        <v>103</v>
      </c>
    </row>
    <row r="220" spans="1:2">
      <c s="4" r="A220" t="s">
        <v>374</v>
      </c>
      <c s="7" r="B220" t="n">
        <v>14550</v>
      </c>
    </row>
    <row r="221" spans="1:2">
      <c s="4" r="A221" t="s">
        <v>448</v>
      </c>
    </row>
    <row r="222" spans="1:2">
      <c s="3" r="A222" t="s">
        <v>363</v>
      </c>
    </row>
    <row r="223" spans="1:2">
      <c s="4" r="A223" t="s">
        <v>366</v>
      </c>
      <c s="4" r="B223" t="s">
        <v>394</v>
      </c>
    </row>
    <row r="224" spans="1:2">
      <c s="4" r="A224" t="s">
        <v>368</v>
      </c>
      <c s="4" r="B224" t="s">
        <v>386</v>
      </c>
    </row>
    <row r="225" spans="1:2">
      <c s="4" r="A225" t="s">
        <v>370</v>
      </c>
      <c s="4" r="B225" t="s">
        <v>435</v>
      </c>
    </row>
    <row r="226" spans="1:2">
      <c s="4" r="A226" t="s">
        <v>372</v>
      </c>
      <c s="4" r="B226" t="s">
        <v>449</v>
      </c>
    </row>
    <row r="227" spans="1:2">
      <c s="4" r="A227" t="s">
        <v>364</v>
      </c>
      <c s="6" r="B227" t="n">
        <v>101</v>
      </c>
    </row>
    <row r="228" spans="1:2">
      <c s="4" r="A228" t="s">
        <v>374</v>
      </c>
      <c s="7" r="B228" t="n">
        <v>9848</v>
      </c>
    </row>
    <row r="229" spans="1:2">
      <c s="4" r="A229" t="s">
        <v>450</v>
      </c>
    </row>
    <row r="230" spans="1:2">
      <c s="3" r="A230" t="s">
        <v>363</v>
      </c>
    </row>
    <row r="231" spans="1:2">
      <c s="4" r="A231" t="s">
        <v>366</v>
      </c>
      <c s="4" r="B231" t="s">
        <v>376</v>
      </c>
    </row>
    <row r="232" spans="1:2">
      <c s="4" r="A232" t="s">
        <v>368</v>
      </c>
      <c s="4" r="B232" t="s">
        <v>434</v>
      </c>
    </row>
    <row r="233" spans="1:2">
      <c s="4" r="A233" t="s">
        <v>370</v>
      </c>
      <c s="4" r="B233" t="s">
        <v>435</v>
      </c>
    </row>
    <row r="234" spans="1:2">
      <c s="4" r="A234" t="s">
        <v>372</v>
      </c>
      <c s="4" r="B234" t="s">
        <v>451</v>
      </c>
    </row>
    <row r="235" spans="1:2">
      <c s="4" r="A235" t="s">
        <v>364</v>
      </c>
      <c s="6" r="B235" t="n">
        <v>105</v>
      </c>
    </row>
    <row r="236" spans="1:2">
      <c s="4" r="A236" t="s">
        <v>374</v>
      </c>
      <c s="7" r="B236" t="n">
        <v>12000</v>
      </c>
    </row>
    <row r="237" spans="1:2">
      <c s="4" r="A237" t="s">
        <v>452</v>
      </c>
    </row>
    <row r="238" spans="1:2">
      <c s="3" r="A238" t="s">
        <v>363</v>
      </c>
    </row>
    <row r="239" spans="1:2">
      <c s="4" r="A239" t="s">
        <v>366</v>
      </c>
      <c s="4" r="B239" t="s">
        <v>391</v>
      </c>
    </row>
    <row r="240" spans="1:2">
      <c s="4" r="A240" t="s">
        <v>368</v>
      </c>
      <c s="4" r="B240" t="s">
        <v>369</v>
      </c>
    </row>
    <row r="241" spans="1:2">
      <c s="4" r="A241" t="s">
        <v>370</v>
      </c>
      <c s="4" r="B241" t="s">
        <v>406</v>
      </c>
    </row>
    <row r="242" spans="1:2">
      <c s="4" r="A242" t="s">
        <v>372</v>
      </c>
      <c s="4" r="B242" t="s">
        <v>453</v>
      </c>
    </row>
    <row r="243" spans="1:2">
      <c s="4" r="A243" t="s">
        <v>364</v>
      </c>
      <c s="6" r="B243" t="n">
        <v>149</v>
      </c>
    </row>
    <row r="244" spans="1:2">
      <c s="4" r="A244" t="s">
        <v>374</v>
      </c>
      <c s="7" r="B244" t="n">
        <v>10900</v>
      </c>
    </row>
    <row r="245" spans="1:2">
      <c s="4" r="A245" t="s">
        <v>454</v>
      </c>
    </row>
    <row r="246" spans="1:2">
      <c s="3" r="A246" t="s">
        <v>363</v>
      </c>
    </row>
    <row r="247" spans="1:2">
      <c s="4" r="A247" t="s">
        <v>366</v>
      </c>
      <c s="4" r="B247" t="s">
        <v>425</v>
      </c>
    </row>
    <row r="248" spans="1:2">
      <c s="4" r="A248" t="s">
        <v>368</v>
      </c>
      <c s="4" r="B248" t="s">
        <v>439</v>
      </c>
    </row>
    <row r="249" spans="1:2">
      <c s="4" r="A249" t="s">
        <v>370</v>
      </c>
      <c s="4" r="B249" t="s">
        <v>435</v>
      </c>
    </row>
    <row r="250" spans="1:2">
      <c s="4" r="A250" t="s">
        <v>372</v>
      </c>
      <c s="4" r="B250" t="s">
        <v>455</v>
      </c>
    </row>
    <row r="251" spans="1:2">
      <c s="4" r="A251" t="s">
        <v>364</v>
      </c>
      <c s="6" r="B251" t="n">
        <v>124</v>
      </c>
    </row>
    <row r="252" spans="1:2">
      <c s="4" r="A252" t="s">
        <v>374</v>
      </c>
      <c s="7" r="B252" t="n">
        <v>14632</v>
      </c>
    </row>
    <row r="253" spans="1:2">
      <c s="4" r="A253" t="s">
        <v>456</v>
      </c>
    </row>
    <row r="254" spans="1:2">
      <c s="3" r="A254" t="s">
        <v>363</v>
      </c>
    </row>
    <row r="255" spans="1:2">
      <c s="4" r="A255" t="s">
        <v>366</v>
      </c>
      <c s="4" r="B255" t="s">
        <v>388</v>
      </c>
    </row>
    <row r="256" spans="1:2">
      <c s="4" r="A256" t="s">
        <v>368</v>
      </c>
      <c s="4" r="B256" t="s">
        <v>377</v>
      </c>
    </row>
    <row r="257" spans="1:2">
      <c s="4" r="A257" t="s">
        <v>370</v>
      </c>
      <c s="4" r="B257" t="s">
        <v>435</v>
      </c>
    </row>
    <row r="258" spans="1:2">
      <c s="4" r="A258" t="s">
        <v>372</v>
      </c>
      <c s="4" r="B258" t="s">
        <v>457</v>
      </c>
    </row>
    <row r="259" spans="1:2">
      <c s="4" r="A259" t="s">
        <v>364</v>
      </c>
      <c s="6" r="B259" t="n">
        <v>98</v>
      </c>
    </row>
    <row r="260" spans="1:2">
      <c s="4" r="A260" t="s">
        <v>374</v>
      </c>
      <c s="7" r="B260" t="n">
        <v>11466</v>
      </c>
    </row>
    <row r="261" spans="1:2">
      <c s="4" r="A261" t="s">
        <v>458</v>
      </c>
    </row>
    <row r="262" spans="1:2">
      <c s="3" r="A262" t="s">
        <v>363</v>
      </c>
    </row>
    <row r="263" spans="1:2">
      <c s="4" r="A263" t="s">
        <v>366</v>
      </c>
      <c s="4" r="B263" t="s">
        <v>388</v>
      </c>
    </row>
    <row r="264" spans="1:2">
      <c s="4" r="A264" t="s">
        <v>368</v>
      </c>
      <c s="4" r="B264" t="s">
        <v>434</v>
      </c>
    </row>
    <row r="265" spans="1:2">
      <c s="4" r="A265" t="s">
        <v>370</v>
      </c>
      <c s="4" r="B265" t="s">
        <v>435</v>
      </c>
    </row>
    <row r="266" spans="1:2">
      <c s="4" r="A266" t="s">
        <v>372</v>
      </c>
      <c s="4" r="B266" t="s">
        <v>457</v>
      </c>
    </row>
    <row r="267" spans="1:2">
      <c s="4" r="A267" t="s">
        <v>364</v>
      </c>
      <c s="6" r="B267" t="n">
        <v>77</v>
      </c>
    </row>
    <row r="268" spans="1:2">
      <c s="4" r="A268" t="s">
        <v>374</v>
      </c>
      <c s="7" r="B268" t="n">
        <v>9009</v>
      </c>
    </row>
    <row r="269" spans="1:2">
      <c s="4" r="A269" t="s">
        <v>459</v>
      </c>
    </row>
    <row r="270" spans="1:2">
      <c s="3" r="A270" t="s">
        <v>363</v>
      </c>
    </row>
    <row r="271" spans="1:2">
      <c s="4" r="A271" t="s">
        <v>366</v>
      </c>
      <c s="4" r="B271" t="s">
        <v>397</v>
      </c>
    </row>
    <row r="272" spans="1:2">
      <c s="4" r="A272" t="s">
        <v>368</v>
      </c>
      <c s="4" r="B272" t="s">
        <v>440</v>
      </c>
    </row>
    <row r="273" spans="1:2">
      <c s="4" r="A273" t="s">
        <v>370</v>
      </c>
      <c s="4" r="B273" t="s">
        <v>406</v>
      </c>
    </row>
    <row r="274" spans="1:2">
      <c s="4" r="A274" t="s">
        <v>372</v>
      </c>
      <c s="4" r="B274" t="s">
        <v>460</v>
      </c>
    </row>
    <row r="275" spans="1:2">
      <c s="4" r="A275" t="s">
        <v>364</v>
      </c>
      <c s="6" r="B275" t="n">
        <v>316</v>
      </c>
    </row>
    <row r="276" spans="1:2">
      <c s="4" r="A276" t="s">
        <v>374</v>
      </c>
      <c s="7" r="B276" t="n">
        <v>34000</v>
      </c>
    </row>
    <row r="277" spans="1:2">
      <c s="4" r="A277" t="s">
        <v>461</v>
      </c>
    </row>
    <row r="278" spans="1:2">
      <c s="3" r="A278" t="s">
        <v>363</v>
      </c>
    </row>
    <row r="279" spans="1:2">
      <c s="4" r="A279" t="s">
        <v>366</v>
      </c>
      <c s="4" r="B279" t="s">
        <v>425</v>
      </c>
    </row>
    <row r="280" spans="1:2">
      <c s="4" r="A280" t="s">
        <v>368</v>
      </c>
      <c s="4" r="B280" t="s">
        <v>462</v>
      </c>
    </row>
    <row r="281" spans="1:2">
      <c s="4" r="A281" t="s">
        <v>370</v>
      </c>
      <c s="4" r="B281" t="s">
        <v>463</v>
      </c>
    </row>
    <row r="282" spans="1:2">
      <c s="4" r="A282" t="s">
        <v>372</v>
      </c>
      <c s="4" r="B282" t="s">
        <v>464</v>
      </c>
    </row>
    <row r="283" spans="1:2">
      <c s="4" r="A283" t="s">
        <v>364</v>
      </c>
      <c s="6" r="B283" t="n">
        <v>120</v>
      </c>
    </row>
    <row r="284" spans="1:2">
      <c s="4" r="A284" t="s">
        <v>374</v>
      </c>
      <c s="7" r="B284" t="n">
        <v>18000</v>
      </c>
    </row>
    <row r="285" spans="1:2">
      <c s="4" r="A285" t="s">
        <v>465</v>
      </c>
    </row>
    <row r="286" spans="1:2">
      <c s="3" r="A286" t="s">
        <v>363</v>
      </c>
    </row>
    <row r="287" spans="1:2">
      <c s="4" r="A287" t="s">
        <v>366</v>
      </c>
      <c s="4" r="B287" t="s">
        <v>425</v>
      </c>
    </row>
    <row r="288" spans="1:2">
      <c s="4" r="A288" t="s">
        <v>368</v>
      </c>
      <c s="4" r="B288" t="s">
        <v>403</v>
      </c>
    </row>
    <row r="289" spans="1:2">
      <c s="4" r="A289" t="s">
        <v>370</v>
      </c>
      <c s="4" r="B289" t="s">
        <v>466</v>
      </c>
    </row>
    <row r="290" spans="1:2">
      <c s="4" r="A290" t="s">
        <v>372</v>
      </c>
      <c s="4" r="B290" t="s">
        <v>467</v>
      </c>
    </row>
    <row r="291" spans="1:2">
      <c s="4" r="A291" t="s">
        <v>364</v>
      </c>
      <c s="6" r="B291" t="n">
        <v>107</v>
      </c>
    </row>
    <row r="292" spans="1:2">
      <c s="4" r="A292" t="s">
        <v>374</v>
      </c>
      <c s="7" r="B292" t="n">
        <v>11300</v>
      </c>
    </row>
    <row r="293" spans="1:2">
      <c s="4" r="A293" t="s">
        <v>468</v>
      </c>
    </row>
    <row r="294" spans="1:2">
      <c s="3" r="A294" t="s">
        <v>363</v>
      </c>
    </row>
    <row r="295" spans="1:2">
      <c s="4" r="A295" t="s">
        <v>366</v>
      </c>
      <c s="4" r="B295" t="s">
        <v>469</v>
      </c>
    </row>
    <row r="296" spans="1:2">
      <c s="4" r="A296" t="s">
        <v>368</v>
      </c>
      <c s="4" r="B296" t="s">
        <v>369</v>
      </c>
    </row>
    <row r="297" spans="1:2">
      <c s="4" r="A297" t="s">
        <v>370</v>
      </c>
      <c s="4" r="B297" t="s">
        <v>430</v>
      </c>
    </row>
    <row r="298" spans="1:2">
      <c s="4" r="A298" t="s">
        <v>372</v>
      </c>
      <c s="4" r="B298" t="s">
        <v>467</v>
      </c>
    </row>
    <row r="299" spans="1:2">
      <c s="4" r="A299" t="s">
        <v>364</v>
      </c>
      <c s="6" r="B299" t="n">
        <v>120</v>
      </c>
    </row>
    <row r="300" spans="1:2">
      <c s="4" r="A300" t="s">
        <v>374</v>
      </c>
      <c s="7" r="B300" t="n">
        <v>12675</v>
      </c>
    </row>
    <row r="301" spans="1:2">
      <c s="4" r="A301" t="s">
        <v>470</v>
      </c>
    </row>
    <row r="302" spans="1:2">
      <c s="3" r="A302" t="s">
        <v>363</v>
      </c>
    </row>
    <row r="303" spans="1:2">
      <c s="4" r="A303" t="s">
        <v>366</v>
      </c>
      <c s="4" r="B303" t="s">
        <v>471</v>
      </c>
    </row>
    <row r="304" spans="1:2">
      <c s="4" r="A304" t="s">
        <v>368</v>
      </c>
      <c s="4" r="B304" t="s">
        <v>403</v>
      </c>
    </row>
    <row r="305" spans="1:2">
      <c s="4" r="A305" t="s">
        <v>370</v>
      </c>
      <c s="4" r="B305" t="s">
        <v>466</v>
      </c>
    </row>
    <row r="306" spans="1:2">
      <c s="4" r="A306" t="s">
        <v>372</v>
      </c>
      <c s="4" r="B306" t="s">
        <v>467</v>
      </c>
    </row>
    <row r="307" spans="1:2">
      <c s="4" r="A307" t="s">
        <v>364</v>
      </c>
      <c s="6" r="B307" t="n">
        <v>90</v>
      </c>
    </row>
    <row r="308" spans="1:2">
      <c s="4" r="A308" t="s">
        <v>374</v>
      </c>
      <c s="7" r="B308" t="n">
        <v>11500</v>
      </c>
    </row>
    <row r="309" spans="1:2">
      <c s="4" r="A309" t="s">
        <v>472</v>
      </c>
    </row>
    <row r="310" spans="1:2">
      <c s="3" r="A310" t="s">
        <v>363</v>
      </c>
    </row>
    <row r="311" spans="1:2">
      <c s="4" r="A311" t="s">
        <v>366</v>
      </c>
      <c s="4" r="B311" t="s">
        <v>417</v>
      </c>
    </row>
    <row r="312" spans="1:2">
      <c s="4" r="A312" t="s">
        <v>368</v>
      </c>
      <c s="4" r="B312" t="s">
        <v>377</v>
      </c>
    </row>
    <row r="313" spans="1:2">
      <c s="4" r="A313" t="s">
        <v>370</v>
      </c>
      <c s="4" r="B313" t="s">
        <v>406</v>
      </c>
    </row>
    <row r="314" spans="1:2">
      <c s="4" r="A314" t="s">
        <v>372</v>
      </c>
      <c s="4" r="B314" t="s">
        <v>467</v>
      </c>
    </row>
    <row r="315" spans="1:2">
      <c s="4" r="A315" t="s">
        <v>364</v>
      </c>
      <c s="6" r="B315" t="n">
        <v>139</v>
      </c>
    </row>
    <row r="316" spans="1:2">
      <c s="4" r="A316" t="s">
        <v>374</v>
      </c>
      <c s="7" r="B316" t="n">
        <v>19775</v>
      </c>
    </row>
    <row r="317" spans="1:2">
      <c s="4" r="A317" t="s">
        <v>473</v>
      </c>
    </row>
    <row r="318" spans="1:2">
      <c s="3" r="A318" t="s">
        <v>363</v>
      </c>
    </row>
    <row r="319" spans="1:2">
      <c s="4" r="A319" t="s">
        <v>366</v>
      </c>
      <c s="4" r="B319" t="s">
        <v>417</v>
      </c>
    </row>
    <row r="320" spans="1:2">
      <c s="4" r="A320" t="s">
        <v>368</v>
      </c>
      <c s="4" r="B320" t="s">
        <v>403</v>
      </c>
    </row>
    <row r="321" spans="1:2">
      <c s="4" r="A321" t="s">
        <v>370</v>
      </c>
      <c s="4" r="B321" t="s">
        <v>406</v>
      </c>
    </row>
    <row r="322" spans="1:2">
      <c s="4" r="A322" t="s">
        <v>372</v>
      </c>
      <c s="4" r="B322" t="s">
        <v>467</v>
      </c>
    </row>
    <row r="323" spans="1:2">
      <c s="4" r="A323" t="s">
        <v>364</v>
      </c>
      <c s="6" r="B323" t="n">
        <v>123</v>
      </c>
    </row>
    <row r="324" spans="1:2">
      <c s="4" r="A324" t="s">
        <v>374</v>
      </c>
      <c s="7" r="B324" t="n">
        <v>17625</v>
      </c>
    </row>
    <row r="325" spans="1:2">
      <c s="4" r="A325" t="s">
        <v>474</v>
      </c>
    </row>
    <row r="326" spans="1:2">
      <c s="3" r="A326" t="s">
        <v>363</v>
      </c>
    </row>
    <row r="327" spans="1:2">
      <c s="4" r="A327" t="s">
        <v>366</v>
      </c>
      <c s="4" r="B327" t="s">
        <v>429</v>
      </c>
    </row>
    <row r="328" spans="1:2">
      <c s="4" r="A328" t="s">
        <v>368</v>
      </c>
      <c s="4" r="B328" t="s">
        <v>439</v>
      </c>
    </row>
    <row r="329" spans="1:2">
      <c s="4" r="A329" t="s">
        <v>370</v>
      </c>
      <c s="4" r="B329" t="s">
        <v>430</v>
      </c>
    </row>
    <row r="330" spans="1:2">
      <c s="4" r="A330" t="s">
        <v>372</v>
      </c>
      <c s="4" r="B330" t="s">
        <v>467</v>
      </c>
    </row>
    <row r="331" spans="1:2">
      <c s="4" r="A331" t="s">
        <v>364</v>
      </c>
      <c s="6" r="B331" t="n">
        <v>127</v>
      </c>
    </row>
    <row r="332" spans="1:2">
      <c s="4" r="A332" t="s">
        <v>374</v>
      </c>
      <c s="7" r="B332" t="n">
        <v>10800</v>
      </c>
    </row>
    <row r="333" spans="1:2">
      <c s="4" r="A333" t="s">
        <v>475</v>
      </c>
    </row>
    <row r="334" spans="1:2">
      <c s="3" r="A334" t="s">
        <v>363</v>
      </c>
    </row>
    <row r="335" spans="1:2">
      <c s="4" r="A335" t="s">
        <v>366</v>
      </c>
      <c s="4" r="B335" t="s">
        <v>429</v>
      </c>
    </row>
    <row r="336" spans="1:2">
      <c s="4" r="A336" t="s">
        <v>368</v>
      </c>
      <c s="4" r="B336" t="s">
        <v>377</v>
      </c>
    </row>
    <row r="337" spans="1:2">
      <c s="4" r="A337" t="s">
        <v>370</v>
      </c>
      <c s="4" r="B337" t="s">
        <v>430</v>
      </c>
    </row>
    <row r="338" spans="1:2">
      <c s="4" r="A338" t="s">
        <v>372</v>
      </c>
      <c s="4" r="B338" t="s">
        <v>467</v>
      </c>
    </row>
    <row r="339" spans="1:2">
      <c s="4" r="A339" t="s">
        <v>364</v>
      </c>
      <c s="6" r="B339" t="n">
        <v>125</v>
      </c>
    </row>
    <row r="340" spans="1:2">
      <c s="4" r="A340" t="s">
        <v>374</v>
      </c>
      <c s="7" r="B340" t="n">
        <v>8600</v>
      </c>
    </row>
    <row r="341" spans="1:2">
      <c s="4" r="A341" t="s">
        <v>476</v>
      </c>
    </row>
    <row r="342" spans="1:2">
      <c s="3" r="A342" t="s">
        <v>363</v>
      </c>
    </row>
    <row r="343" spans="1:2">
      <c s="4" r="A343" t="s">
        <v>366</v>
      </c>
      <c s="4" r="B343" t="s">
        <v>429</v>
      </c>
    </row>
    <row r="344" spans="1:2">
      <c s="4" r="A344" t="s">
        <v>368</v>
      </c>
      <c s="4" r="B344" t="s">
        <v>403</v>
      </c>
    </row>
    <row r="345" spans="1:2">
      <c s="4" r="A345" t="s">
        <v>370</v>
      </c>
      <c s="4" r="B345" t="s">
        <v>430</v>
      </c>
    </row>
    <row r="346" spans="1:2">
      <c s="4" r="A346" t="s">
        <v>372</v>
      </c>
      <c s="4" r="B346" t="s">
        <v>467</v>
      </c>
    </row>
    <row r="347" spans="1:2">
      <c s="4" r="A347" t="s">
        <v>364</v>
      </c>
      <c s="6" r="B347" t="n">
        <v>134</v>
      </c>
    </row>
    <row r="348" spans="1:2">
      <c s="4" r="A348" t="s">
        <v>374</v>
      </c>
      <c s="7" r="B348" t="n">
        <v>12025</v>
      </c>
    </row>
    <row r="349" spans="1:2">
      <c s="4" r="A349" t="s">
        <v>477</v>
      </c>
    </row>
    <row r="350" spans="1:2">
      <c s="3" r="A350" t="s">
        <v>363</v>
      </c>
    </row>
    <row r="351" spans="1:2">
      <c s="4" r="A351" t="s">
        <v>366</v>
      </c>
      <c s="4" r="B351" t="s">
        <v>367</v>
      </c>
    </row>
    <row r="352" spans="1:2">
      <c s="4" r="A352" t="s">
        <v>368</v>
      </c>
      <c s="4" r="B352" t="s">
        <v>377</v>
      </c>
    </row>
    <row r="353" spans="1:2">
      <c s="4" r="A353" t="s">
        <v>370</v>
      </c>
      <c s="4" r="B353" t="s">
        <v>466</v>
      </c>
    </row>
    <row r="354" spans="1:2">
      <c s="4" r="A354" t="s">
        <v>372</v>
      </c>
      <c s="4" r="B354" t="s">
        <v>478</v>
      </c>
    </row>
    <row r="355" spans="1:2">
      <c s="4" r="A355" t="s">
        <v>364</v>
      </c>
      <c s="6" r="B355" t="n">
        <v>101</v>
      </c>
    </row>
    <row r="356" spans="1:2">
      <c s="4" r="A356" t="s">
        <v>374</v>
      </c>
      <c s="7" r="B356" t="n">
        <v>11500</v>
      </c>
    </row>
    <row r="357" spans="1:2">
      <c s="4" r="A357" t="s">
        <v>479</v>
      </c>
    </row>
    <row r="358" spans="1:2">
      <c s="3" r="A358" t="s">
        <v>363</v>
      </c>
    </row>
    <row r="359" spans="1:2">
      <c s="4" r="A359" t="s">
        <v>366</v>
      </c>
      <c s="4" r="B359" t="s">
        <v>394</v>
      </c>
    </row>
    <row r="360" spans="1:2">
      <c s="4" r="A360" t="s">
        <v>368</v>
      </c>
      <c s="4" r="B360" t="s">
        <v>439</v>
      </c>
    </row>
    <row r="361" spans="1:2">
      <c s="4" r="A361" t="s">
        <v>370</v>
      </c>
      <c s="4" r="B361" t="s">
        <v>466</v>
      </c>
    </row>
    <row r="362" spans="1:2">
      <c s="4" r="A362" t="s">
        <v>372</v>
      </c>
      <c s="4" r="B362" t="s">
        <v>478</v>
      </c>
    </row>
    <row r="363" spans="1:2">
      <c s="4" r="A363" t="s">
        <v>364</v>
      </c>
      <c s="6" r="B363" t="n">
        <v>126</v>
      </c>
    </row>
    <row r="364" spans="1:2">
      <c s="4" r="A364" t="s">
        <v>374</v>
      </c>
      <c s="7" r="B364" t="n">
        <v>25500</v>
      </c>
    </row>
    <row r="365" spans="1:2">
      <c s="4" r="A365" t="s">
        <v>480</v>
      </c>
    </row>
    <row r="366" spans="1:2">
      <c s="3" r="A366" t="s">
        <v>363</v>
      </c>
    </row>
    <row r="367" spans="1:2">
      <c s="4" r="A367" t="s">
        <v>366</v>
      </c>
      <c s="4" r="B367" t="s">
        <v>394</v>
      </c>
    </row>
    <row r="368" spans="1:2">
      <c s="4" r="A368" t="s">
        <v>368</v>
      </c>
      <c s="4" r="B368" t="s">
        <v>462</v>
      </c>
    </row>
    <row r="369" spans="1:2">
      <c s="4" r="A369" t="s">
        <v>370</v>
      </c>
      <c s="4" r="B369" t="s">
        <v>466</v>
      </c>
    </row>
    <row r="370" spans="1:2">
      <c s="4" r="A370" t="s">
        <v>372</v>
      </c>
      <c s="4" r="B370" t="s">
        <v>478</v>
      </c>
    </row>
    <row r="371" spans="1:2">
      <c s="4" r="A371" t="s">
        <v>364</v>
      </c>
      <c s="6" r="B371" t="n">
        <v>124</v>
      </c>
    </row>
    <row r="372" spans="1:2">
      <c s="4" r="A372" t="s">
        <v>374</v>
      </c>
      <c s="7" r="B372" t="n">
        <v>25500</v>
      </c>
    </row>
    <row r="373" spans="1:2">
      <c s="4" r="A373" t="s">
        <v>481</v>
      </c>
    </row>
    <row r="374" spans="1:2">
      <c s="3" r="A374" t="s">
        <v>363</v>
      </c>
    </row>
    <row r="375" spans="1:2">
      <c s="4" r="A375" t="s">
        <v>366</v>
      </c>
      <c s="4" r="B375" t="s">
        <v>425</v>
      </c>
    </row>
    <row r="376" spans="1:2">
      <c s="4" r="A376" t="s">
        <v>368</v>
      </c>
      <c s="4" r="B376" t="s">
        <v>403</v>
      </c>
    </row>
    <row r="377" spans="1:2">
      <c s="4" r="A377" t="s">
        <v>370</v>
      </c>
      <c s="4" r="B377" t="s">
        <v>463</v>
      </c>
    </row>
    <row r="378" spans="1:2">
      <c s="4" r="A378" t="s">
        <v>372</v>
      </c>
      <c s="4" r="B378" t="s">
        <v>482</v>
      </c>
    </row>
    <row r="379" spans="1:2">
      <c s="4" r="A379" t="s">
        <v>364</v>
      </c>
      <c s="6" r="B379" t="n">
        <v>130</v>
      </c>
    </row>
    <row r="380" spans="1:2">
      <c s="4" r="A380" t="s">
        <v>374</v>
      </c>
      <c s="7" r="B380" t="n">
        <v>25350</v>
      </c>
    </row>
    <row r="381" spans="1:2">
      <c s="4" r="A381" t="s">
        <v>483</v>
      </c>
    </row>
    <row r="382" spans="1:2">
      <c s="3" r="A382" t="s">
        <v>363</v>
      </c>
    </row>
    <row r="383" spans="1:2">
      <c s="4" r="A383" t="s">
        <v>366</v>
      </c>
      <c s="4" r="B383" t="s">
        <v>471</v>
      </c>
    </row>
    <row r="384" spans="1:2">
      <c s="4" r="A384" t="s">
        <v>368</v>
      </c>
      <c s="4" r="B384" t="s">
        <v>369</v>
      </c>
    </row>
    <row r="385" spans="1:2">
      <c s="4" r="A385" t="s">
        <v>370</v>
      </c>
      <c s="4" r="B385" t="s">
        <v>419</v>
      </c>
    </row>
    <row r="386" spans="1:2">
      <c s="4" r="A386" t="s">
        <v>372</v>
      </c>
      <c s="4" r="B386" t="s">
        <v>484</v>
      </c>
    </row>
    <row r="387" spans="1:2">
      <c s="4" r="A387" t="s">
        <v>364</v>
      </c>
      <c s="6" r="B387" t="n">
        <v>155</v>
      </c>
    </row>
    <row r="388" spans="1:2">
      <c s="4" r="A388" t="s">
        <v>374</v>
      </c>
      <c s="7" r="B388" t="n">
        <v>27353</v>
      </c>
    </row>
    <row r="389" spans="1:2">
      <c s="4" r="A389" t="s">
        <v>485</v>
      </c>
    </row>
    <row r="390" spans="1:2">
      <c s="3" r="A390" t="s">
        <v>363</v>
      </c>
    </row>
    <row r="391" spans="1:2">
      <c s="4" r="A391" t="s">
        <v>366</v>
      </c>
      <c s="4" r="B391" t="s">
        <v>471</v>
      </c>
    </row>
    <row r="392" spans="1:2">
      <c s="4" r="A392" t="s">
        <v>368</v>
      </c>
      <c s="4" r="B392" t="s">
        <v>403</v>
      </c>
    </row>
    <row r="393" spans="1:2">
      <c s="4" r="A393" t="s">
        <v>370</v>
      </c>
      <c s="4" r="B393" t="s">
        <v>419</v>
      </c>
    </row>
    <row r="394" spans="1:2">
      <c s="4" r="A394" t="s">
        <v>372</v>
      </c>
      <c s="4" r="B394" t="s">
        <v>484</v>
      </c>
    </row>
    <row r="395" spans="1:2">
      <c s="4" r="A395" t="s">
        <v>364</v>
      </c>
      <c s="6" r="B395" t="n">
        <v>100</v>
      </c>
    </row>
    <row r="396" spans="1:2">
      <c s="4" r="A396" t="s">
        <v>374</v>
      </c>
      <c s="7" r="B396" t="n">
        <v>17647</v>
      </c>
    </row>
    <row r="397" spans="1:2">
      <c s="4" r="A397" t="s">
        <v>486</v>
      </c>
    </row>
    <row r="398" spans="1:2">
      <c s="3" r="A398" t="s">
        <v>363</v>
      </c>
    </row>
    <row r="399" spans="1:2">
      <c s="4" r="A399" t="s">
        <v>366</v>
      </c>
      <c s="4" r="B399" t="s">
        <v>391</v>
      </c>
    </row>
    <row r="400" spans="1:2">
      <c s="4" r="A400" t="s">
        <v>368</v>
      </c>
      <c s="4" r="B400" t="s">
        <v>462</v>
      </c>
    </row>
    <row r="401" spans="1:2">
      <c s="4" r="A401" t="s">
        <v>370</v>
      </c>
      <c s="4" r="B401" t="s">
        <v>435</v>
      </c>
    </row>
    <row r="402" spans="1:2">
      <c s="4" r="A402" t="s">
        <v>372</v>
      </c>
      <c s="4" r="B402" t="s">
        <v>487</v>
      </c>
    </row>
    <row r="403" spans="1:2">
      <c s="4" r="A403" t="s">
        <v>364</v>
      </c>
      <c s="6" r="B403" t="n">
        <v>156</v>
      </c>
    </row>
    <row r="404" spans="1:2">
      <c s="4" r="A404" t="s">
        <v>374</v>
      </c>
      <c s="7" r="B404" t="n">
        <v>23088</v>
      </c>
    </row>
    <row r="405" spans="1:2">
      <c s="4" r="A405" t="s">
        <v>488</v>
      </c>
    </row>
    <row r="406" spans="1:2">
      <c s="3" r="A406" t="s">
        <v>363</v>
      </c>
    </row>
    <row r="407" spans="1:2">
      <c s="4" r="A407" t="s">
        <v>366</v>
      </c>
      <c s="4" r="B407" t="s">
        <v>425</v>
      </c>
    </row>
    <row r="408" spans="1:2">
      <c s="4" r="A408" t="s">
        <v>368</v>
      </c>
      <c s="4" r="B408" t="s">
        <v>439</v>
      </c>
    </row>
    <row r="409" spans="1:2">
      <c s="4" r="A409" t="s">
        <v>370</v>
      </c>
      <c s="4" r="B409" t="s">
        <v>435</v>
      </c>
    </row>
    <row r="410" spans="1:2">
      <c s="4" r="A410" t="s">
        <v>372</v>
      </c>
      <c s="4" r="B410" t="s">
        <v>489</v>
      </c>
    </row>
    <row r="411" spans="1:2">
      <c s="4" r="A411" t="s">
        <v>364</v>
      </c>
      <c s="6" r="B411" t="n">
        <v>124</v>
      </c>
    </row>
    <row r="412" spans="1:2">
      <c s="4" r="A412" t="s">
        <v>374</v>
      </c>
      <c s="7" r="B412" t="n">
        <v>15872</v>
      </c>
    </row>
    <row r="413" spans="1:2">
      <c s="4" r="A413" t="s">
        <v>490</v>
      </c>
    </row>
    <row r="414" spans="1:2">
      <c s="3" r="A414" t="s">
        <v>363</v>
      </c>
    </row>
    <row r="415" spans="1:2">
      <c s="4" r="A415" t="s">
        <v>366</v>
      </c>
      <c s="4" r="B415" t="s">
        <v>438</v>
      </c>
    </row>
    <row r="416" spans="1:2">
      <c s="4" r="A416" t="s">
        <v>368</v>
      </c>
      <c s="4" r="B416" t="s">
        <v>381</v>
      </c>
    </row>
    <row r="417" spans="1:2">
      <c s="4" r="A417" t="s">
        <v>370</v>
      </c>
      <c s="4" r="B417" t="s">
        <v>440</v>
      </c>
    </row>
    <row r="418" spans="1:2">
      <c s="4" r="A418" t="s">
        <v>372</v>
      </c>
      <c s="4" r="B418" t="s">
        <v>491</v>
      </c>
    </row>
    <row r="419" spans="1:2">
      <c s="4" r="A419" t="s">
        <v>364</v>
      </c>
      <c s="6" r="B419" t="n">
        <v>145</v>
      </c>
    </row>
    <row r="420" spans="1:2">
      <c s="4" r="A420" t="s">
        <v>374</v>
      </c>
      <c s="7" r="B420" t="n">
        <v>31000</v>
      </c>
    </row>
    <row r="421" spans="1:2">
      <c s="4" r="A421" t="s">
        <v>492</v>
      </c>
    </row>
    <row r="422" spans="1:2">
      <c s="3" r="A422" t="s">
        <v>363</v>
      </c>
    </row>
    <row r="423" spans="1:2">
      <c s="4" r="A423" t="s">
        <v>366</v>
      </c>
      <c s="4" r="B423" t="s">
        <v>438</v>
      </c>
    </row>
    <row r="424" spans="1:2">
      <c s="4" r="A424" t="s">
        <v>368</v>
      </c>
      <c s="4" r="B424" t="s">
        <v>462</v>
      </c>
    </row>
    <row r="425" spans="1:2">
      <c s="4" r="A425" t="s">
        <v>370</v>
      </c>
      <c s="4" r="B425" t="s">
        <v>440</v>
      </c>
    </row>
    <row r="426" spans="1:2">
      <c s="4" r="A426" t="s">
        <v>372</v>
      </c>
      <c s="4" r="B426" t="s">
        <v>491</v>
      </c>
    </row>
    <row r="427" spans="1:2">
      <c s="4" r="A427" t="s">
        <v>364</v>
      </c>
      <c s="6" r="B427" t="n">
        <v>149</v>
      </c>
    </row>
    <row r="428" spans="1:2">
      <c s="4" r="A428" t="s">
        <v>374</v>
      </c>
      <c s="7" r="B428" t="n">
        <v>42800</v>
      </c>
    </row>
    <row r="429" spans="1:2">
      <c s="4" r="A429" t="s">
        <v>493</v>
      </c>
    </row>
    <row r="430" spans="1:2">
      <c s="3" r="A430" t="s">
        <v>363</v>
      </c>
    </row>
    <row r="431" spans="1:2">
      <c s="4" r="A431" t="s">
        <v>366</v>
      </c>
      <c s="4" r="B431" t="s">
        <v>438</v>
      </c>
    </row>
    <row r="432" spans="1:2">
      <c s="4" r="A432" t="s">
        <v>368</v>
      </c>
      <c s="4" r="B432" t="s">
        <v>462</v>
      </c>
    </row>
    <row r="433" spans="1:2">
      <c s="4" r="A433" t="s">
        <v>370</v>
      </c>
      <c s="4" r="B433" t="s">
        <v>440</v>
      </c>
    </row>
    <row r="434" spans="1:2">
      <c s="4" r="A434" t="s">
        <v>372</v>
      </c>
      <c s="4" r="B434" t="s">
        <v>494</v>
      </c>
    </row>
    <row r="435" spans="1:2">
      <c s="4" r="A435" t="s">
        <v>364</v>
      </c>
      <c s="6" r="B435" t="n">
        <v>130</v>
      </c>
    </row>
    <row r="436" spans="1:2">
      <c s="4" r="A436" t="s">
        <v>374</v>
      </c>
      <c s="7" r="B436" t="n">
        <v>29200</v>
      </c>
    </row>
    <row r="437" spans="1:2">
      <c s="4" r="A437" t="s">
        <v>495</v>
      </c>
    </row>
    <row r="438" spans="1:2">
      <c s="3" r="A438" t="s">
        <v>363</v>
      </c>
    </row>
    <row r="439" spans="1:2">
      <c s="4" r="A439" t="s">
        <v>366</v>
      </c>
      <c s="4" r="B439" t="s">
        <v>405</v>
      </c>
    </row>
    <row r="440" spans="1:2">
      <c s="4" r="A440" t="s">
        <v>368</v>
      </c>
      <c s="4" r="B440" t="s">
        <v>377</v>
      </c>
    </row>
    <row r="441" spans="1:2">
      <c s="4" r="A441" t="s">
        <v>370</v>
      </c>
      <c s="4" r="B441" t="s">
        <v>419</v>
      </c>
    </row>
    <row r="442" spans="1:2">
      <c s="4" r="A442" t="s">
        <v>372</v>
      </c>
      <c s="4" r="B442" t="s">
        <v>496</v>
      </c>
    </row>
    <row r="443" spans="1:2">
      <c s="4" r="A443" t="s">
        <v>364</v>
      </c>
      <c s="6" r="B443" t="n">
        <v>158</v>
      </c>
    </row>
    <row r="444" spans="1:2">
      <c s="4" r="A444" t="s">
        <v>374</v>
      </c>
      <c s="7" r="B444" t="n">
        <v>25400</v>
      </c>
    </row>
    <row r="445" spans="1:2">
      <c s="4" r="A445" t="s">
        <v>361</v>
      </c>
    </row>
    <row r="446" spans="1:2">
      <c s="3" r="A446" t="s">
        <v>363</v>
      </c>
    </row>
    <row r="447" spans="1:2">
      <c s="4" r="A447" t="s">
        <v>364</v>
      </c>
      <c s="6" r="B447" t="n">
        <v>7056</v>
      </c>
    </row>
    <row r="448" spans="1:2">
      <c s="4" r="A448" t="s">
        <v>374</v>
      </c>
      <c s="7" r="B448" t="n">
        <v>9971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6"/>
    <col customWidth="1" max="3" min="3" width="80"/>
    <col customWidth="1" max="4" min="4" width="14"/>
  </cols>
  <sheetData>
    <row r="1" spans="1:4">
      <c s="1" r="A1" t="s">
        <v>497</v>
      </c>
      <c s="2" r="B1" t="s">
        <v>1</v>
      </c>
    </row>
    <row r="2" spans="1:4">
      <c s="2" r="B2" t="s">
        <v>2</v>
      </c>
      <c s="2" r="C2" t="s">
        <v>30</v>
      </c>
      <c s="2" r="D2" t="s">
        <v>60</v>
      </c>
    </row>
    <row r="3" spans="1:4">
      <c s="3" r="A3" t="s">
        <v>498</v>
      </c>
    </row>
    <row r="4" spans="1:4">
      <c s="4" r="A4" t="s">
        <v>499</v>
      </c>
      <c s="7" r="B4" t="n">
        <v>19</v>
      </c>
      <c s="7" r="C4" t="n">
        <v>11863</v>
      </c>
      <c s="7" r="D4" t="n">
        <v>7999</v>
      </c>
    </row>
    <row r="5" spans="1:4">
      <c s="4" r="A5" t="s">
        <v>500</v>
      </c>
    </row>
    <row r="6" spans="1:4">
      <c s="3" r="A6" t="s">
        <v>498</v>
      </c>
    </row>
    <row r="7" spans="1:4">
      <c s="4" r="A7" t="s">
        <v>501</v>
      </c>
      <c s="6" r="D7" t="n">
        <v>100000</v>
      </c>
    </row>
    <row r="8" spans="1:4">
      <c s="4" r="A8" t="s">
        <v>502</v>
      </c>
      <c s="4" r="C8" t="s">
        <v>503</v>
      </c>
    </row>
    <row r="9" spans="1:4">
      <c s="4" r="A9" t="s">
        <v>504</v>
      </c>
      <c s="4" r="C9" t="s">
        <v>505</v>
      </c>
    </row>
    <row r="10" spans="1:4">
      <c s="4" r="A10" t="s">
        <v>506</v>
      </c>
      <c s="4" r="C10" t="s">
        <v>507</v>
      </c>
    </row>
    <row r="11" spans="1:4">
      <c s="4" r="A11" t="s">
        <v>508</v>
      </c>
      <c s="7" r="C11" t="n">
        <v>100000</v>
      </c>
    </row>
    <row r="12" spans="1:4">
      <c s="4" r="A12" t="s">
        <v>499</v>
      </c>
      <c s="7" r="C12" t="n">
        <v>11800</v>
      </c>
      <c s="7" r="D12" t="n">
        <v>78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r="1" spans="1:4">
      <c s="1" r="A1" t="s">
        <v>509</v>
      </c>
      <c s="2" r="B1" t="s">
        <v>1</v>
      </c>
    </row>
    <row r="2" spans="1:4">
      <c s="2" r="B2" t="s">
        <v>2</v>
      </c>
      <c s="2" r="C2" t="s">
        <v>30</v>
      </c>
      <c s="2" r="D2" t="s">
        <v>60</v>
      </c>
    </row>
    <row r="3" spans="1:4">
      <c s="3" r="A3" t="s">
        <v>510</v>
      </c>
    </row>
    <row r="4" spans="1:4">
      <c s="4" r="A4" t="s">
        <v>511</v>
      </c>
      <c s="7" r="B4" t="n">
        <v>30400</v>
      </c>
      <c s="7" r="C4" t="n">
        <v>0</v>
      </c>
    </row>
    <row r="5" spans="1:4">
      <c s="4" r="A5" t="s">
        <v>512</v>
      </c>
      <c s="6" r="B5" t="n">
        <v>1325</v>
      </c>
    </row>
    <row r="6" spans="1:4">
      <c s="4" r="A6" t="s">
        <v>513</v>
      </c>
      <c s="7" r="B6" t="n">
        <v>225342</v>
      </c>
    </row>
    <row r="7" spans="1:4">
      <c s="4" r="A7" t="s">
        <v>514</v>
      </c>
      <c s="4" r="B7" t="s">
        <v>515</v>
      </c>
    </row>
    <row r="8" spans="1:4">
      <c s="4" r="A8" t="s">
        <v>516</v>
      </c>
      <c s="4" r="B8" t="s">
        <v>517</v>
      </c>
    </row>
    <row r="9" spans="1:4">
      <c s="4" r="A9" t="s">
        <v>518</v>
      </c>
      <c s="7" r="B9" t="n">
        <v>-700</v>
      </c>
      <c s="6" r="C9" t="n">
        <v>-700</v>
      </c>
      <c s="7" r="D9" t="n">
        <v>-200</v>
      </c>
    </row>
    <row r="10" spans="1:4">
      <c s="4" r="A10" t="s">
        <v>519</v>
      </c>
      <c s="6" r="B10" t="n">
        <v>600</v>
      </c>
      <c s="6" r="C10" t="n">
        <v>800</v>
      </c>
      <c s="6" r="D10" t="n">
        <v>300</v>
      </c>
    </row>
    <row r="11" spans="1:4">
      <c s="4" r="A11" t="s">
        <v>520</v>
      </c>
      <c s="6" r="B11" t="n">
        <v>500</v>
      </c>
      <c s="6" r="C11" t="n">
        <v>600</v>
      </c>
      <c s="7" r="D11" t="n">
        <v>300</v>
      </c>
    </row>
    <row r="12" spans="1:4">
      <c s="4" r="A12" t="s">
        <v>521</v>
      </c>
    </row>
    <row r="13" spans="1:4">
      <c s="3" r="A13" t="s">
        <v>510</v>
      </c>
    </row>
    <row r="14" spans="1:4">
      <c s="4" r="A14" t="s">
        <v>513</v>
      </c>
      <c s="7" r="B14" t="n">
        <v>194900</v>
      </c>
    </row>
    <row r="15" spans="1:4">
      <c s="4" r="A15" t="s">
        <v>522</v>
      </c>
      <c s="6" r="B15" t="n">
        <v>12</v>
      </c>
    </row>
    <row r="16" spans="1:4">
      <c s="4" r="A16" t="s">
        <v>523</v>
      </c>
      <c s="6" r="B16" t="n">
        <v>3</v>
      </c>
    </row>
    <row r="17" spans="1:4">
      <c s="4" r="A17" t="s">
        <v>524</v>
      </c>
      <c s="4" r="B17" t="s">
        <v>525</v>
      </c>
    </row>
    <row r="18" spans="1:4">
      <c s="4" r="A18" t="s">
        <v>526</v>
      </c>
    </row>
    <row r="19" spans="1:4">
      <c s="3" r="A19" t="s">
        <v>510</v>
      </c>
    </row>
    <row r="20" spans="1:4">
      <c s="4" r="A20" t="s">
        <v>527</v>
      </c>
      <c s="4" r="D20" t="s">
        <v>467</v>
      </c>
    </row>
    <row r="21" spans="1:4">
      <c s="4" r="A21" t="s">
        <v>528</v>
      </c>
      <c s="7" r="D21" t="n">
        <v>75000</v>
      </c>
    </row>
    <row r="22" spans="1:4">
      <c s="4" r="A22" t="s">
        <v>529</v>
      </c>
    </row>
    <row r="23" spans="1:4">
      <c s="3" r="A23" t="s">
        <v>510</v>
      </c>
    </row>
    <row r="24" spans="1:4">
      <c s="4" r="A24" t="s">
        <v>528</v>
      </c>
      <c s="7" r="B24" t="n">
        <v>100000</v>
      </c>
    </row>
    <row r="25" spans="1:4">
      <c s="4" r="A25" t="s">
        <v>530</v>
      </c>
      <c s="10" r="B25" t="n">
        <v>2017</v>
      </c>
    </row>
    <row r="26" spans="1:4">
      <c s="4" r="A26" t="s">
        <v>531</v>
      </c>
      <c s="4" r="B26" t="s">
        <v>532</v>
      </c>
    </row>
    <row r="27" spans="1:4">
      <c s="4" r="A27" t="s">
        <v>533</v>
      </c>
      <c s="4" r="B27" t="s">
        <v>534</v>
      </c>
    </row>
    <row r="28" spans="1:4">
      <c s="4" r="A28" t="s">
        <v>511</v>
      </c>
      <c s="7" r="B28" t="n">
        <v>30400</v>
      </c>
      <c s="6" r="C28" t="n">
        <v>0</v>
      </c>
    </row>
    <row r="29" spans="1:4">
      <c s="4" r="A29" t="s">
        <v>535</v>
      </c>
      <c s="4" r="B29" t="s">
        <v>536</v>
      </c>
    </row>
    <row r="30" spans="1:4">
      <c s="4" r="A30" t="s">
        <v>512</v>
      </c>
      <c s="7" r="B30" t="n">
        <v>300</v>
      </c>
      <c s="7" r="C30" t="n">
        <v>200</v>
      </c>
    </row>
    <row r="31" spans="1:4">
      <c s="4" r="A31" t="s">
        <v>537</v>
      </c>
      <c s="4" r="B31" t="s">
        <v>538</v>
      </c>
    </row>
    <row r="32" spans="1:4">
      <c s="4" r="A32" t="s">
        <v>539</v>
      </c>
    </row>
    <row r="33" spans="1:4">
      <c s="3" r="A33" t="s">
        <v>510</v>
      </c>
    </row>
    <row r="34" spans="1:4">
      <c s="4" r="A34" t="s">
        <v>540</v>
      </c>
      <c s="4" r="B34" t="s">
        <v>541</v>
      </c>
    </row>
    <row r="35" spans="1:4">
      <c s="4" r="A35" t="s">
        <v>542</v>
      </c>
    </row>
    <row r="36" spans="1:4">
      <c s="3" r="A36" t="s">
        <v>510</v>
      </c>
    </row>
    <row r="37" spans="1:4">
      <c s="4" r="A37" t="s">
        <v>543</v>
      </c>
      <c s="4" r="B37" t="s">
        <v>544</v>
      </c>
    </row>
    <row r="38" spans="1:4">
      <c s="4" r="A38" t="s">
        <v>545</v>
      </c>
    </row>
    <row r="39" spans="1:4">
      <c s="3" r="A39" t="s">
        <v>510</v>
      </c>
    </row>
    <row r="40" spans="1:4">
      <c s="4" r="A40" t="s">
        <v>546</v>
      </c>
      <c s="4" r="B40" t="s">
        <v>547</v>
      </c>
    </row>
    <row r="41" spans="1:4">
      <c s="4" r="A41" t="s">
        <v>548</v>
      </c>
    </row>
    <row r="42" spans="1:4">
      <c s="3" r="A42" t="s">
        <v>510</v>
      </c>
    </row>
    <row r="43" spans="1:4">
      <c s="4" r="A43" t="s">
        <v>543</v>
      </c>
      <c s="4" r="B43" t="s">
        <v>549</v>
      </c>
    </row>
    <row r="44" spans="1:4">
      <c s="4" r="A44" t="s">
        <v>550</v>
      </c>
    </row>
    <row r="45" spans="1:4">
      <c s="3" r="A45" t="s">
        <v>510</v>
      </c>
    </row>
    <row r="46" spans="1:4">
      <c s="4" r="A46" t="s">
        <v>546</v>
      </c>
      <c s="4" r="B46" t="s">
        <v>55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14"/>
  </cols>
  <sheetData>
    <row r="1" spans="1:5">
      <c s="1" r="A1" t="s">
        <v>552</v>
      </c>
      <c s="2" r="C1" t="s">
        <v>1</v>
      </c>
    </row>
    <row r="2" spans="1:5">
      <c s="2" r="C2" t="s">
        <v>2</v>
      </c>
      <c s="2" r="E2" t="s">
        <v>30</v>
      </c>
    </row>
    <row r="3" spans="1:5">
      <c s="3" r="A3" t="s">
        <v>553</v>
      </c>
    </row>
    <row r="4" spans="1:5">
      <c s="4" r="A4" t="s">
        <v>554</v>
      </c>
      <c s="7" r="C4" t="n">
        <v>225342</v>
      </c>
    </row>
    <row r="5" spans="1:5">
      <c s="4" r="A5" t="s">
        <v>555</v>
      </c>
      <c s="6" r="C5" t="n">
        <v>3270</v>
      </c>
    </row>
    <row r="6" spans="1:5">
      <c s="4" r="A6" t="s">
        <v>556</v>
      </c>
      <c s="6" r="C6" t="n">
        <v>-1325</v>
      </c>
    </row>
    <row r="7" spans="1:5">
      <c s="4" r="A7" t="s">
        <v>89</v>
      </c>
      <c s="7" r="C7" t="n">
        <v>196887</v>
      </c>
      <c s="7" r="E7" t="n">
        <v>118778</v>
      </c>
    </row>
    <row r="8" spans="1:5">
      <c s="4" r="A8" t="s">
        <v>411</v>
      </c>
    </row>
    <row r="9" spans="1:5">
      <c s="3" r="A9" t="s">
        <v>553</v>
      </c>
    </row>
    <row r="10" spans="1:5">
      <c s="4" r="A10" t="s">
        <v>368</v>
      </c>
      <c s="4" r="C10" t="s">
        <v>386</v>
      </c>
    </row>
    <row r="11" spans="1:5">
      <c s="4" r="A11" t="s">
        <v>557</v>
      </c>
      <c s="4" r="B11" t="s">
        <v>558</v>
      </c>
      <c s="4" r="C11" t="s">
        <v>559</v>
      </c>
    </row>
    <row r="12" spans="1:5">
      <c s="4" r="A12" t="s">
        <v>560</v>
      </c>
      <c s="4" r="C12" t="s">
        <v>412</v>
      </c>
    </row>
    <row r="13" spans="1:5">
      <c s="4" r="A13" t="s">
        <v>561</v>
      </c>
      <c s="7" r="C13" t="n">
        <v>7392</v>
      </c>
    </row>
    <row r="14" spans="1:5">
      <c s="4" r="A14" t="s">
        <v>554</v>
      </c>
      <c s="7" r="C14" t="n">
        <v>0</v>
      </c>
      <c s="4" r="D14" t="s">
        <v>562</v>
      </c>
      <c s="6" r="E14" t="n">
        <v>6616</v>
      </c>
    </row>
    <row r="15" spans="1:5">
      <c s="4" r="A15" t="s">
        <v>442</v>
      </c>
    </row>
    <row r="16" spans="1:5">
      <c s="3" r="A16" t="s">
        <v>553</v>
      </c>
    </row>
    <row r="17" spans="1:5">
      <c s="4" r="A17" t="s">
        <v>368</v>
      </c>
      <c s="4" r="C17" t="s">
        <v>377</v>
      </c>
    </row>
    <row r="18" spans="1:5">
      <c s="4" r="A18" t="s">
        <v>557</v>
      </c>
      <c s="4" r="B18" t="s">
        <v>558</v>
      </c>
      <c s="4" r="C18" t="s">
        <v>563</v>
      </c>
    </row>
    <row r="19" spans="1:5">
      <c s="4" r="A19" t="s">
        <v>560</v>
      </c>
      <c s="4" r="C19" t="s">
        <v>443</v>
      </c>
    </row>
    <row r="20" spans="1:5">
      <c s="4" r="A20" t="s">
        <v>564</v>
      </c>
      <c s="4" r="C20" t="s">
        <v>565</v>
      </c>
    </row>
    <row r="21" spans="1:5">
      <c s="4" r="A21" t="s">
        <v>561</v>
      </c>
      <c s="7" r="C21" t="n">
        <v>19092</v>
      </c>
    </row>
    <row r="22" spans="1:5">
      <c s="4" r="A22" t="s">
        <v>554</v>
      </c>
      <c s="7" r="C22" t="n">
        <v>17700</v>
      </c>
      <c s="6" r="E22" t="n">
        <v>18082</v>
      </c>
    </row>
    <row r="23" spans="1:5">
      <c s="4" r="A23" t="s">
        <v>418</v>
      </c>
    </row>
    <row r="24" spans="1:5">
      <c s="3" r="A24" t="s">
        <v>553</v>
      </c>
    </row>
    <row r="25" spans="1:5">
      <c s="4" r="A25" t="s">
        <v>368</v>
      </c>
      <c s="4" r="C25" t="s">
        <v>369</v>
      </c>
    </row>
    <row r="26" spans="1:5">
      <c s="4" r="A26" t="s">
        <v>557</v>
      </c>
      <c s="4" r="B26" t="s">
        <v>558</v>
      </c>
      <c s="4" r="C26" t="s">
        <v>566</v>
      </c>
    </row>
    <row r="27" spans="1:5">
      <c s="4" r="A27" t="s">
        <v>560</v>
      </c>
      <c s="4" r="C27" t="s">
        <v>420</v>
      </c>
    </row>
    <row r="28" spans="1:5">
      <c s="4" r="A28" t="s">
        <v>564</v>
      </c>
      <c s="4" r="C28" t="s">
        <v>567</v>
      </c>
    </row>
    <row r="29" spans="1:5">
      <c s="4" r="A29" t="s">
        <v>561</v>
      </c>
      <c s="7" r="C29" t="n">
        <v>20838</v>
      </c>
    </row>
    <row r="30" spans="1:5">
      <c s="4" r="A30" t="s">
        <v>554</v>
      </c>
      <c s="7" r="C30" t="n">
        <v>19142</v>
      </c>
      <c s="6" r="E30" t="n">
        <v>19582</v>
      </c>
    </row>
    <row r="31" spans="1:5">
      <c s="4" r="A31" t="s">
        <v>410</v>
      </c>
    </row>
    <row r="32" spans="1:5">
      <c s="3" r="A32" t="s">
        <v>553</v>
      </c>
    </row>
    <row r="33" spans="1:5">
      <c s="4" r="A33" t="s">
        <v>368</v>
      </c>
      <c s="4" r="C33" t="s">
        <v>403</v>
      </c>
    </row>
    <row r="34" spans="1:5">
      <c s="4" r="A34" t="s">
        <v>557</v>
      </c>
      <c s="4" r="B34" t="s">
        <v>558</v>
      </c>
      <c s="4" r="C34" t="s">
        <v>568</v>
      </c>
    </row>
    <row r="35" spans="1:5">
      <c s="4" r="A35" t="s">
        <v>560</v>
      </c>
      <c s="4" r="C35" t="s">
        <v>409</v>
      </c>
    </row>
    <row r="36" spans="1:5">
      <c s="4" r="A36" t="s">
        <v>564</v>
      </c>
      <c s="4" r="C36" t="s">
        <v>569</v>
      </c>
    </row>
    <row r="37" spans="1:5">
      <c s="4" r="A37" t="s">
        <v>561</v>
      </c>
      <c s="7" r="C37" t="n">
        <v>11499</v>
      </c>
    </row>
    <row r="38" spans="1:5">
      <c s="4" r="A38" t="s">
        <v>554</v>
      </c>
      <c s="7" r="C38" t="n">
        <v>10630</v>
      </c>
      <c s="6" r="E38" t="n">
        <v>10849</v>
      </c>
    </row>
    <row r="39" spans="1:5">
      <c s="4" r="A39" t="s">
        <v>428</v>
      </c>
    </row>
    <row r="40" spans="1:5">
      <c s="3" r="A40" t="s">
        <v>553</v>
      </c>
    </row>
    <row r="41" spans="1:5">
      <c s="4" r="A41" t="s">
        <v>368</v>
      </c>
      <c s="4" r="C41" t="s">
        <v>369</v>
      </c>
    </row>
    <row r="42" spans="1:5">
      <c s="4" r="A42" t="s">
        <v>557</v>
      </c>
      <c s="4" r="B42" t="s">
        <v>558</v>
      </c>
      <c s="4" r="C42" t="s">
        <v>570</v>
      </c>
    </row>
    <row r="43" spans="1:5">
      <c s="4" r="A43" t="s">
        <v>560</v>
      </c>
      <c s="4" r="C43" t="s">
        <v>427</v>
      </c>
    </row>
    <row r="44" spans="1:5">
      <c s="4" r="A44" t="s">
        <v>564</v>
      </c>
      <c s="4" r="C44" t="s">
        <v>571</v>
      </c>
    </row>
    <row r="45" spans="1:5">
      <c s="4" r="A45" t="s">
        <v>561</v>
      </c>
      <c s="7" r="C45" t="n">
        <v>10585</v>
      </c>
    </row>
    <row r="46" spans="1:5">
      <c s="4" r="A46" t="s">
        <v>554</v>
      </c>
      <c s="7" r="C46" t="n">
        <v>9811</v>
      </c>
      <c s="6" r="E46" t="n">
        <v>10016</v>
      </c>
    </row>
    <row r="47" spans="1:5">
      <c s="4" r="A47" t="s">
        <v>446</v>
      </c>
    </row>
    <row r="48" spans="1:5">
      <c s="3" r="A48" t="s">
        <v>553</v>
      </c>
    </row>
    <row r="49" spans="1:5">
      <c s="4" r="A49" t="s">
        <v>368</v>
      </c>
      <c s="4" r="C49" t="s">
        <v>403</v>
      </c>
    </row>
    <row r="50" spans="1:5">
      <c s="4" r="A50" t="s">
        <v>557</v>
      </c>
      <c s="4" r="B50" t="s">
        <v>558</v>
      </c>
      <c s="4" r="C50" t="s">
        <v>572</v>
      </c>
    </row>
    <row r="51" spans="1:5">
      <c s="4" r="A51" t="s">
        <v>560</v>
      </c>
      <c s="4" r="C51" t="s">
        <v>447</v>
      </c>
    </row>
    <row r="52" spans="1:5">
      <c s="4" r="A52" t="s">
        <v>564</v>
      </c>
      <c s="4" r="C52" t="s">
        <v>573</v>
      </c>
    </row>
    <row r="53" spans="1:5">
      <c s="4" r="A53" t="s">
        <v>561</v>
      </c>
      <c s="7" r="C53" t="n">
        <v>13067</v>
      </c>
    </row>
    <row r="54" spans="1:5">
      <c s="4" r="A54" t="s">
        <v>554</v>
      </c>
      <c s="7" r="C54" t="n">
        <v>12216</v>
      </c>
      <c s="6" r="E54" t="n">
        <v>12453</v>
      </c>
    </row>
    <row r="55" spans="1:5">
      <c s="4" r="A55" t="s">
        <v>493</v>
      </c>
    </row>
    <row r="56" spans="1:5">
      <c s="3" r="A56" t="s">
        <v>553</v>
      </c>
    </row>
    <row r="57" spans="1:5">
      <c s="4" r="A57" t="s">
        <v>368</v>
      </c>
      <c s="4" r="C57" t="s">
        <v>462</v>
      </c>
    </row>
    <row r="58" spans="1:5">
      <c s="4" r="A58" t="s">
        <v>557</v>
      </c>
      <c s="4" r="B58" t="s">
        <v>558</v>
      </c>
      <c s="4" r="C58" t="s">
        <v>574</v>
      </c>
    </row>
    <row r="59" spans="1:5">
      <c s="4" r="A59" t="s">
        <v>560</v>
      </c>
      <c s="4" r="C59" t="s">
        <v>494</v>
      </c>
    </row>
    <row r="60" spans="1:5">
      <c s="4" r="A60" t="s">
        <v>564</v>
      </c>
      <c s="4" r="C60" t="s">
        <v>575</v>
      </c>
    </row>
    <row r="61" spans="1:5">
      <c s="4" r="A61" t="s">
        <v>561</v>
      </c>
      <c s="7" r="C61" t="n">
        <v>16569</v>
      </c>
    </row>
    <row r="62" spans="1:5">
      <c s="4" r="A62" t="s">
        <v>554</v>
      </c>
      <c s="7" r="C62" t="n">
        <v>16417</v>
      </c>
      <c s="6" r="E62" t="n">
        <v>0</v>
      </c>
    </row>
    <row r="63" spans="1:5">
      <c s="4" r="A63" t="s">
        <v>477</v>
      </c>
    </row>
    <row r="64" spans="1:5">
      <c s="3" r="A64" t="s">
        <v>553</v>
      </c>
    </row>
    <row r="65" spans="1:5">
      <c s="4" r="A65" t="s">
        <v>368</v>
      </c>
      <c s="4" r="C65" t="s">
        <v>377</v>
      </c>
    </row>
    <row r="66" spans="1:5">
      <c s="4" r="A66" t="s">
        <v>557</v>
      </c>
      <c s="4" r="B66" t="s">
        <v>558</v>
      </c>
      <c s="4" r="C66" t="s">
        <v>576</v>
      </c>
    </row>
    <row r="67" spans="1:5">
      <c s="4" r="A67" t="s">
        <v>560</v>
      </c>
      <c s="4" r="C67" t="s">
        <v>478</v>
      </c>
    </row>
    <row r="68" spans="1:5">
      <c s="4" r="A68" t="s">
        <v>564</v>
      </c>
      <c s="4" r="C68" t="s">
        <v>577</v>
      </c>
    </row>
    <row r="69" spans="1:5">
      <c s="4" r="A69" t="s">
        <v>561</v>
      </c>
      <c s="7" r="C69" t="n">
        <v>8231</v>
      </c>
    </row>
    <row r="70" spans="1:5">
      <c s="4" r="A70" t="s">
        <v>554</v>
      </c>
      <c s="7" r="C70" t="n">
        <v>8002</v>
      </c>
      <c s="6" r="E70" t="n">
        <v>8115</v>
      </c>
    </row>
    <row r="71" spans="1:5">
      <c s="4" r="A71" t="s">
        <v>479</v>
      </c>
    </row>
    <row r="72" spans="1:5">
      <c s="3" r="A72" t="s">
        <v>553</v>
      </c>
    </row>
    <row r="73" spans="1:5">
      <c s="4" r="A73" t="s">
        <v>368</v>
      </c>
      <c s="4" r="C73" t="s">
        <v>439</v>
      </c>
    </row>
    <row r="74" spans="1:5">
      <c s="4" r="A74" t="s">
        <v>557</v>
      </c>
      <c s="4" r="B74" t="s">
        <v>558</v>
      </c>
      <c s="4" r="C74" t="s">
        <v>576</v>
      </c>
    </row>
    <row r="75" spans="1:5">
      <c s="4" r="A75" t="s">
        <v>560</v>
      </c>
      <c s="4" r="C75" t="s">
        <v>478</v>
      </c>
    </row>
    <row r="76" spans="1:5">
      <c s="4" r="A76" t="s">
        <v>564</v>
      </c>
      <c s="4" r="C76" t="s">
        <v>578</v>
      </c>
    </row>
    <row r="77" spans="1:5">
      <c s="4" r="A77" t="s">
        <v>561</v>
      </c>
      <c s="7" r="C77" t="n">
        <v>15246</v>
      </c>
    </row>
    <row r="78" spans="1:5">
      <c s="4" r="A78" t="s">
        <v>554</v>
      </c>
      <c s="7" r="C78" t="n">
        <v>14824</v>
      </c>
      <c s="6" r="E78" t="n">
        <v>15033</v>
      </c>
    </row>
    <row r="79" spans="1:5">
      <c s="4" r="A79" t="s">
        <v>480</v>
      </c>
    </row>
    <row r="80" spans="1:5">
      <c s="3" r="A80" t="s">
        <v>553</v>
      </c>
    </row>
    <row r="81" spans="1:5">
      <c s="4" r="A81" t="s">
        <v>368</v>
      </c>
      <c s="4" r="C81" t="s">
        <v>462</v>
      </c>
    </row>
    <row r="82" spans="1:5">
      <c s="4" r="A82" t="s">
        <v>557</v>
      </c>
      <c s="4" r="B82" t="s">
        <v>558</v>
      </c>
      <c s="4" r="C82" t="s">
        <v>576</v>
      </c>
    </row>
    <row r="83" spans="1:5">
      <c s="4" r="A83" t="s">
        <v>560</v>
      </c>
      <c s="4" r="C83" t="s">
        <v>478</v>
      </c>
    </row>
    <row r="84" spans="1:5">
      <c s="4" r="A84" t="s">
        <v>564</v>
      </c>
      <c s="4" r="C84" t="s">
        <v>578</v>
      </c>
    </row>
    <row r="85" spans="1:5">
      <c s="4" r="A85" t="s">
        <v>561</v>
      </c>
      <c s="7" r="C85" t="n">
        <v>15246</v>
      </c>
    </row>
    <row r="86" spans="1:5">
      <c s="4" r="A86" t="s">
        <v>554</v>
      </c>
      <c s="7" r="C86" t="n">
        <v>14824</v>
      </c>
      <c s="6" r="E86" t="n">
        <v>15033</v>
      </c>
    </row>
    <row r="87" spans="1:5">
      <c s="4" r="A87" t="s">
        <v>365</v>
      </c>
    </row>
    <row r="88" spans="1:5">
      <c s="3" r="A88" t="s">
        <v>553</v>
      </c>
    </row>
    <row r="89" spans="1:5">
      <c s="4" r="A89" t="s">
        <v>368</v>
      </c>
      <c s="4" r="C89" t="s">
        <v>369</v>
      </c>
    </row>
    <row r="90" spans="1:5">
      <c s="4" r="A90" t="s">
        <v>557</v>
      </c>
      <c s="4" r="B90" t="s">
        <v>558</v>
      </c>
      <c s="4" r="C90" t="s">
        <v>579</v>
      </c>
    </row>
    <row r="91" spans="1:5">
      <c s="4" r="A91" t="s">
        <v>560</v>
      </c>
      <c s="4" r="C91" t="s">
        <v>580</v>
      </c>
    </row>
    <row r="92" spans="1:5">
      <c s="4" r="A92" t="s">
        <v>564</v>
      </c>
      <c s="4" r="C92" t="s">
        <v>581</v>
      </c>
    </row>
    <row r="93" spans="1:5">
      <c s="4" r="A93" t="s">
        <v>561</v>
      </c>
      <c s="7" r="C93" t="n">
        <v>35000</v>
      </c>
    </row>
    <row r="94" spans="1:5">
      <c s="4" r="A94" t="s">
        <v>554</v>
      </c>
      <c s="7" r="C94" t="n">
        <v>34627</v>
      </c>
      <c s="6" r="E94" t="n">
        <v>0</v>
      </c>
    </row>
    <row r="95" spans="1:5">
      <c s="4" r="A95" t="s">
        <v>437</v>
      </c>
    </row>
    <row r="96" spans="1:5">
      <c s="3" r="A96" t="s">
        <v>553</v>
      </c>
    </row>
    <row r="97" spans="1:5">
      <c s="4" r="A97" t="s">
        <v>368</v>
      </c>
      <c s="4" r="C97" t="s">
        <v>439</v>
      </c>
    </row>
    <row r="98" spans="1:5">
      <c s="4" r="A98" t="s">
        <v>557</v>
      </c>
      <c s="4" r="B98" t="s">
        <v>558</v>
      </c>
      <c s="4" r="C98" t="s">
        <v>582</v>
      </c>
    </row>
    <row r="99" spans="1:5">
      <c s="4" r="A99" t="s">
        <v>560</v>
      </c>
      <c s="4" r="C99" t="s">
        <v>583</v>
      </c>
    </row>
    <row r="100" spans="1:5">
      <c s="4" r="A100" t="s">
        <v>564</v>
      </c>
      <c s="4" r="C100" t="s">
        <v>584</v>
      </c>
    </row>
    <row r="101" spans="1:5">
      <c s="4" r="A101" t="s">
        <v>561</v>
      </c>
      <c s="7" r="C101" t="n">
        <v>13850</v>
      </c>
    </row>
    <row r="102" spans="1:5">
      <c s="4" r="A102" t="s">
        <v>554</v>
      </c>
      <c s="7" r="C102" t="n">
        <v>13810</v>
      </c>
      <c s="6" r="E102" t="n">
        <v>0</v>
      </c>
    </row>
    <row r="103" spans="1:5">
      <c s="4" r="A103" t="s">
        <v>416</v>
      </c>
    </row>
    <row r="104" spans="1:5">
      <c s="3" r="A104" t="s">
        <v>553</v>
      </c>
    </row>
    <row r="105" spans="1:5">
      <c s="4" r="A105" t="s">
        <v>368</v>
      </c>
      <c s="4" r="C105" t="s">
        <v>369</v>
      </c>
    </row>
    <row r="106" spans="1:5">
      <c s="4" r="A106" t="s">
        <v>557</v>
      </c>
      <c s="4" r="B106" t="s">
        <v>558</v>
      </c>
      <c s="4" r="C106" t="s">
        <v>582</v>
      </c>
    </row>
    <row r="107" spans="1:5">
      <c s="4" r="A107" t="s">
        <v>560</v>
      </c>
      <c s="4" r="C107" t="s">
        <v>583</v>
      </c>
    </row>
    <row r="108" spans="1:5">
      <c s="4" r="A108" t="s">
        <v>564</v>
      </c>
      <c s="4" r="C108" t="s">
        <v>584</v>
      </c>
    </row>
    <row r="109" spans="1:5">
      <c s="4" r="A109" t="s">
        <v>561</v>
      </c>
      <c s="7" r="C109" t="n">
        <v>23000</v>
      </c>
    </row>
    <row r="110" spans="1:5">
      <c s="4" r="A110" t="s">
        <v>554</v>
      </c>
      <c s="6" r="C110" t="n">
        <v>22939</v>
      </c>
      <c s="6" r="E110" t="n">
        <v>0</v>
      </c>
    </row>
    <row r="111" spans="1:5">
      <c s="4" r="A111" t="s">
        <v>361</v>
      </c>
    </row>
    <row r="112" spans="1:5">
      <c s="3" r="A112" t="s">
        <v>553</v>
      </c>
    </row>
    <row r="113" spans="1:5">
      <c s="4" r="A113" t="s">
        <v>561</v>
      </c>
      <c s="6" r="C113" t="n">
        <v>209615</v>
      </c>
    </row>
    <row r="114" spans="1:5">
      <c s="4" r="A114" t="s">
        <v>554</v>
      </c>
      <c s="6" r="C114" t="n">
        <v>194942</v>
      </c>
      <c s="6" r="E114" t="n">
        <v>115779</v>
      </c>
    </row>
    <row r="115" spans="1:5">
      <c s="4" r="A115" t="s">
        <v>555</v>
      </c>
      <c s="6" r="C115" t="n">
        <v>3270</v>
      </c>
      <c s="6" r="E115" t="n">
        <v>3929</v>
      </c>
    </row>
    <row r="116" spans="1:5">
      <c s="4" r="A116" t="s">
        <v>556</v>
      </c>
      <c s="6" r="C116" t="n">
        <v>-1325</v>
      </c>
      <c s="6" r="E116" t="n">
        <v>-930</v>
      </c>
    </row>
    <row r="117" spans="1:5">
      <c s="4" r="A117" t="s">
        <v>89</v>
      </c>
      <c s="7" r="C117" t="n">
        <v>196887</v>
      </c>
      <c s="7" r="E117" t="n">
        <v>118778</v>
      </c>
    </row>
    <row r="118" spans="1:5">
      <c r="A118" t="n"/>
    </row>
    <row r="119" spans="1:5">
      <c s="4" r="A119" t="s">
        <v>558</v>
      </c>
      <c s="4" r="B119" t="s">
        <v>585</v>
      </c>
    </row>
    <row r="120" spans="1:5">
      <c s="4" r="A120" t="s">
        <v>562</v>
      </c>
      <c s="4" r="B120" t="s">
        <v>586</v>
      </c>
    </row>
  </sheetData>
  <mergeCells count="6">
    <mergeCell ref="A1:B2"/>
    <mergeCell ref="C1:D1"/>
    <mergeCell ref="C2:D2"/>
    <mergeCell ref="A118:D118"/>
    <mergeCell ref="B119:D119"/>
    <mergeCell ref="B120:D12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7</v>
      </c>
      <c s="2" r="B1" t="s">
        <v>2</v>
      </c>
      <c s="2" r="C1" t="s">
        <v>30</v>
      </c>
    </row>
    <row r="2" spans="1:3">
      <c s="3" r="A2" t="s">
        <v>588</v>
      </c>
    </row>
    <row r="3" spans="1:3">
      <c s="6" r="A3" t="n">
        <v>2016</v>
      </c>
      <c s="7" r="B3" t="n">
        <v>50202</v>
      </c>
    </row>
    <row r="4" spans="1:3">
      <c s="6" r="A4" t="n">
        <v>2017</v>
      </c>
      <c s="6" r="B4" t="n">
        <v>54353</v>
      </c>
    </row>
    <row r="5" spans="1:3">
      <c s="6" r="A5" t="n">
        <v>2018</v>
      </c>
      <c s="6" r="B5" t="n">
        <v>2511</v>
      </c>
    </row>
    <row r="6" spans="1:3">
      <c s="6" r="A6" t="n">
        <v>2019</v>
      </c>
      <c s="6" r="B6" t="n">
        <v>2636</v>
      </c>
    </row>
    <row r="7" spans="1:3">
      <c s="6" r="A7" t="n">
        <v>2020</v>
      </c>
      <c s="6" r="B7" t="n">
        <v>17457</v>
      </c>
    </row>
    <row r="8" spans="1:3">
      <c s="4" r="A8" t="s">
        <v>589</v>
      </c>
      <c s="6" r="B8" t="n">
        <v>98183</v>
      </c>
    </row>
    <row r="9" spans="1:3">
      <c s="6" r="B9" t="n">
        <v>225342</v>
      </c>
    </row>
    <row r="10" spans="1:3">
      <c s="4" r="A10" t="s">
        <v>555</v>
      </c>
      <c s="6" r="B10" t="n">
        <v>3270</v>
      </c>
    </row>
    <row r="11" spans="1:3">
      <c s="4" r="A11" t="s">
        <v>590</v>
      </c>
      <c s="6" r="B11" t="n">
        <v>-1325</v>
      </c>
    </row>
    <row r="12" spans="1:3">
      <c s="4" r="A12" t="s">
        <v>89</v>
      </c>
      <c s="7" r="B12" t="n">
        <v>227287</v>
      </c>
      <c s="7" r="C12" t="n">
        <v>118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591</v>
      </c>
      <c s="2" r="B1" t="s">
        <v>2</v>
      </c>
      <c s="2" r="C1" t="s">
        <v>30</v>
      </c>
    </row>
    <row r="2" spans="1:3">
      <c s="3" r="A2" t="s">
        <v>157</v>
      </c>
    </row>
    <row r="3" spans="1:3">
      <c s="4" r="A3" t="s">
        <v>592</v>
      </c>
      <c s="7" r="B3" t="n">
        <v>227287</v>
      </c>
      <c s="7" r="C3" t="n">
        <v>118800</v>
      </c>
    </row>
    <row r="4" spans="1:3">
      <c s="4" r="A4" t="s">
        <v>593</v>
      </c>
      <c s="7" r="B4" t="n">
        <v>225600</v>
      </c>
      <c s="7" r="C4" t="n">
        <v>121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s>
  <sheetData>
    <row r="1" spans="1:5">
      <c s="1" r="A1" t="s">
        <v>594</v>
      </c>
      <c s="2" r="B1" t="s">
        <v>1</v>
      </c>
      <c s="2" r="E1" t="s">
        <v>312</v>
      </c>
    </row>
    <row r="2" spans="1:5">
      <c s="2" r="B2" t="s">
        <v>2</v>
      </c>
      <c s="2" r="C2" t="s">
        <v>30</v>
      </c>
      <c s="2" r="D2" t="s">
        <v>60</v>
      </c>
      <c s="2" r="E2" t="s">
        <v>2</v>
      </c>
    </row>
    <row r="3" spans="1:5">
      <c s="3" r="A3" t="s">
        <v>595</v>
      </c>
    </row>
    <row r="4" spans="1:5">
      <c s="4" r="A4" t="s">
        <v>596</v>
      </c>
      <c s="4" r="B4" t="s">
        <v>597</v>
      </c>
    </row>
    <row r="5" spans="1:5">
      <c s="4" r="A5" t="s">
        <v>598</v>
      </c>
    </row>
    <row r="6" spans="1:5">
      <c s="3" r="A6" t="s">
        <v>595</v>
      </c>
    </row>
    <row r="7" spans="1:5">
      <c s="4" r="A7" t="s">
        <v>599</v>
      </c>
      <c s="7" r="C7" t="n">
        <v>800</v>
      </c>
      <c s="7" r="D7" t="n">
        <v>2900</v>
      </c>
    </row>
    <row r="8" spans="1:5">
      <c s="4" r="A8" t="s">
        <v>600</v>
      </c>
    </row>
    <row r="9" spans="1:5">
      <c s="3" r="A9" t="s">
        <v>595</v>
      </c>
    </row>
    <row r="10" spans="1:5">
      <c s="4" r="A10" t="s">
        <v>599</v>
      </c>
      <c s="6" r="C10" t="n">
        <v>50</v>
      </c>
      <c s="6" r="D10" t="n">
        <v>300</v>
      </c>
    </row>
    <row r="11" spans="1:5">
      <c s="4" r="A11" t="s">
        <v>601</v>
      </c>
    </row>
    <row r="12" spans="1:5">
      <c s="3" r="A12" t="s">
        <v>595</v>
      </c>
    </row>
    <row r="13" spans="1:5">
      <c s="4" r="A13" t="s">
        <v>602</v>
      </c>
      <c s="6" r="D13" t="n">
        <v>1450</v>
      </c>
    </row>
    <row r="14" spans="1:5">
      <c s="4" r="A14" t="s">
        <v>603</v>
      </c>
    </row>
    <row r="15" spans="1:5">
      <c s="3" r="A15" t="s">
        <v>595</v>
      </c>
    </row>
    <row r="16" spans="1:5">
      <c s="4" r="A16" t="s">
        <v>602</v>
      </c>
      <c s="7" r="B16" t="n">
        <v>2500</v>
      </c>
      <c s="6" r="C16" t="n">
        <v>1200</v>
      </c>
    </row>
    <row r="17" spans="1:5">
      <c s="4" r="A17" t="s">
        <v>604</v>
      </c>
    </row>
    <row r="18" spans="1:5">
      <c s="3" r="A18" t="s">
        <v>595</v>
      </c>
    </row>
    <row r="19" spans="1:5">
      <c s="4" r="A19" t="s">
        <v>605</v>
      </c>
      <c s="4" r="B19" t="s">
        <v>606</v>
      </c>
      <c s="4" r="E19" t="s">
        <v>606</v>
      </c>
    </row>
    <row r="20" spans="1:5">
      <c s="4" r="A20" t="s">
        <v>326</v>
      </c>
    </row>
    <row r="21" spans="1:5">
      <c s="3" r="A21" t="s">
        <v>595</v>
      </c>
    </row>
    <row r="22" spans="1:5">
      <c s="4" r="A22" t="s">
        <v>327</v>
      </c>
      <c s="4" r="B22" t="s">
        <v>328</v>
      </c>
    </row>
    <row r="23" spans="1:5">
      <c s="4" r="A23" t="s">
        <v>329</v>
      </c>
    </row>
    <row r="24" spans="1:5">
      <c s="3" r="A24" t="s">
        <v>595</v>
      </c>
    </row>
    <row r="25" spans="1:5">
      <c s="4" r="A25" t="s">
        <v>327</v>
      </c>
      <c s="4" r="E25" t="s">
        <v>328</v>
      </c>
    </row>
    <row r="26" spans="1:5">
      <c s="4" r="A26" t="s">
        <v>330</v>
      </c>
      <c s="7" r="B26" t="n">
        <v>2600</v>
      </c>
      <c s="6" r="C26" t="n">
        <v>1700</v>
      </c>
      <c s="6" r="D26" t="n">
        <v>5300</v>
      </c>
      <c s="7" r="E26" t="n">
        <v>19900</v>
      </c>
    </row>
    <row r="27" spans="1:5">
      <c s="4" r="A27" t="s">
        <v>607</v>
      </c>
    </row>
    <row r="28" spans="1:5">
      <c s="3" r="A28" t="s">
        <v>595</v>
      </c>
    </row>
    <row r="29" spans="1:5">
      <c s="4" r="A29" t="s">
        <v>608</v>
      </c>
      <c s="4" r="B29" t="s">
        <v>609</v>
      </c>
    </row>
    <row r="30" spans="1:5">
      <c s="4" r="A30" t="s">
        <v>610</v>
      </c>
    </row>
    <row r="31" spans="1:5">
      <c s="3" r="A31" t="s">
        <v>595</v>
      </c>
    </row>
    <row r="32" spans="1:5">
      <c s="4" r="A32" t="s">
        <v>330</v>
      </c>
      <c s="7" r="B32" t="n">
        <v>2500</v>
      </c>
      <c s="6" r="C32" t="n">
        <v>1400</v>
      </c>
      <c s="6" r="D32" t="n">
        <v>1200</v>
      </c>
    </row>
    <row r="33" spans="1:5">
      <c s="4" r="A33" t="s">
        <v>611</v>
      </c>
    </row>
    <row r="34" spans="1:5">
      <c s="3" r="A34" t="s">
        <v>595</v>
      </c>
    </row>
    <row r="35" spans="1:5">
      <c s="4" r="A35" t="s">
        <v>330</v>
      </c>
      <c s="6" r="B35" t="n">
        <v>2800</v>
      </c>
      <c s="6" r="C35" t="n">
        <v>3200</v>
      </c>
      <c s="6" r="D35" t="n">
        <v>2100</v>
      </c>
    </row>
    <row r="36" spans="1:5">
      <c s="4" r="A36" t="s">
        <v>612</v>
      </c>
    </row>
    <row r="37" spans="1:5">
      <c s="3" r="A37" t="s">
        <v>595</v>
      </c>
    </row>
    <row r="38" spans="1:5">
      <c s="4" r="A38" t="s">
        <v>613</v>
      </c>
      <c s="7" r="B38" t="n">
        <v>200</v>
      </c>
      <c s="7" r="C38" t="n">
        <v>100</v>
      </c>
      <c s="7" r="E38" t="n">
        <v>200</v>
      </c>
    </row>
    <row r="39" spans="1:5">
      <c s="4" r="A39" t="s">
        <v>614</v>
      </c>
    </row>
    <row r="40" spans="1:5">
      <c s="3" r="A40" t="s">
        <v>595</v>
      </c>
    </row>
    <row r="41" spans="1:5">
      <c s="4" r="A41" t="s">
        <v>605</v>
      </c>
      <c s="4" r="B41" t="s">
        <v>615</v>
      </c>
      <c s="4" r="C41" t="s">
        <v>615</v>
      </c>
      <c s="4" r="E41" t="s">
        <v>615</v>
      </c>
    </row>
    <row r="42" spans="1:5">
      <c s="4" r="A42" t="s">
        <v>616</v>
      </c>
      <c s="7" r="B42" t="n">
        <v>600</v>
      </c>
      <c s="7" r="C42" t="n">
        <v>900</v>
      </c>
      <c s="7" r="E42" t="n">
        <v>600</v>
      </c>
    </row>
    <row r="43" spans="1:5">
      <c s="4" r="A43" t="s">
        <v>617</v>
      </c>
      <c s="6" r="B43" t="n">
        <v>-300</v>
      </c>
      <c s="6" r="C43" t="n">
        <v>-300</v>
      </c>
      <c s="6" r="D43" t="n">
        <v>-200</v>
      </c>
    </row>
    <row r="44" spans="1:5">
      <c s="4" r="A44" t="s">
        <v>618</v>
      </c>
    </row>
    <row r="45" spans="1:5">
      <c s="3" r="A45" t="s">
        <v>595</v>
      </c>
    </row>
    <row r="46" spans="1:5">
      <c s="4" r="A46" t="s">
        <v>330</v>
      </c>
      <c s="7" r="B46" t="n">
        <v>100</v>
      </c>
      <c s="7" r="C46" t="n">
        <v>200</v>
      </c>
      <c s="7" r="D46" t="n">
        <v>2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v>
      </c>
      <c s="2" r="B1" t="s">
        <v>1</v>
      </c>
    </row>
    <row r="2" spans="1:4">
      <c s="2" r="B2" t="s">
        <v>2</v>
      </c>
      <c s="2" r="C2" t="s">
        <v>30</v>
      </c>
      <c s="2" r="D2" t="s">
        <v>60</v>
      </c>
    </row>
    <row r="3" spans="1:4">
      <c s="3" r="A3" t="s">
        <v>61</v>
      </c>
    </row>
    <row r="4" spans="1:4">
      <c s="4" r="A4" t="s">
        <v>62</v>
      </c>
      <c s="7" r="B4" t="n">
        <v>241712</v>
      </c>
      <c s="7" r="C4" t="n">
        <v>202036</v>
      </c>
      <c s="7" r="D4" t="n">
        <v>144123</v>
      </c>
    </row>
    <row r="5" spans="1:4">
      <c s="4" r="A5" t="s">
        <v>63</v>
      </c>
      <c s="6" r="B5" t="n">
        <v>20383</v>
      </c>
      <c s="6" r="C5" t="n">
        <v>17518</v>
      </c>
      <c s="6" r="D5" t="n">
        <v>14793</v>
      </c>
    </row>
    <row r="6" spans="1:4">
      <c s="4" r="A6" t="s">
        <v>64</v>
      </c>
      <c s="6" r="B6" t="n">
        <v>262095</v>
      </c>
      <c s="6" r="C6" t="n">
        <v>219554</v>
      </c>
      <c s="6" r="D6" t="n">
        <v>158916</v>
      </c>
    </row>
    <row r="7" spans="1:4">
      <c s="3" r="A7" t="s">
        <v>65</v>
      </c>
    </row>
    <row r="8" spans="1:4">
      <c s="4" r="A8" t="s">
        <v>66</v>
      </c>
      <c s="6" r="B8" t="n">
        <v>63619</v>
      </c>
      <c s="6" r="C8" t="n">
        <v>55287</v>
      </c>
      <c s="6" r="D8" t="n">
        <v>40413</v>
      </c>
    </row>
    <row r="9" spans="1:4">
      <c s="4" r="A9" t="s">
        <v>67</v>
      </c>
      <c s="6" r="B9" t="n">
        <v>20680</v>
      </c>
      <c s="6" r="C9" t="n">
        <v>17399</v>
      </c>
      <c s="6" r="D9" t="n">
        <v>12583</v>
      </c>
    </row>
    <row r="10" spans="1:4">
      <c s="4" r="A10" t="s">
        <v>68</v>
      </c>
      <c s="6" r="B10" t="n">
        <v>21000</v>
      </c>
      <c s="6" r="C10" t="n">
        <v>18589</v>
      </c>
      <c s="6" r="D10" t="n">
        <v>14047</v>
      </c>
    </row>
    <row r="11" spans="1:4">
      <c s="4" r="A11" t="s">
        <v>69</v>
      </c>
      <c s="6" r="B11" t="n">
        <v>8753</v>
      </c>
      <c s="6" r="C11" t="n">
        <v>8066</v>
      </c>
      <c s="6" r="D11" t="n">
        <v>5698</v>
      </c>
    </row>
    <row r="12" spans="1:4">
      <c s="4" r="A12" t="s">
        <v>70</v>
      </c>
      <c s="6" r="B12" t="n">
        <v>9375</v>
      </c>
      <c s="6" r="C12" t="n">
        <v>8278</v>
      </c>
      <c s="6" r="D12" t="n">
        <v>5908</v>
      </c>
    </row>
    <row r="13" spans="1:4">
      <c s="4" r="A13" t="s">
        <v>71</v>
      </c>
      <c s="6" r="B13" t="n">
        <v>11330</v>
      </c>
      <c s="6" r="C13" t="n">
        <v>9792</v>
      </c>
      <c s="6" r="D13" t="n">
        <v>6708</v>
      </c>
    </row>
    <row r="14" spans="1:4">
      <c s="4" r="A14" t="s">
        <v>72</v>
      </c>
      <c s="6" r="B14" t="n">
        <v>9087</v>
      </c>
      <c s="6" r="C14" t="n">
        <v>6950</v>
      </c>
      <c s="6" r="D14" t="n">
        <v>5007</v>
      </c>
    </row>
    <row r="15" spans="1:4">
      <c s="4" r="A15" t="s">
        <v>73</v>
      </c>
      <c s="6" r="B15" t="n">
        <v>16265</v>
      </c>
      <c s="6" r="C15" t="n">
        <v>13145</v>
      </c>
      <c s="6" r="D15" t="n">
        <v>10779</v>
      </c>
    </row>
    <row r="16" spans="1:4">
      <c s="4" r="A16" t="s">
        <v>74</v>
      </c>
      <c s="6" r="B16" t="n">
        <v>6980</v>
      </c>
      <c s="6" r="C16" t="n">
        <v>6403</v>
      </c>
      <c s="6" r="D16" t="n">
        <v>5057</v>
      </c>
    </row>
    <row r="17" spans="1:4">
      <c s="4" r="A17" t="s">
        <v>75</v>
      </c>
      <c s="6" r="B17" t="n">
        <v>2763</v>
      </c>
      <c s="6" r="C17" t="n">
        <v>2018</v>
      </c>
      <c s="6" r="D17" t="n">
        <v>6960</v>
      </c>
    </row>
    <row r="18" spans="1:4">
      <c s="4" r="A18" t="s">
        <v>76</v>
      </c>
      <c s="6" r="B18" t="n">
        <v>35419</v>
      </c>
      <c s="6" r="C18" t="n">
        <v>29030</v>
      </c>
      <c s="6" r="D18" t="n">
        <v>21272</v>
      </c>
    </row>
    <row r="19" spans="1:4">
      <c s="4" r="A19" t="s">
        <v>77</v>
      </c>
      <c s="6" r="B19" t="n">
        <v>205271</v>
      </c>
      <c s="6" r="C19" t="n">
        <v>174957</v>
      </c>
      <c s="6" r="D19" t="n">
        <v>134432</v>
      </c>
    </row>
    <row r="20" spans="1:4">
      <c s="4" r="A20" t="s">
        <v>78</v>
      </c>
      <c s="6" r="B20" t="n">
        <v>56824</v>
      </c>
      <c s="6" r="C20" t="n">
        <v>44597</v>
      </c>
      <c s="6" r="D20" t="n">
        <v>24484</v>
      </c>
    </row>
    <row r="21" spans="1:4">
      <c s="4" r="A21" t="s">
        <v>79</v>
      </c>
      <c s="6" r="B21" t="n">
        <v>19</v>
      </c>
      <c s="6" r="C21" t="n">
        <v>11863</v>
      </c>
      <c s="6" r="D21" t="n">
        <v>7999</v>
      </c>
    </row>
    <row r="22" spans="1:4">
      <c s="4" r="A22" t="s">
        <v>80</v>
      </c>
      <c s="6" r="B22" t="n">
        <v>-9082</v>
      </c>
      <c s="6" r="C22" t="n">
        <v>-8177</v>
      </c>
      <c s="6" r="D22" t="n">
        <v>-5682</v>
      </c>
    </row>
    <row r="23" spans="1:4">
      <c s="4" r="A23" t="s">
        <v>81</v>
      </c>
      <c s="6" r="B23" t="n">
        <v>47761</v>
      </c>
      <c s="6" r="C23" t="n">
        <v>48283</v>
      </c>
      <c s="6" r="D23" t="n">
        <v>26801</v>
      </c>
    </row>
    <row r="24" spans="1:4">
      <c s="4" r="A24" t="s">
        <v>82</v>
      </c>
      <c s="6" r="B24" t="n">
        <v>27</v>
      </c>
      <c s="6" r="C24" t="n">
        <v>-2288</v>
      </c>
      <c s="6" r="D24" t="n">
        <v>-463</v>
      </c>
    </row>
    <row r="25" spans="1:4">
      <c s="4" r="A25" t="s">
        <v>83</v>
      </c>
      <c s="7" r="B25" t="n">
        <v>47788</v>
      </c>
      <c s="7" r="C25" t="n">
        <v>45995</v>
      </c>
      <c s="7" r="D25" t="n">
        <v>26338</v>
      </c>
    </row>
    <row r="26" spans="1:4">
      <c s="4" r="A26" t="s">
        <v>84</v>
      </c>
      <c s="8" r="B26" t="n">
        <v>0.53</v>
      </c>
      <c s="8" r="C26" t="n">
        <v>0.53</v>
      </c>
      <c s="8" r="D26" t="n">
        <v>0.37</v>
      </c>
    </row>
    <row r="27" spans="1:4">
      <c s="4" r="A27" t="s">
        <v>85</v>
      </c>
      <c s="6" r="B27" t="n">
        <v>89935</v>
      </c>
      <c s="6" r="C27" t="n">
        <v>86242</v>
      </c>
      <c s="6" r="D27" t="n">
        <v>720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80"/>
    <col customWidth="1" max="8" min="8" width="14"/>
    <col customWidth="1" max="9" min="9" width="14"/>
    <col customWidth="1" max="10" min="10" width="16"/>
    <col customWidth="1" max="11" min="11" width="16"/>
  </cols>
  <sheetData>
    <row r="1" spans="1:11">
      <c s="1" r="A1" t="s">
        <v>619</v>
      </c>
      <c s="2" r="B1" t="s">
        <v>620</v>
      </c>
      <c s="2" r="E1" t="s">
        <v>621</v>
      </c>
      <c s="2" r="F1" t="s">
        <v>622</v>
      </c>
      <c s="2" r="G1" t="s">
        <v>1</v>
      </c>
      <c s="2" r="J1" t="s">
        <v>623</v>
      </c>
      <c s="2" r="K1" t="s">
        <v>624</v>
      </c>
    </row>
    <row r="2" spans="1:11">
      <c s="2" r="B2" t="s">
        <v>625</v>
      </c>
      <c s="2" r="C2" t="s">
        <v>626</v>
      </c>
      <c s="2" r="D2" t="s">
        <v>627</v>
      </c>
      <c s="2" r="E2" t="s">
        <v>60</v>
      </c>
      <c s="2" r="F2" t="s">
        <v>30</v>
      </c>
      <c s="2" r="G2" t="s">
        <v>2</v>
      </c>
      <c s="2" r="H2" t="s">
        <v>30</v>
      </c>
      <c s="2" r="I2" t="s">
        <v>60</v>
      </c>
      <c s="2" r="J2" t="s">
        <v>628</v>
      </c>
      <c s="2" r="K2" t="s">
        <v>2</v>
      </c>
    </row>
    <row r="3" spans="1:11">
      <c s="3" r="A3" t="s">
        <v>629</v>
      </c>
    </row>
    <row r="4" spans="1:11">
      <c s="4" r="A4" t="s">
        <v>630</v>
      </c>
      <c s="7" r="G4" t="n">
        <v>0</v>
      </c>
      <c s="7" r="H4" t="n">
        <v>134818</v>
      </c>
      <c s="7" r="I4" t="n">
        <v>156957</v>
      </c>
    </row>
    <row r="5" spans="1:11">
      <c s="4" r="A5" t="s">
        <v>631</v>
      </c>
      <c s="6" r="F5" t="n">
        <v>0</v>
      </c>
      <c s="6" r="G5" t="n">
        <v>0</v>
      </c>
      <c s="6" r="H5" t="n">
        <v>0</v>
      </c>
      <c s="6" r="K5" t="n">
        <v>0</v>
      </c>
    </row>
    <row r="6" spans="1:11">
      <c s="4" r="A6" t="s">
        <v>632</v>
      </c>
      <c s="7" r="F6" t="n">
        <v>0</v>
      </c>
      <c s="7" r="G6" t="n">
        <v>0</v>
      </c>
      <c s="7" r="H6" t="n">
        <v>0</v>
      </c>
      <c s="7" r="K6" t="n">
        <v>0</v>
      </c>
    </row>
    <row r="7" spans="1:11">
      <c s="4" r="A7" t="s">
        <v>633</v>
      </c>
      <c s="6" r="F7" t="n">
        <v>30000000</v>
      </c>
      <c s="6" r="G7" t="n">
        <v>30000000</v>
      </c>
      <c s="6" r="H7" t="n">
        <v>30000000</v>
      </c>
      <c s="6" r="K7" t="n">
        <v>30000000</v>
      </c>
    </row>
    <row r="8" spans="1:11">
      <c s="4" r="A8" t="s">
        <v>634</v>
      </c>
      <c s="7" r="G8" t="n">
        <v>23056</v>
      </c>
      <c s="7" r="H8" t="n">
        <v>15547</v>
      </c>
      <c s="7" r="I8" t="n">
        <v>20810</v>
      </c>
    </row>
    <row r="9" spans="1:11">
      <c s="4" r="A9" t="s">
        <v>635</v>
      </c>
      <c s="9" r="G9" t="n">
        <v>0.825</v>
      </c>
      <c s="9" r="H9" t="n">
        <v>0.825</v>
      </c>
      <c s="9" r="I9" t="n">
        <v>0.825</v>
      </c>
    </row>
    <row r="10" spans="1:11">
      <c s="4" r="A10" t="s">
        <v>636</v>
      </c>
      <c s="7" r="G10" t="n">
        <v>74259</v>
      </c>
      <c s="7" r="H10" t="n">
        <v>71014</v>
      </c>
      <c s="7" r="I10" t="n">
        <v>59288</v>
      </c>
    </row>
    <row r="11" spans="1:11">
      <c s="4" r="A11" t="s">
        <v>637</v>
      </c>
    </row>
    <row r="12" spans="1:11">
      <c s="3" r="A12" t="s">
        <v>629</v>
      </c>
    </row>
    <row r="13" spans="1:11">
      <c s="4" r="A13" t="s">
        <v>638</v>
      </c>
      <c s="6" r="J13" t="n">
        <v>96100000</v>
      </c>
    </row>
    <row r="14" spans="1:11">
      <c s="4" r="A14" t="s">
        <v>639</v>
      </c>
      <c s="7" r="J14" t="n">
        <v>1100000</v>
      </c>
    </row>
    <row r="15" spans="1:11">
      <c s="4" r="A15" t="s">
        <v>630</v>
      </c>
      <c s="7" r="J15" t="n">
        <v>943000</v>
      </c>
    </row>
    <row r="16" spans="1:11">
      <c s="4" r="A16" t="s">
        <v>640</v>
      </c>
    </row>
    <row r="17" spans="1:11">
      <c s="3" r="A17" t="s">
        <v>629</v>
      </c>
    </row>
    <row r="18" spans="1:11">
      <c s="4" r="A18" t="s">
        <v>641</v>
      </c>
      <c s="6" r="G18" t="n">
        <v>0</v>
      </c>
      <c s="7" r="K18" t="n">
        <v>0</v>
      </c>
    </row>
    <row r="19" spans="1:11">
      <c s="4" r="A19" t="s">
        <v>642</v>
      </c>
      <c s="7" r="G19" t="n">
        <v>64000</v>
      </c>
      <c s="7" r="K19" t="n">
        <v>64000</v>
      </c>
    </row>
    <row r="20" spans="1:11">
      <c s="4" r="A20" t="s">
        <v>643</v>
      </c>
      <c s="7" r="G20" t="n">
        <v>11</v>
      </c>
      <c s="7" r="K20" t="n">
        <v>11</v>
      </c>
    </row>
    <row r="21" spans="1:11">
      <c s="4" r="A21" t="s">
        <v>644</v>
      </c>
      <c s="6" r="G21" t="n">
        <v>5800000</v>
      </c>
      <c s="6" r="K21" t="n">
        <v>5800000</v>
      </c>
    </row>
    <row r="22" spans="1:11">
      <c s="4" r="A22" t="s">
        <v>645</v>
      </c>
    </row>
    <row r="23" spans="1:11">
      <c s="3" r="A23" t="s">
        <v>629</v>
      </c>
    </row>
    <row r="24" spans="1:11">
      <c s="4" r="A24" t="s">
        <v>646</v>
      </c>
      <c s="4" r="G24" t="s">
        <v>647</v>
      </c>
    </row>
    <row r="25" spans="1:11">
      <c s="4" r="A25" t="s">
        <v>648</v>
      </c>
      <c s="4" r="G25" t="s">
        <v>649</v>
      </c>
    </row>
    <row r="26" spans="1:11">
      <c s="4" r="A26" t="s">
        <v>650</v>
      </c>
      <c s="4" r="G26" t="s">
        <v>281</v>
      </c>
    </row>
    <row r="27" spans="1:11">
      <c s="4" r="A27" t="s">
        <v>651</v>
      </c>
      <c s="4" r="G27" t="s">
        <v>652</v>
      </c>
    </row>
    <row r="28" spans="1:11">
      <c s="4" r="A28" t="s">
        <v>653</v>
      </c>
      <c s="6" r="G28" t="n">
        <v>2300000</v>
      </c>
      <c s="6" r="H28" t="n">
        <v>1500000</v>
      </c>
      <c s="6" r="I28" t="n">
        <v>2000000</v>
      </c>
      <c s="6" r="K28" t="n">
        <v>7300000</v>
      </c>
    </row>
    <row r="29" spans="1:11">
      <c s="4" r="A29" t="s">
        <v>634</v>
      </c>
      <c s="7" r="G29" t="n">
        <v>23100</v>
      </c>
      <c s="7" r="H29" t="n">
        <v>15500</v>
      </c>
      <c s="7" r="I29" t="n">
        <v>20800</v>
      </c>
      <c s="7" r="K29" t="n">
        <v>74500</v>
      </c>
    </row>
    <row r="30" spans="1:11">
      <c s="4" r="A30" t="s">
        <v>654</v>
      </c>
      <c s="4" r="B30" t="s">
        <v>655</v>
      </c>
      <c s="4" r="C30" t="s">
        <v>655</v>
      </c>
      <c s="4" r="D30" t="s">
        <v>655</v>
      </c>
    </row>
    <row r="31" spans="1:11">
      <c s="4" r="A31" t="s">
        <v>656</v>
      </c>
      <c s="4" r="B31" t="s">
        <v>657</v>
      </c>
      <c s="4" r="C31" t="s">
        <v>658</v>
      </c>
      <c s="4" r="D31" t="s">
        <v>659</v>
      </c>
      <c s="4" r="E31" t="s">
        <v>281</v>
      </c>
      <c s="4" r="F31" t="s">
        <v>281</v>
      </c>
      <c s="4" r="G31" t="s">
        <v>281</v>
      </c>
    </row>
    <row r="32" spans="1:11">
      <c s="4" r="A32" t="s">
        <v>660</v>
      </c>
    </row>
    <row r="33" spans="1:11">
      <c s="3" r="A33" t="s">
        <v>629</v>
      </c>
    </row>
    <row r="34" spans="1:11">
      <c s="4" r="A34" t="s">
        <v>661</v>
      </c>
      <c s="9" r="G34" t="n">
        <v>0.825</v>
      </c>
      <c s="9" r="H34" t="n">
        <v>0.825</v>
      </c>
      <c s="9" r="I34" t="n">
        <v>0.825</v>
      </c>
    </row>
    <row r="35" spans="1:11">
      <c s="4" r="A35" t="s">
        <v>635</v>
      </c>
      <c s="9" r="G35" t="n">
        <v>0.825</v>
      </c>
      <c s="9" r="H35" t="n">
        <v>0.825</v>
      </c>
      <c s="9" r="I35" t="n">
        <v>0.825</v>
      </c>
    </row>
    <row r="36" spans="1:11">
      <c s="4" r="A36" t="s">
        <v>636</v>
      </c>
      <c s="7" r="G36" t="n">
        <v>74300</v>
      </c>
      <c s="7" r="H36" t="n">
        <v>71000</v>
      </c>
      <c s="7" r="I36" t="n">
        <v>59300</v>
      </c>
    </row>
    <row r="37" spans="1:11">
      <c s="4" r="A37" t="s">
        <v>49</v>
      </c>
    </row>
    <row r="38" spans="1:11">
      <c s="3" r="A38" t="s">
        <v>629</v>
      </c>
    </row>
    <row r="39" spans="1:11">
      <c s="4" r="A39" t="s">
        <v>662</v>
      </c>
      <c s="7" r="G39" t="n">
        <v>11</v>
      </c>
      <c s="7" r="K39" t="n">
        <v>11</v>
      </c>
    </row>
    <row r="40" spans="1:11">
      <c s="4" r="A40" t="s">
        <v>631</v>
      </c>
      <c s="6" r="F40" t="n">
        <v>91037588</v>
      </c>
      <c s="6" r="G40" t="n">
        <v>88785416</v>
      </c>
      <c s="6" r="H40" t="n">
        <v>91037588</v>
      </c>
      <c s="6" r="K40" t="n">
        <v>88785416</v>
      </c>
    </row>
    <row r="41" spans="1:11">
      <c s="4" r="A41" t="s">
        <v>632</v>
      </c>
      <c s="7" r="F41" t="n">
        <v>0</v>
      </c>
      <c s="7" r="G41" t="n">
        <v>0</v>
      </c>
      <c s="7" r="H41" t="n">
        <v>0</v>
      </c>
      <c s="7" r="K41" t="n">
        <v>0</v>
      </c>
    </row>
    <row r="42" spans="1:11">
      <c s="4" r="A42" t="s">
        <v>633</v>
      </c>
      <c s="6" r="F42" t="n">
        <v>400000000</v>
      </c>
      <c s="6" r="G42" t="n">
        <v>400000000</v>
      </c>
      <c s="6" r="H42" t="n">
        <v>400000000</v>
      </c>
      <c s="6" r="K42" t="n">
        <v>400000000</v>
      </c>
    </row>
    <row r="43" spans="1:11">
      <c s="4" r="A43" t="s">
        <v>50</v>
      </c>
    </row>
    <row r="44" spans="1:11">
      <c s="3" r="A44" t="s">
        <v>629</v>
      </c>
    </row>
    <row r="45" spans="1:11">
      <c s="4" r="A45" t="s">
        <v>631</v>
      </c>
      <c s="6" r="F45" t="n">
        <v>480000</v>
      </c>
      <c s="6" r="G45" t="n">
        <v>480000</v>
      </c>
      <c s="6" r="H45" t="n">
        <v>480000</v>
      </c>
      <c s="6" r="K45" t="n">
        <v>480000</v>
      </c>
    </row>
    <row r="46" spans="1:11">
      <c s="4" r="A46" t="s">
        <v>663</v>
      </c>
      <c s="8" r="G46" t="n">
        <v>0.1</v>
      </c>
      <c s="8" r="K46" t="n">
        <v>0.1</v>
      </c>
    </row>
    <row r="47" spans="1:11">
      <c s="4" r="A47" t="s">
        <v>632</v>
      </c>
      <c s="7" r="F47" t="n">
        <v>48</v>
      </c>
      <c s="7" r="G47" t="n">
        <v>48</v>
      </c>
      <c s="7" r="H47" t="n">
        <v>48</v>
      </c>
      <c s="7" r="K47" t="n">
        <v>48</v>
      </c>
    </row>
    <row r="48" spans="1:11">
      <c s="4" r="A48" t="s">
        <v>664</v>
      </c>
      <c s="4" r="G48" t="s">
        <v>665</v>
      </c>
    </row>
    <row r="49" spans="1:11">
      <c s="4" r="A49" t="s">
        <v>666</v>
      </c>
      <c s="7" r="G49" t="n">
        <v>11</v>
      </c>
      <c s="7" r="K49" t="n">
        <v>11</v>
      </c>
    </row>
    <row r="50" spans="1:11">
      <c s="4" r="A50" t="s">
        <v>667</v>
      </c>
      <c s="11" r="G50" t="n">
        <v>12.11423</v>
      </c>
      <c s="11" r="K50" t="n">
        <v>12.11423</v>
      </c>
    </row>
    <row r="51" spans="1:11">
      <c s="4" r="A51" t="s">
        <v>668</v>
      </c>
      <c s="4" r="G51" t="s">
        <v>669</v>
      </c>
    </row>
    <row r="52" spans="1:11">
      <c s="4" r="A52" t="s">
        <v>633</v>
      </c>
      <c s="6" r="F52" t="n">
        <v>480000</v>
      </c>
      <c s="6" r="G52" t="n">
        <v>480000</v>
      </c>
      <c s="6" r="H52" t="n">
        <v>480000</v>
      </c>
      <c s="6" r="K52" t="n">
        <v>480000</v>
      </c>
    </row>
    <row r="53" spans="1:11">
      <c s="4" r="A53" t="s">
        <v>670</v>
      </c>
    </row>
    <row r="54" spans="1:11">
      <c s="3" r="A54" t="s">
        <v>629</v>
      </c>
    </row>
    <row r="55" spans="1:11">
      <c s="4" r="A55" t="s">
        <v>667</v>
      </c>
      <c s="11" r="G55" t="n">
        <v>24.17104</v>
      </c>
      <c s="11" r="K55" t="n">
        <v>24.17104</v>
      </c>
    </row>
  </sheetData>
  <mergeCells count="3">
    <mergeCell ref="A1:A2"/>
    <mergeCell ref="B1:D1"/>
    <mergeCell ref="G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671</v>
      </c>
      <c s="2" r="B1" t="s">
        <v>620</v>
      </c>
    </row>
    <row r="2" spans="1:9">
      <c s="2" r="B2" t="s">
        <v>2</v>
      </c>
      <c s="2" r="C2" t="s">
        <v>672</v>
      </c>
      <c s="2" r="D2" t="s">
        <v>4</v>
      </c>
      <c s="2" r="E2" t="s">
        <v>673</v>
      </c>
      <c s="2" r="F2" t="s">
        <v>30</v>
      </c>
      <c s="2" r="G2" t="s">
        <v>674</v>
      </c>
      <c s="2" r="H2" t="s">
        <v>675</v>
      </c>
      <c s="2" r="I2" t="s">
        <v>625</v>
      </c>
    </row>
    <row r="3" spans="1:9">
      <c s="3" r="A3" t="s">
        <v>676</v>
      </c>
    </row>
    <row r="4" spans="1:9">
      <c s="4" r="A4" t="s">
        <v>677</v>
      </c>
      <c s="6" r="B4" t="n">
        <v>899680</v>
      </c>
      <c s="6" r="C4" t="n">
        <v>524458</v>
      </c>
      <c s="6" r="D4" t="n">
        <v>402201</v>
      </c>
      <c s="6" r="E4" t="n">
        <v>425833</v>
      </c>
      <c s="6" r="F4" t="n">
        <v>296642</v>
      </c>
      <c s="6" r="G4" t="n">
        <v>496839</v>
      </c>
      <c s="6" r="H4" t="n">
        <v>479078</v>
      </c>
      <c s="6" r="I4" t="n">
        <v>357013</v>
      </c>
    </row>
    <row r="5" spans="1:9">
      <c s="4" r="A5" t="s">
        <v>678</v>
      </c>
      <c s="6" r="B5" t="n">
        <v>899680</v>
      </c>
      <c s="6" r="C5" t="n">
        <v>524458</v>
      </c>
      <c s="6" r="D5" t="n">
        <v>402201</v>
      </c>
      <c s="6" r="E5" t="n">
        <v>425833</v>
      </c>
      <c s="6" r="F5" t="n">
        <v>296642</v>
      </c>
      <c s="6" r="G5" t="n">
        <v>496839</v>
      </c>
      <c s="6" r="H5" t="n">
        <v>479078</v>
      </c>
      <c s="6" r="I5" t="n">
        <v>242644</v>
      </c>
    </row>
    <row r="6" spans="1:9">
      <c s="4" r="A6" t="s">
        <v>679</v>
      </c>
      <c s="7" r="B6" t="n">
        <v>0</v>
      </c>
      <c s="7" r="C6" t="n">
        <v>0</v>
      </c>
      <c s="7" r="D6" t="n">
        <v>0</v>
      </c>
      <c s="7" r="E6" t="n">
        <v>0</v>
      </c>
      <c s="7" r="F6" t="n">
        <v>0</v>
      </c>
      <c s="7" r="G6" t="n">
        <v>0</v>
      </c>
      <c s="7" r="H6" t="n">
        <v>0</v>
      </c>
      <c s="7" r="I6" t="n">
        <v>114369</v>
      </c>
    </row>
  </sheetData>
  <mergeCells count="2">
    <mergeCell ref="A1:A2"/>
    <mergeCell ref="B1:I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s="1" r="A1" t="s">
        <v>680</v>
      </c>
      <c s="2" r="B1" t="s">
        <v>681</v>
      </c>
      <c s="2" r="C1" t="s">
        <v>313</v>
      </c>
      <c s="2" r="D1" t="s">
        <v>314</v>
      </c>
      <c s="2" r="E1" t="s">
        <v>315</v>
      </c>
    </row>
    <row r="2" spans="1:5">
      <c s="3" r="A2" t="s">
        <v>682</v>
      </c>
    </row>
    <row r="3" spans="1:5">
      <c s="4" r="A3" t="s">
        <v>257</v>
      </c>
      <c s="6" r="C3" t="n">
        <v>55</v>
      </c>
    </row>
    <row r="4" spans="1:5">
      <c s="4" r="A4" t="s">
        <v>683</v>
      </c>
      <c s="7" r="C4" t="n">
        <v>9087</v>
      </c>
      <c s="7" r="D4" t="n">
        <v>6950</v>
      </c>
      <c s="7" r="E4" t="n">
        <v>5007</v>
      </c>
    </row>
    <row r="5" spans="1:5">
      <c s="4" r="A5" t="s">
        <v>684</v>
      </c>
      <c s="7" r="C5" t="n">
        <v>11330</v>
      </c>
      <c s="7" r="D5" t="n">
        <v>9792</v>
      </c>
      <c s="7" r="E5" t="n">
        <v>6708</v>
      </c>
    </row>
    <row r="6" spans="1:5">
      <c s="4" r="A6" t="s">
        <v>685</v>
      </c>
    </row>
    <row r="7" spans="1:5">
      <c s="3" r="A7" t="s">
        <v>682</v>
      </c>
    </row>
    <row r="8" spans="1:5">
      <c s="4" r="A8" t="s">
        <v>686</v>
      </c>
      <c s="6" r="C8" t="n">
        <v>4</v>
      </c>
    </row>
    <row r="9" spans="1:5">
      <c s="4" r="A9" t="s">
        <v>687</v>
      </c>
    </row>
    <row r="10" spans="1:5">
      <c s="3" r="A10" t="s">
        <v>682</v>
      </c>
    </row>
    <row r="11" spans="1:5">
      <c s="4" r="A11" t="s">
        <v>688</v>
      </c>
      <c s="4" r="B11" t="s">
        <v>689</v>
      </c>
    </row>
    <row r="12" spans="1:5">
      <c s="4" r="A12" t="s">
        <v>690</v>
      </c>
    </row>
    <row r="13" spans="1:5">
      <c s="3" r="A13" t="s">
        <v>682</v>
      </c>
    </row>
    <row r="14" spans="1:5">
      <c s="4" r="A14" t="s">
        <v>691</v>
      </c>
      <c s="4" r="C14" t="s">
        <v>647</v>
      </c>
    </row>
    <row r="15" spans="1:5">
      <c s="4" r="A15" t="s">
        <v>692</v>
      </c>
      <c s="4" r="C15" t="s">
        <v>285</v>
      </c>
    </row>
    <row r="16" spans="1:5">
      <c s="4" r="A16" t="s">
        <v>693</v>
      </c>
    </row>
    <row r="17" spans="1:5">
      <c s="3" r="A17" t="s">
        <v>682</v>
      </c>
    </row>
    <row r="18" spans="1:5">
      <c s="4" r="A18" t="s">
        <v>694</v>
      </c>
      <c s="4" r="B18" t="s">
        <v>695</v>
      </c>
    </row>
    <row r="19" spans="1:5">
      <c s="4" r="A19" t="s">
        <v>696</v>
      </c>
    </row>
    <row r="20" spans="1:5">
      <c s="3" r="A20" t="s">
        <v>682</v>
      </c>
    </row>
    <row r="21" spans="1:5">
      <c s="4" r="A21" t="s">
        <v>691</v>
      </c>
      <c s="4" r="C21" t="s">
        <v>697</v>
      </c>
    </row>
    <row r="22" spans="1:5">
      <c s="4" r="A22" t="s">
        <v>692</v>
      </c>
      <c s="4" r="C22" t="s">
        <v>307</v>
      </c>
    </row>
    <row r="23" spans="1:5">
      <c s="4" r="A23" t="s">
        <v>698</v>
      </c>
    </row>
    <row r="24" spans="1:5">
      <c s="3" r="A24" t="s">
        <v>682</v>
      </c>
    </row>
    <row r="25" spans="1:5">
      <c s="4" r="A25" t="s">
        <v>694</v>
      </c>
      <c s="4" r="B25" t="s">
        <v>6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4"/>
  </cols>
  <sheetData>
    <row r="1" spans="1:2">
      <c s="1" r="A1" t="s">
        <v>700</v>
      </c>
      <c s="2" r="B1" t="s">
        <v>2</v>
      </c>
    </row>
    <row r="2" spans="1:2">
      <c s="4" r="A2" t="s">
        <v>701</v>
      </c>
    </row>
    <row r="3" spans="1:2">
      <c s="3" r="A3" t="s">
        <v>702</v>
      </c>
    </row>
    <row r="4" spans="1:2">
      <c s="4" r="A4" t="s">
        <v>686</v>
      </c>
      <c s="6" r="B4" t="n">
        <v>9</v>
      </c>
    </row>
    <row r="5" spans="1:2">
      <c s="4" r="A5" t="s">
        <v>703</v>
      </c>
    </row>
    <row r="6" spans="1:2">
      <c s="3" r="A6" t="s">
        <v>702</v>
      </c>
    </row>
    <row r="7" spans="1:2">
      <c s="4" r="A7" t="s">
        <v>686</v>
      </c>
      <c s="6" r="B7" t="n">
        <v>9</v>
      </c>
    </row>
    <row r="8" spans="1:2">
      <c s="4" r="A8" t="s">
        <v>704</v>
      </c>
    </row>
    <row r="9" spans="1:2">
      <c s="3" r="A9" t="s">
        <v>702</v>
      </c>
    </row>
    <row r="10" spans="1:2">
      <c s="4" r="A10" t="s">
        <v>686</v>
      </c>
      <c s="6" r="B10" t="n">
        <v>8</v>
      </c>
    </row>
    <row r="11" spans="1:2">
      <c s="4" r="A11" t="s">
        <v>705</v>
      </c>
    </row>
    <row r="12" spans="1:2">
      <c s="3" r="A12" t="s">
        <v>702</v>
      </c>
    </row>
    <row r="13" spans="1:2">
      <c s="4" r="A13" t="s">
        <v>686</v>
      </c>
      <c s="6" r="B13" t="n">
        <v>5</v>
      </c>
    </row>
    <row r="14" spans="1:2">
      <c s="4" r="A14" t="s">
        <v>706</v>
      </c>
    </row>
    <row r="15" spans="1:2">
      <c s="3" r="A15" t="s">
        <v>702</v>
      </c>
    </row>
    <row r="16" spans="1:2">
      <c s="4" r="A16" t="s">
        <v>686</v>
      </c>
      <c s="6" r="B16" t="n">
        <v>5</v>
      </c>
    </row>
    <row r="17" spans="1:2">
      <c s="4" r="A17" t="s">
        <v>707</v>
      </c>
    </row>
    <row r="18" spans="1:2">
      <c s="3" r="A18" t="s">
        <v>702</v>
      </c>
    </row>
    <row r="19" spans="1:2">
      <c s="4" r="A19" t="s">
        <v>686</v>
      </c>
      <c s="6" r="B19" t="n">
        <v>5</v>
      </c>
    </row>
    <row r="20" spans="1:2">
      <c s="4" r="A20" t="s">
        <v>360</v>
      </c>
    </row>
    <row r="21" spans="1:2">
      <c s="3" r="A21" t="s">
        <v>702</v>
      </c>
    </row>
    <row r="22" spans="1:2">
      <c s="4" r="A22" t="s">
        <v>686</v>
      </c>
      <c s="6" r="B22" t="n">
        <v>4</v>
      </c>
    </row>
    <row r="23" spans="1:2">
      <c s="4" r="A23" t="s">
        <v>708</v>
      </c>
    </row>
    <row r="24" spans="1:2">
      <c s="3" r="A24" t="s">
        <v>702</v>
      </c>
    </row>
    <row r="25" spans="1:2">
      <c s="4" r="A25" t="s">
        <v>686</v>
      </c>
      <c s="6" r="B25" t="n">
        <v>4</v>
      </c>
    </row>
    <row r="26" spans="1:2">
      <c s="4" r="A26" t="s">
        <v>709</v>
      </c>
    </row>
    <row r="27" spans="1:2">
      <c s="3" r="A27" t="s">
        <v>702</v>
      </c>
    </row>
    <row r="28" spans="1:2">
      <c s="4" r="A28" t="s">
        <v>686</v>
      </c>
      <c s="6" r="B28" t="n">
        <v>2</v>
      </c>
    </row>
    <row r="29" spans="1:2">
      <c s="4" r="A29" t="s">
        <v>710</v>
      </c>
    </row>
    <row r="30" spans="1:2">
      <c s="3" r="A30" t="s">
        <v>702</v>
      </c>
    </row>
    <row r="31" spans="1:2">
      <c s="4" r="A31" t="s">
        <v>686</v>
      </c>
      <c s="6" r="B31" t="n">
        <v>2</v>
      </c>
    </row>
    <row r="32" spans="1:2">
      <c s="4" r="A32" t="s">
        <v>711</v>
      </c>
    </row>
    <row r="33" spans="1:2">
      <c s="3" r="A33" t="s">
        <v>702</v>
      </c>
    </row>
    <row r="34" spans="1:2">
      <c s="4" r="A34" t="s">
        <v>686</v>
      </c>
      <c s="6" r="B34" t="n">
        <v>1</v>
      </c>
    </row>
    <row r="35" spans="1:2">
      <c s="4" r="A35" t="s">
        <v>712</v>
      </c>
    </row>
    <row r="36" spans="1:2">
      <c s="3" r="A36" t="s">
        <v>702</v>
      </c>
    </row>
    <row r="37" spans="1:2">
      <c s="4" r="A37" t="s">
        <v>686</v>
      </c>
      <c s="6" r="B37" t="n">
        <v>1</v>
      </c>
    </row>
    <row r="38" spans="1:2">
      <c s="4" r="A38" t="s">
        <v>361</v>
      </c>
    </row>
    <row r="39" spans="1:2">
      <c s="3" r="A39" t="s">
        <v>702</v>
      </c>
    </row>
    <row r="40" spans="1:2">
      <c s="4" r="A40" t="s">
        <v>686</v>
      </c>
      <c s="6" r="B40" t="n">
        <v>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80"/>
  </cols>
  <sheetData>
    <row r="1" spans="1:5">
      <c s="1" r="A1" t="s">
        <v>713</v>
      </c>
      <c s="2" r="B1" t="s">
        <v>1</v>
      </c>
      <c s="2" r="E1" t="s">
        <v>311</v>
      </c>
    </row>
    <row r="2" spans="1:5">
      <c s="2" r="B2" t="s">
        <v>313</v>
      </c>
      <c s="2" r="C2" t="s">
        <v>314</v>
      </c>
      <c s="2" r="D2" t="s">
        <v>315</v>
      </c>
      <c s="2" r="E2" t="s">
        <v>2</v>
      </c>
    </row>
    <row r="3" spans="1:5">
      <c s="3" r="A3" t="s">
        <v>714</v>
      </c>
    </row>
    <row r="4" spans="1:5">
      <c s="4" r="A4" t="s">
        <v>715</v>
      </c>
      <c s="12" r="B4" t="n">
        <v>0.9</v>
      </c>
      <c s="12" r="C4" t="n">
        <v>0.4</v>
      </c>
      <c s="12" r="D4" t="n">
        <v>0.3</v>
      </c>
    </row>
    <row r="5" spans="1:5">
      <c s="4" r="A5" t="s">
        <v>336</v>
      </c>
    </row>
    <row r="6" spans="1:5">
      <c s="3" r="A6" t="s">
        <v>714</v>
      </c>
    </row>
    <row r="7" spans="1:5">
      <c s="4" r="A7" t="s">
        <v>716</v>
      </c>
      <c s="6" r="B7" t="n">
        <v>4</v>
      </c>
      <c s="6" r="E7" t="n">
        <v>4</v>
      </c>
    </row>
    <row r="8" spans="1:5">
      <c s="4" r="A8" t="s">
        <v>337</v>
      </c>
      <c s="6" r="B8" t="n">
        <v>3</v>
      </c>
      <c s="6" r="E8" t="n">
        <v>3</v>
      </c>
    </row>
    <row r="9" spans="1:5">
      <c s="4" r="A9" t="s">
        <v>717</v>
      </c>
      <c s="4" r="E9" t="s">
        <v>718</v>
      </c>
    </row>
    <row r="10" spans="1:5">
      <c s="4" r="A10" t="s">
        <v>719</v>
      </c>
    </row>
    <row r="11" spans="1:5">
      <c s="3" r="A11" t="s">
        <v>714</v>
      </c>
    </row>
    <row r="12" spans="1:5">
      <c s="4" r="A12" t="s">
        <v>717</v>
      </c>
      <c s="4" r="B12" t="s">
        <v>72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s="1" r="A1" t="s">
        <v>721</v>
      </c>
      <c s="2" r="B1" t="s">
        <v>313</v>
      </c>
    </row>
    <row r="2" spans="1:2">
      <c s="3" r="A2" t="s">
        <v>722</v>
      </c>
    </row>
    <row r="3" spans="1:2">
      <c s="6" r="A3" t="n">
        <v>2016</v>
      </c>
      <c s="7" r="B3" t="n">
        <v>409</v>
      </c>
    </row>
    <row r="4" spans="1:2">
      <c s="6" r="A4" t="n">
        <v>2017</v>
      </c>
      <c s="6" r="B4" t="n">
        <v>409</v>
      </c>
    </row>
    <row r="5" spans="1:2">
      <c s="6" r="A5" t="n">
        <v>2018</v>
      </c>
      <c s="6" r="B5" t="n">
        <v>435</v>
      </c>
    </row>
    <row r="6" spans="1:2">
      <c s="6" r="A6" t="n">
        <v>2019</v>
      </c>
      <c s="6" r="B6" t="n">
        <v>440</v>
      </c>
    </row>
    <row r="7" spans="1:2">
      <c s="6" r="A7" t="n">
        <v>2020</v>
      </c>
      <c s="6" r="B7" t="n">
        <v>440</v>
      </c>
    </row>
    <row r="8" spans="1:2">
      <c s="4" r="A8" t="s">
        <v>589</v>
      </c>
      <c s="6" r="B8" t="n">
        <v>60099</v>
      </c>
    </row>
    <row r="9" spans="1:2">
      <c s="4" r="A9" t="s">
        <v>89</v>
      </c>
      <c s="7" r="B9" t="n">
        <v>622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s="1" r="A1" t="s">
        <v>723</v>
      </c>
      <c s="2" r="B1" t="s">
        <v>313</v>
      </c>
    </row>
    <row r="2" spans="1:2">
      <c s="3" r="A2" t="s">
        <v>724</v>
      </c>
    </row>
    <row r="3" spans="1:2">
      <c s="4" r="A3" t="s">
        <v>259</v>
      </c>
      <c s="6" r="B3" t="n">
        <v>7056</v>
      </c>
    </row>
    <row r="4" spans="1:2">
      <c s="4" r="A4" t="s">
        <v>725</v>
      </c>
    </row>
    <row r="5" spans="1:2">
      <c s="3" r="A5" t="s">
        <v>724</v>
      </c>
    </row>
    <row r="6" spans="1:2">
      <c s="4" r="A6" t="s">
        <v>726</v>
      </c>
      <c s="12" r="B6" t="n">
        <v>25.2</v>
      </c>
    </row>
    <row r="7" spans="1:2">
      <c s="4" r="A7" t="s">
        <v>259</v>
      </c>
      <c s="6" r="B7" t="n">
        <v>1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27</v>
      </c>
      <c s="2" r="B1" t="s">
        <v>620</v>
      </c>
      <c s="2" r="J1" t="s">
        <v>1</v>
      </c>
    </row>
    <row r="2" spans="1:12">
      <c s="2" r="B2" t="s">
        <v>2</v>
      </c>
      <c s="2" r="C2" t="s">
        <v>672</v>
      </c>
      <c s="2" r="D2" t="s">
        <v>4</v>
      </c>
      <c s="2" r="E2" t="s">
        <v>673</v>
      </c>
      <c s="2" r="F2" t="s">
        <v>30</v>
      </c>
      <c s="2" r="G2" t="s">
        <v>674</v>
      </c>
      <c s="2" r="H2" t="s">
        <v>675</v>
      </c>
      <c s="2" r="I2" t="s">
        <v>625</v>
      </c>
      <c s="2" r="J2" t="s">
        <v>2</v>
      </c>
      <c s="2" r="K2" t="s">
        <v>30</v>
      </c>
      <c s="2" r="L2" t="s">
        <v>60</v>
      </c>
    </row>
    <row r="3" spans="1:12">
      <c s="3" r="A3" t="s">
        <v>728</v>
      </c>
    </row>
    <row r="4" spans="1:12">
      <c s="4" r="A4" t="s">
        <v>64</v>
      </c>
      <c s="7" r="J4" t="n">
        <v>262095</v>
      </c>
      <c s="7" r="K4" t="n">
        <v>219554</v>
      </c>
      <c s="7" r="L4" t="n">
        <v>158916</v>
      </c>
    </row>
    <row r="5" spans="1:12">
      <c s="4" r="A5" t="s">
        <v>83</v>
      </c>
      <c s="7" r="J5" t="n">
        <v>47788</v>
      </c>
      <c s="7" r="K5" t="n">
        <v>45995</v>
      </c>
      <c s="7" r="L5" t="n">
        <v>26338</v>
      </c>
    </row>
    <row r="6" spans="1:12">
      <c s="4" r="A6" t="s">
        <v>729</v>
      </c>
      <c s="8" r="J6" t="n">
        <v>0.53</v>
      </c>
      <c s="8" r="K6" t="n">
        <v>0.53</v>
      </c>
      <c s="8" r="L6" t="n">
        <v>0.37</v>
      </c>
    </row>
    <row r="7" spans="1:12">
      <c s="4" r="A7" t="s">
        <v>730</v>
      </c>
      <c s="9" r="J7" t="n">
        <v>0.825</v>
      </c>
      <c s="9" r="K7" t="n">
        <v>0.825</v>
      </c>
      <c s="9" r="L7" t="n">
        <v>0.825</v>
      </c>
    </row>
    <row r="8" spans="1:12">
      <c s="4" r="A8" t="s">
        <v>731</v>
      </c>
    </row>
    <row r="9" spans="1:12">
      <c s="3" r="A9" t="s">
        <v>728</v>
      </c>
    </row>
    <row r="10" spans="1:12">
      <c s="4" r="A10" t="s">
        <v>64</v>
      </c>
      <c s="7" r="E10" t="n">
        <v>60397</v>
      </c>
      <c s="7" r="I10" t="n">
        <v>50464</v>
      </c>
    </row>
    <row r="11" spans="1:12">
      <c s="4" r="A11" t="s">
        <v>83</v>
      </c>
      <c s="7" r="E11" t="n">
        <v>9330</v>
      </c>
      <c s="7" r="I11" t="n">
        <v>9408</v>
      </c>
    </row>
    <row r="12" spans="1:12">
      <c s="4" r="A12" t="s">
        <v>729</v>
      </c>
      <c s="8" r="E12" t="n">
        <v>0.1</v>
      </c>
      <c s="8" r="I12" t="n">
        <v>0.12</v>
      </c>
    </row>
    <row r="13" spans="1:12">
      <c s="4" r="A13" t="s">
        <v>730</v>
      </c>
      <c s="9" r="E13" t="n">
        <v>0.206</v>
      </c>
      <c s="9" r="I13" t="n">
        <v>0.206</v>
      </c>
    </row>
    <row r="14" spans="1:12">
      <c s="4" r="A14" t="s">
        <v>732</v>
      </c>
    </row>
    <row r="15" spans="1:12">
      <c s="3" r="A15" t="s">
        <v>728</v>
      </c>
    </row>
    <row r="16" spans="1:12">
      <c s="4" r="A16" t="s">
        <v>64</v>
      </c>
      <c s="7" r="D16" t="n">
        <v>70057</v>
      </c>
      <c s="7" r="H16" t="n">
        <v>59330</v>
      </c>
    </row>
    <row r="17" spans="1:12">
      <c s="4" r="A17" t="s">
        <v>83</v>
      </c>
      <c s="7" r="D17" t="n">
        <v>15446</v>
      </c>
      <c s="7" r="H17" t="n">
        <v>14849</v>
      </c>
    </row>
    <row r="18" spans="1:12">
      <c s="4" r="A18" t="s">
        <v>729</v>
      </c>
      <c s="8" r="D18" t="n">
        <v>0.17</v>
      </c>
      <c s="8" r="H18" t="n">
        <v>0.18</v>
      </c>
    </row>
    <row r="19" spans="1:12">
      <c s="4" r="A19" t="s">
        <v>730</v>
      </c>
      <c s="9" r="D19" t="n">
        <v>0.206</v>
      </c>
      <c s="9" r="H19" t="n">
        <v>0.206</v>
      </c>
    </row>
    <row r="20" spans="1:12">
      <c s="4" r="A20" t="s">
        <v>733</v>
      </c>
    </row>
    <row r="21" spans="1:12">
      <c s="3" r="A21" t="s">
        <v>728</v>
      </c>
    </row>
    <row r="22" spans="1:12">
      <c s="4" r="A22" t="s">
        <v>64</v>
      </c>
      <c s="7" r="C22" t="n">
        <v>69280</v>
      </c>
      <c s="7" r="G22" t="n">
        <v>56791</v>
      </c>
    </row>
    <row r="23" spans="1:12">
      <c s="4" r="A23" t="s">
        <v>83</v>
      </c>
      <c s="7" r="C23" t="n">
        <v>14463</v>
      </c>
      <c s="7" r="G23" t="n">
        <v>13511</v>
      </c>
    </row>
    <row r="24" spans="1:12">
      <c s="4" r="A24" t="s">
        <v>729</v>
      </c>
      <c s="8" r="C24" t="n">
        <v>0.16</v>
      </c>
      <c s="8" r="G24" t="n">
        <v>0.15</v>
      </c>
    </row>
    <row r="25" spans="1:12">
      <c s="4" r="A25" t="s">
        <v>730</v>
      </c>
      <c s="9" r="C25" t="n">
        <v>0.206</v>
      </c>
      <c s="9" r="G25" t="n">
        <v>0.206</v>
      </c>
    </row>
    <row r="26" spans="1:12">
      <c s="4" r="A26" t="s">
        <v>734</v>
      </c>
    </row>
    <row r="27" spans="1:12">
      <c s="3" r="A27" t="s">
        <v>728</v>
      </c>
    </row>
    <row r="28" spans="1:12">
      <c s="4" r="A28" t="s">
        <v>64</v>
      </c>
      <c s="7" r="B28" t="n">
        <v>62361</v>
      </c>
      <c s="7" r="F28" t="n">
        <v>52969</v>
      </c>
    </row>
    <row r="29" spans="1:12">
      <c s="4" r="A29" t="s">
        <v>83</v>
      </c>
      <c s="7" r="B29" t="n">
        <v>8549</v>
      </c>
      <c s="7" r="F29" t="n">
        <v>8227</v>
      </c>
    </row>
    <row r="30" spans="1:12">
      <c s="4" r="A30" t="s">
        <v>729</v>
      </c>
      <c s="8" r="B30" t="n">
        <v>0.1</v>
      </c>
      <c s="8" r="F30" t="n">
        <v>0.09</v>
      </c>
    </row>
    <row r="31" spans="1:12">
      <c s="4" r="A31" t="s">
        <v>730</v>
      </c>
      <c s="9" r="B31" t="n">
        <v>0.206</v>
      </c>
      <c s="9" r="F31" t="n">
        <v>0.20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735</v>
      </c>
      <c s="2" r="B1" t="s">
        <v>736</v>
      </c>
      <c s="2" r="D1" t="s">
        <v>1</v>
      </c>
    </row>
    <row r="2" spans="1:6">
      <c s="2" r="B2" t="s">
        <v>3</v>
      </c>
      <c s="2" r="C2" t="s">
        <v>737</v>
      </c>
      <c s="2" r="D2" t="s">
        <v>2</v>
      </c>
      <c s="2" r="E2" t="s">
        <v>30</v>
      </c>
      <c s="2" r="F2" t="s">
        <v>60</v>
      </c>
    </row>
    <row r="3" spans="1:6">
      <c s="3" r="A3" t="s">
        <v>738</v>
      </c>
    </row>
    <row r="4" spans="1:6">
      <c s="4" r="A4" t="s">
        <v>636</v>
      </c>
      <c s="7" r="D4" t="n">
        <v>74259</v>
      </c>
      <c s="7" r="E4" t="n">
        <v>71014</v>
      </c>
      <c s="7" r="F4" t="n">
        <v>59288</v>
      </c>
    </row>
    <row r="5" spans="1:6">
      <c s="4" r="A5" t="s">
        <v>635</v>
      </c>
      <c s="9" r="D5" t="n">
        <v>0.825</v>
      </c>
      <c s="9" r="E5" t="n">
        <v>0.825</v>
      </c>
      <c s="9" r="F5" t="n">
        <v>0.825</v>
      </c>
    </row>
    <row r="6" spans="1:6">
      <c s="4" r="A6" t="s">
        <v>634</v>
      </c>
      <c s="7" r="D6" t="n">
        <v>23056</v>
      </c>
      <c s="7" r="E6" t="n">
        <v>15547</v>
      </c>
      <c s="7" r="F6" t="n">
        <v>20810</v>
      </c>
    </row>
    <row r="7" spans="1:6">
      <c s="4" r="A7" t="s">
        <v>739</v>
      </c>
    </row>
    <row r="8" spans="1:6">
      <c s="3" r="A8" t="s">
        <v>738</v>
      </c>
    </row>
    <row r="9" spans="1:6">
      <c s="4" r="A9" t="s">
        <v>636</v>
      </c>
      <c s="7" r="B9" t="n">
        <v>6100</v>
      </c>
      <c s="7" r="C9" t="n">
        <v>6100</v>
      </c>
    </row>
    <row r="10" spans="1:6">
      <c s="4" r="A10" t="s">
        <v>635</v>
      </c>
      <c s="13" r="B10" t="n">
        <v>0.06875000000000001</v>
      </c>
      <c s="13" r="C10" t="n">
        <v>0.06875000000000001</v>
      </c>
    </row>
    <row r="11" spans="1:6">
      <c s="4" r="A11" t="s">
        <v>653</v>
      </c>
      <c s="14" r="C11" t="n">
        <v>0.6</v>
      </c>
    </row>
    <row r="12" spans="1:6">
      <c s="4" r="A12" t="s">
        <v>634</v>
      </c>
      <c s="7" r="C12" t="n">
        <v>6000</v>
      </c>
    </row>
    <row r="13" spans="1:6">
      <c s="4" r="A13" t="s">
        <v>656</v>
      </c>
      <c s="4" r="C13" t="s">
        <v>281</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740</v>
      </c>
      <c s="2" r="B1" t="s">
        <v>1</v>
      </c>
    </row>
    <row r="2" spans="1:2">
      <c s="2" r="B2" t="s">
        <v>313</v>
      </c>
    </row>
    <row r="3" spans="1:2">
      <c s="3" r="A3" t="s">
        <v>192</v>
      </c>
    </row>
    <row r="4" spans="1:2">
      <c s="4" r="A4" t="s">
        <v>741</v>
      </c>
      <c s="4" r="B4" t="s">
        <v>742</v>
      </c>
    </row>
    <row r="5" spans="1:2">
      <c s="4" r="A5" t="s">
        <v>743</v>
      </c>
      <c s="12" r="B5" t="n">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22"/>
    <col customWidth="1" max="3" min="3" width="46"/>
    <col customWidth="1" max="4" min="4" width="59"/>
    <col customWidth="1" max="5" min="5" width="11"/>
  </cols>
  <sheetData>
    <row r="1" spans="1:5">
      <c s="1" r="A1" t="s">
        <v>86</v>
      </c>
      <c s="2" r="B1" t="s">
        <v>87</v>
      </c>
      <c s="2" r="C1" t="s">
        <v>50</v>
      </c>
      <c s="2" r="D1" t="s">
        <v>88</v>
      </c>
      <c s="2" r="E1" t="s">
        <v>89</v>
      </c>
    </row>
    <row r="2" spans="1:5">
      <c s="4" r="A2" t="s">
        <v>90</v>
      </c>
      <c s="7" r="B2" t="n">
        <v>636191</v>
      </c>
      <c s="7" r="C2" t="n">
        <v>48</v>
      </c>
      <c s="7" r="D2" t="n">
        <v>-56714</v>
      </c>
      <c s="7" r="E2" t="n">
        <v>579525</v>
      </c>
    </row>
    <row r="3" spans="1:5">
      <c s="4" r="A3" t="s">
        <v>91</v>
      </c>
      <c s="6" r="B3" t="n">
        <v>64984</v>
      </c>
      <c s="6" r="C3" t="n">
        <v>480</v>
      </c>
    </row>
    <row r="4" spans="1:5">
      <c s="4" r="A4" t="s">
        <v>92</v>
      </c>
      <c s="7" r="B4" t="n">
        <v>157007</v>
      </c>
      <c s="7" r="C4" t="n">
        <v>0</v>
      </c>
      <c s="6" r="D4" t="n">
        <v>0</v>
      </c>
      <c s="6" r="E4" t="n">
        <v>157007</v>
      </c>
    </row>
    <row r="5" spans="1:5">
      <c s="4" r="A5" t="s">
        <v>93</v>
      </c>
      <c s="6" r="B5" t="n">
        <v>15923</v>
      </c>
      <c s="6" r="C5" t="n">
        <v>0</v>
      </c>
    </row>
    <row r="6" spans="1:5">
      <c s="4" r="A6" t="s">
        <v>94</v>
      </c>
      <c s="7" r="B6" t="n">
        <v>-20810</v>
      </c>
      <c s="7" r="C6" t="n">
        <v>0</v>
      </c>
      <c s="6" r="D6" t="n">
        <v>0</v>
      </c>
      <c s="6" r="E6" t="n">
        <v>-20810</v>
      </c>
    </row>
    <row r="7" spans="1:5">
      <c s="4" r="A7" t="s">
        <v>95</v>
      </c>
      <c s="6" r="B7" t="n">
        <v>-2039</v>
      </c>
      <c s="6" r="C7" t="n">
        <v>0</v>
      </c>
    </row>
    <row r="8" spans="1:5">
      <c s="4" r="A8" t="s">
        <v>83</v>
      </c>
      <c s="7" r="B8" t="n">
        <v>0</v>
      </c>
      <c s="7" r="C8" t="n">
        <v>0</v>
      </c>
      <c s="6" r="D8" t="n">
        <v>26338</v>
      </c>
      <c s="6" r="E8" t="n">
        <v>26338</v>
      </c>
    </row>
    <row r="9" spans="1:5">
      <c s="4" r="A9" t="s">
        <v>96</v>
      </c>
      <c s="6" r="B9" t="n">
        <v>0</v>
      </c>
      <c s="6" r="C9" t="n">
        <v>0</v>
      </c>
      <c s="6" r="D9" t="n">
        <v>-59288</v>
      </c>
      <c s="6" r="E9" t="n">
        <v>-59288</v>
      </c>
    </row>
    <row r="10" spans="1:5">
      <c s="4" r="A10" t="s">
        <v>97</v>
      </c>
      <c s="7" r="B10" t="n">
        <v>772388</v>
      </c>
      <c s="7" r="C10" t="n">
        <v>48</v>
      </c>
      <c s="6" r="D10" t="n">
        <v>-89664</v>
      </c>
      <c s="6" r="E10" t="n">
        <v>682772</v>
      </c>
    </row>
    <row r="11" spans="1:5">
      <c s="4" r="A11" t="s">
        <v>98</v>
      </c>
      <c s="6" r="B11" t="n">
        <v>78868</v>
      </c>
      <c s="6" r="C11" t="n">
        <v>480</v>
      </c>
    </row>
    <row r="12" spans="1:5">
      <c s="4" r="A12" t="s">
        <v>92</v>
      </c>
      <c s="7" r="B12" t="n">
        <v>134960</v>
      </c>
      <c s="7" r="C12" t="n">
        <v>0</v>
      </c>
      <c s="6" r="D12" t="n">
        <v>0</v>
      </c>
      <c s="6" r="E12" t="n">
        <v>134960</v>
      </c>
    </row>
    <row r="13" spans="1:5">
      <c s="4" r="A13" t="s">
        <v>93</v>
      </c>
      <c s="6" r="B13" t="n">
        <v>13685</v>
      </c>
      <c s="6" r="C13" t="n">
        <v>0</v>
      </c>
    </row>
    <row r="14" spans="1:5">
      <c s="4" r="A14" t="s">
        <v>94</v>
      </c>
      <c s="7" r="B14" t="n">
        <v>-15547</v>
      </c>
      <c s="7" r="C14" t="n">
        <v>0</v>
      </c>
      <c s="6" r="D14" t="n">
        <v>0</v>
      </c>
      <c s="6" r="E14" t="n">
        <v>-15547</v>
      </c>
    </row>
    <row r="15" spans="1:5">
      <c s="4" r="A15" t="s">
        <v>95</v>
      </c>
      <c s="6" r="B15" t="n">
        <v>-1515</v>
      </c>
      <c s="6" r="C15" t="n">
        <v>0</v>
      </c>
    </row>
    <row r="16" spans="1:5">
      <c s="4" r="A16" t="s">
        <v>83</v>
      </c>
      <c s="7" r="B16" t="n">
        <v>0</v>
      </c>
      <c s="7" r="C16" t="n">
        <v>0</v>
      </c>
      <c s="6" r="D16" t="n">
        <v>45995</v>
      </c>
      <c s="6" r="E16" t="n">
        <v>45995</v>
      </c>
    </row>
    <row r="17" spans="1:5">
      <c s="4" r="A17" t="s">
        <v>96</v>
      </c>
      <c s="6" r="B17" t="n">
        <v>0</v>
      </c>
      <c s="6" r="C17" t="n">
        <v>0</v>
      </c>
      <c s="6" r="D17" t="n">
        <v>-71014</v>
      </c>
      <c s="6" r="E17" t="n">
        <v>-71014</v>
      </c>
    </row>
    <row r="18" spans="1:5">
      <c s="4" r="A18" t="s">
        <v>99</v>
      </c>
      <c s="7" r="B18" t="n">
        <v>891801</v>
      </c>
      <c s="7" r="C18" t="n">
        <v>48</v>
      </c>
      <c s="6" r="D18" t="n">
        <v>-114683</v>
      </c>
      <c s="6" r="E18" t="n">
        <v>777166</v>
      </c>
    </row>
    <row r="19" spans="1:5">
      <c s="4" r="A19" t="s">
        <v>100</v>
      </c>
      <c s="6" r="B19" t="n">
        <v>91038</v>
      </c>
      <c s="6" r="C19" t="n">
        <v>480</v>
      </c>
    </row>
    <row r="20" spans="1:5">
      <c s="4" r="A20" t="s">
        <v>94</v>
      </c>
      <c s="7" r="B20" t="n">
        <v>-23056</v>
      </c>
      <c s="7" r="C20" t="n">
        <v>0</v>
      </c>
      <c s="6" r="D20" t="n">
        <v>0</v>
      </c>
      <c s="6" r="E20" t="n">
        <v>-23056</v>
      </c>
    </row>
    <row r="21" spans="1:5">
      <c s="4" r="A21" t="s">
        <v>95</v>
      </c>
      <c s="6" r="B21" t="n">
        <v>-2253</v>
      </c>
      <c s="6" r="C21" t="n">
        <v>0</v>
      </c>
    </row>
    <row r="22" spans="1:5">
      <c s="4" r="A22" t="s">
        <v>101</v>
      </c>
      <c s="7" r="B22" t="n">
        <v>107</v>
      </c>
      <c s="7" r="C22" t="n">
        <v>0</v>
      </c>
      <c s="6" r="D22" t="n">
        <v>0</v>
      </c>
      <c s="6" r="E22" t="n">
        <v>107</v>
      </c>
    </row>
    <row r="23" spans="1:5">
      <c s="4" r="A23" t="s">
        <v>83</v>
      </c>
      <c s="6" r="B23" t="n">
        <v>0</v>
      </c>
      <c s="6" r="C23" t="n">
        <v>0</v>
      </c>
      <c s="6" r="D23" t="n">
        <v>47788</v>
      </c>
      <c s="6" r="E23" t="n">
        <v>47788</v>
      </c>
    </row>
    <row r="24" spans="1:5">
      <c s="4" r="A24" t="s">
        <v>96</v>
      </c>
      <c s="6" r="B24" t="n">
        <v>0</v>
      </c>
      <c s="6" r="C24" t="n">
        <v>0</v>
      </c>
      <c s="6" r="D24" t="n">
        <v>-74259</v>
      </c>
      <c s="6" r="E24" t="n">
        <v>-74259</v>
      </c>
    </row>
    <row r="25" spans="1:5">
      <c s="4" r="A25" t="s">
        <v>102</v>
      </c>
      <c s="7" r="B25" t="n">
        <v>868852</v>
      </c>
      <c s="7" r="C25" t="n">
        <v>48</v>
      </c>
      <c s="7" r="D25" t="n">
        <v>-141154</v>
      </c>
      <c s="7" r="E25" t="n">
        <v>727746</v>
      </c>
    </row>
    <row r="26" spans="1:5">
      <c s="4" r="A26" t="s">
        <v>103</v>
      </c>
      <c s="6" r="B26" t="n">
        <v>88785</v>
      </c>
      <c s="6" r="C26" t="n">
        <v>4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071"/>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21"/>
    <col customWidth="1" max="6" min="6" width="21"/>
  </cols>
  <sheetData>
    <row r="1" spans="1:6">
      <c s="1" r="A1" t="s">
        <v>744</v>
      </c>
      <c s="2" r="C1" t="s">
        <v>1</v>
      </c>
    </row>
    <row r="2" spans="1:6">
      <c s="2" r="C2" t="s">
        <v>313</v>
      </c>
      <c s="2" r="D2" t="s">
        <v>314</v>
      </c>
      <c s="2" r="E2" t="s">
        <v>315</v>
      </c>
      <c s="2" r="F2" t="s">
        <v>745</v>
      </c>
    </row>
    <row r="3" spans="1:6">
      <c s="3" r="A3" t="s">
        <v>746</v>
      </c>
    </row>
    <row r="4" spans="1:6">
      <c s="4" r="A4" t="s">
        <v>747</v>
      </c>
      <c s="7" r="C4" t="n">
        <v>1045942</v>
      </c>
      <c s="7" r="D4" t="n">
        <v>911138</v>
      </c>
      <c s="7" r="E4" t="n">
        <v>807655</v>
      </c>
      <c s="7" r="F4" t="n">
        <v>528493</v>
      </c>
    </row>
    <row r="5" spans="1:6">
      <c s="4" r="A5" t="s">
        <v>748</v>
      </c>
      <c s="7" r="C5" t="n">
        <v>-107525</v>
      </c>
      <c s="7" r="D5" t="n">
        <v>-72106</v>
      </c>
      <c s="7" r="E5" t="n">
        <v>-43076</v>
      </c>
      <c s="7" r="F5" t="n">
        <v>-21804</v>
      </c>
    </row>
    <row r="6" spans="1:6">
      <c s="4" r="A6" t="s">
        <v>350</v>
      </c>
      <c s="6" r="C6" t="n">
        <v>7056</v>
      </c>
    </row>
    <row r="7" spans="1:6">
      <c s="4" r="A7" t="s">
        <v>456</v>
      </c>
    </row>
    <row r="8" spans="1:6">
      <c s="3" r="A8" t="s">
        <v>746</v>
      </c>
    </row>
    <row r="9" spans="1:6">
      <c s="4" r="A9" t="s">
        <v>366</v>
      </c>
      <c s="4" r="C9" t="s">
        <v>388</v>
      </c>
    </row>
    <row r="10" spans="1:6">
      <c s="4" r="A10" t="s">
        <v>749</v>
      </c>
      <c s="4" r="C10" t="s">
        <v>377</v>
      </c>
    </row>
    <row r="11" spans="1:6">
      <c s="4" r="A11" t="s">
        <v>750</v>
      </c>
      <c s="7" r="C11" t="n">
        <v>0</v>
      </c>
    </row>
    <row r="12" spans="1:6">
      <c s="4" r="A12" t="s">
        <v>751</v>
      </c>
      <c s="4" r="B12" t="s">
        <v>558</v>
      </c>
      <c s="6" r="C12" t="n">
        <v>713</v>
      </c>
    </row>
    <row r="13" spans="1:6">
      <c s="4" r="A13" t="s">
        <v>752</v>
      </c>
      <c s="6" r="C13" t="n">
        <v>10637</v>
      </c>
    </row>
    <row r="14" spans="1:6">
      <c s="4" r="A14" t="s">
        <v>753</v>
      </c>
      <c s="6" r="C14" t="n">
        <v>25</v>
      </c>
    </row>
    <row r="15" spans="1:6">
      <c s="4" r="A15" t="s">
        <v>747</v>
      </c>
      <c s="4" r="B15" t="s">
        <v>562</v>
      </c>
      <c s="6" r="C15" t="n">
        <v>11375</v>
      </c>
    </row>
    <row r="16" spans="1:6">
      <c s="4" r="A16" t="s">
        <v>748</v>
      </c>
      <c s="7" r="C16" t="n">
        <v>-1170</v>
      </c>
    </row>
    <row r="17" spans="1:6">
      <c s="4" r="A17" t="s">
        <v>754</v>
      </c>
      <c s="6" r="C17" t="n">
        <v>2013</v>
      </c>
    </row>
    <row r="18" spans="1:6">
      <c s="4" r="A18" t="s">
        <v>372</v>
      </c>
      <c s="5" r="C18" t="s">
        <v>755</v>
      </c>
    </row>
    <row r="19" spans="1:6">
      <c s="4" r="A19" t="s">
        <v>350</v>
      </c>
      <c s="6" r="C19" t="n">
        <v>98</v>
      </c>
    </row>
    <row r="20" spans="1:6">
      <c s="4" r="A20" t="s">
        <v>458</v>
      </c>
    </row>
    <row r="21" spans="1:6">
      <c s="3" r="A21" t="s">
        <v>746</v>
      </c>
    </row>
    <row r="22" spans="1:6">
      <c s="4" r="A22" t="s">
        <v>366</v>
      </c>
      <c s="4" r="C22" t="s">
        <v>388</v>
      </c>
    </row>
    <row r="23" spans="1:6">
      <c s="4" r="A23" t="s">
        <v>749</v>
      </c>
      <c s="4" r="C23" t="s">
        <v>434</v>
      </c>
    </row>
    <row r="24" spans="1:6">
      <c s="4" r="A24" t="s">
        <v>750</v>
      </c>
      <c s="7" r="C24" t="n">
        <v>0</v>
      </c>
    </row>
    <row r="25" spans="1:6">
      <c s="4" r="A25" t="s">
        <v>751</v>
      </c>
      <c s="4" r="B25" t="s">
        <v>558</v>
      </c>
      <c s="6" r="C25" t="n">
        <v>538</v>
      </c>
    </row>
    <row r="26" spans="1:6">
      <c s="4" r="A26" t="s">
        <v>752</v>
      </c>
      <c s="6" r="C26" t="n">
        <v>8382</v>
      </c>
    </row>
    <row r="27" spans="1:6">
      <c s="4" r="A27" t="s">
        <v>753</v>
      </c>
      <c s="6" r="C27" t="n">
        <v>2</v>
      </c>
    </row>
    <row r="28" spans="1:6">
      <c s="4" r="A28" t="s">
        <v>747</v>
      </c>
      <c s="4" r="B28" t="s">
        <v>562</v>
      </c>
      <c s="6" r="C28" t="n">
        <v>8922</v>
      </c>
    </row>
    <row r="29" spans="1:6">
      <c s="4" r="A29" t="s">
        <v>748</v>
      </c>
      <c s="7" r="C29" t="n">
        <v>-916</v>
      </c>
    </row>
    <row r="30" spans="1:6">
      <c s="4" r="A30" t="s">
        <v>754</v>
      </c>
      <c s="6" r="C30" t="n">
        <v>2013</v>
      </c>
    </row>
    <row r="31" spans="1:6">
      <c s="4" r="A31" t="s">
        <v>372</v>
      </c>
      <c s="5" r="C31" t="s">
        <v>755</v>
      </c>
    </row>
    <row r="32" spans="1:6">
      <c s="4" r="A32" t="s">
        <v>350</v>
      </c>
      <c s="6" r="C32" t="n">
        <v>77</v>
      </c>
    </row>
    <row r="33" spans="1:6">
      <c s="4" r="A33" t="s">
        <v>387</v>
      </c>
    </row>
    <row r="34" spans="1:6">
      <c s="3" r="A34" t="s">
        <v>746</v>
      </c>
    </row>
    <row r="35" spans="1:6">
      <c s="4" r="A35" t="s">
        <v>366</v>
      </c>
      <c s="4" r="C35" t="s">
        <v>388</v>
      </c>
    </row>
    <row r="36" spans="1:6">
      <c s="4" r="A36" t="s">
        <v>749</v>
      </c>
      <c s="4" r="C36" t="s">
        <v>377</v>
      </c>
    </row>
    <row r="37" spans="1:6">
      <c s="4" r="A37" t="s">
        <v>750</v>
      </c>
      <c s="7" r="C37" t="n">
        <v>0</v>
      </c>
    </row>
    <row r="38" spans="1:6">
      <c s="4" r="A38" t="s">
        <v>751</v>
      </c>
      <c s="4" r="B38" t="s">
        <v>558</v>
      </c>
      <c s="6" r="C38" t="n">
        <v>0</v>
      </c>
    </row>
    <row r="39" spans="1:6">
      <c s="4" r="A39" t="s">
        <v>752</v>
      </c>
      <c s="6" r="C39" t="n">
        <v>11525</v>
      </c>
    </row>
    <row r="40" spans="1:6">
      <c s="4" r="A40" t="s">
        <v>753</v>
      </c>
      <c s="6" r="C40" t="n">
        <v>1068</v>
      </c>
    </row>
    <row r="41" spans="1:6">
      <c s="4" r="A41" t="s">
        <v>747</v>
      </c>
      <c s="4" r="B41" t="s">
        <v>562</v>
      </c>
      <c s="6" r="C41" t="n">
        <v>12593</v>
      </c>
    </row>
    <row r="42" spans="1:6">
      <c s="4" r="A42" t="s">
        <v>748</v>
      </c>
      <c s="7" r="C42" t="n">
        <v>-2059</v>
      </c>
    </row>
    <row r="43" spans="1:6">
      <c s="4" r="A43" t="s">
        <v>754</v>
      </c>
      <c s="6" r="C43" t="n">
        <v>2006</v>
      </c>
    </row>
    <row r="44" spans="1:6">
      <c s="4" r="A44" t="s">
        <v>372</v>
      </c>
      <c s="5" r="C44" t="s">
        <v>756</v>
      </c>
    </row>
    <row r="45" spans="1:6">
      <c s="4" r="A45" t="s">
        <v>350</v>
      </c>
      <c s="6" r="C45" t="n">
        <v>101</v>
      </c>
    </row>
    <row r="46" spans="1:6">
      <c s="4" r="A46" t="s">
        <v>474</v>
      </c>
    </row>
    <row r="47" spans="1:6">
      <c s="3" r="A47" t="s">
        <v>746</v>
      </c>
    </row>
    <row r="48" spans="1:6">
      <c s="4" r="A48" t="s">
        <v>366</v>
      </c>
      <c s="4" r="C48" t="s">
        <v>429</v>
      </c>
    </row>
    <row r="49" spans="1:6">
      <c s="4" r="A49" t="s">
        <v>749</v>
      </c>
      <c s="4" r="C49" t="s">
        <v>439</v>
      </c>
    </row>
    <row r="50" spans="1:6">
      <c s="4" r="A50" t="s">
        <v>750</v>
      </c>
      <c s="7" r="C50" t="n">
        <v>0</v>
      </c>
    </row>
    <row r="51" spans="1:6">
      <c s="4" r="A51" t="s">
        <v>751</v>
      </c>
      <c s="4" r="B51" t="s">
        <v>558</v>
      </c>
      <c s="6" r="C51" t="n">
        <v>1382</v>
      </c>
    </row>
    <row r="52" spans="1:6">
      <c s="4" r="A52" t="s">
        <v>752</v>
      </c>
      <c s="6" r="C52" t="n">
        <v>9488</v>
      </c>
    </row>
    <row r="53" spans="1:6">
      <c s="4" r="A53" t="s">
        <v>753</v>
      </c>
      <c s="6" r="C53" t="n">
        <v>1461</v>
      </c>
    </row>
    <row r="54" spans="1:6">
      <c s="4" r="A54" t="s">
        <v>747</v>
      </c>
      <c s="4" r="B54" t="s">
        <v>562</v>
      </c>
      <c s="6" r="C54" t="n">
        <v>12331</v>
      </c>
    </row>
    <row r="55" spans="1:6">
      <c s="4" r="A55" t="s">
        <v>748</v>
      </c>
      <c s="7" r="C55" t="n">
        <v>-1074</v>
      </c>
    </row>
    <row r="56" spans="1:6">
      <c s="4" r="A56" t="s">
        <v>754</v>
      </c>
      <c s="6" r="C56" t="n">
        <v>2008</v>
      </c>
    </row>
    <row r="57" spans="1:6">
      <c s="4" r="A57" t="s">
        <v>372</v>
      </c>
      <c s="5" r="C57" t="s">
        <v>757</v>
      </c>
    </row>
    <row r="58" spans="1:6">
      <c s="4" r="A58" t="s">
        <v>350</v>
      </c>
      <c s="6" r="C58" t="n">
        <v>127</v>
      </c>
    </row>
    <row r="59" spans="1:6">
      <c s="4" r="A59" t="s">
        <v>475</v>
      </c>
    </row>
    <row r="60" spans="1:6">
      <c s="3" r="A60" t="s">
        <v>746</v>
      </c>
    </row>
    <row r="61" spans="1:6">
      <c s="4" r="A61" t="s">
        <v>366</v>
      </c>
      <c s="4" r="C61" t="s">
        <v>429</v>
      </c>
    </row>
    <row r="62" spans="1:6">
      <c s="4" r="A62" t="s">
        <v>749</v>
      </c>
      <c s="4" r="C62" t="s">
        <v>377</v>
      </c>
    </row>
    <row r="63" spans="1:6">
      <c s="4" r="A63" t="s">
        <v>750</v>
      </c>
      <c s="7" r="C63" t="n">
        <v>0</v>
      </c>
    </row>
    <row r="64" spans="1:6">
      <c s="4" r="A64" t="s">
        <v>751</v>
      </c>
      <c s="4" r="B64" t="s">
        <v>558</v>
      </c>
      <c s="6" r="C64" t="n">
        <v>0</v>
      </c>
    </row>
    <row r="65" spans="1:6">
      <c s="4" r="A65" t="s">
        <v>752</v>
      </c>
      <c s="6" r="C65" t="n">
        <v>8474</v>
      </c>
    </row>
    <row r="66" spans="1:6">
      <c s="4" r="A66" t="s">
        <v>753</v>
      </c>
      <c s="6" r="C66" t="n">
        <v>1238</v>
      </c>
    </row>
    <row r="67" spans="1:6">
      <c s="4" r="A67" t="s">
        <v>747</v>
      </c>
      <c s="4" r="B67" t="s">
        <v>562</v>
      </c>
      <c s="6" r="C67" t="n">
        <v>9712</v>
      </c>
    </row>
    <row r="68" spans="1:6">
      <c s="4" r="A68" t="s">
        <v>748</v>
      </c>
      <c s="7" r="C68" t="n">
        <v>-1051</v>
      </c>
    </row>
    <row r="69" spans="1:6">
      <c s="4" r="A69" t="s">
        <v>754</v>
      </c>
      <c s="6" r="C69" t="n">
        <v>2008</v>
      </c>
    </row>
    <row r="70" spans="1:6">
      <c s="4" r="A70" t="s">
        <v>372</v>
      </c>
      <c s="5" r="C70" t="s">
        <v>757</v>
      </c>
    </row>
    <row r="71" spans="1:6">
      <c s="4" r="A71" t="s">
        <v>350</v>
      </c>
      <c s="6" r="C71" t="n">
        <v>125</v>
      </c>
    </row>
    <row r="72" spans="1:6">
      <c s="4" r="A72" t="s">
        <v>476</v>
      </c>
    </row>
    <row r="73" spans="1:6">
      <c s="3" r="A73" t="s">
        <v>746</v>
      </c>
    </row>
    <row r="74" spans="1:6">
      <c s="4" r="A74" t="s">
        <v>366</v>
      </c>
      <c s="4" r="C74" t="s">
        <v>429</v>
      </c>
    </row>
    <row r="75" spans="1:6">
      <c s="4" r="A75" t="s">
        <v>749</v>
      </c>
      <c s="4" r="C75" t="s">
        <v>403</v>
      </c>
    </row>
    <row r="76" spans="1:6">
      <c s="4" r="A76" t="s">
        <v>750</v>
      </c>
      <c s="7" r="C76" t="n">
        <v>0</v>
      </c>
    </row>
    <row r="77" spans="1:6">
      <c s="4" r="A77" t="s">
        <v>751</v>
      </c>
      <c s="4" r="B77" t="s">
        <v>558</v>
      </c>
      <c s="6" r="C77" t="n">
        <v>0</v>
      </c>
    </row>
    <row r="78" spans="1:6">
      <c s="4" r="A78" t="s">
        <v>752</v>
      </c>
      <c s="6" r="C78" t="n">
        <v>11813</v>
      </c>
    </row>
    <row r="79" spans="1:6">
      <c s="4" r="A79" t="s">
        <v>753</v>
      </c>
      <c s="6" r="C79" t="n">
        <v>1762</v>
      </c>
    </row>
    <row r="80" spans="1:6">
      <c s="4" r="A80" t="s">
        <v>747</v>
      </c>
      <c s="4" r="B80" t="s">
        <v>562</v>
      </c>
      <c s="6" r="C80" t="n">
        <v>13575</v>
      </c>
    </row>
    <row r="81" spans="1:6">
      <c s="4" r="A81" t="s">
        <v>748</v>
      </c>
      <c s="7" r="C81" t="n">
        <v>-1391</v>
      </c>
    </row>
    <row r="82" spans="1:6">
      <c s="4" r="A82" t="s">
        <v>754</v>
      </c>
      <c s="6" r="C82" t="n">
        <v>2008</v>
      </c>
    </row>
    <row r="83" spans="1:6">
      <c s="4" r="A83" t="s">
        <v>372</v>
      </c>
      <c s="5" r="C83" t="s">
        <v>757</v>
      </c>
    </row>
    <row r="84" spans="1:6">
      <c s="4" r="A84" t="s">
        <v>350</v>
      </c>
      <c s="6" r="C84" t="n">
        <v>134</v>
      </c>
    </row>
    <row r="85" spans="1:6">
      <c s="4" r="A85" t="s">
        <v>428</v>
      </c>
    </row>
    <row r="86" spans="1:6">
      <c s="3" r="A86" t="s">
        <v>746</v>
      </c>
    </row>
    <row r="87" spans="1:6">
      <c s="4" r="A87" t="s">
        <v>366</v>
      </c>
      <c s="4" r="C87" t="s">
        <v>429</v>
      </c>
    </row>
    <row r="88" spans="1:6">
      <c s="4" r="A88" t="s">
        <v>749</v>
      </c>
      <c s="4" r="C88" t="s">
        <v>369</v>
      </c>
    </row>
    <row r="89" spans="1:6">
      <c s="4" r="A89" t="s">
        <v>750</v>
      </c>
      <c s="7" r="C89" t="n">
        <v>9811</v>
      </c>
    </row>
    <row r="90" spans="1:6">
      <c s="4" r="A90" t="s">
        <v>751</v>
      </c>
      <c s="4" r="B90" t="s">
        <v>558</v>
      </c>
      <c s="6" r="C90" t="n">
        <v>2089</v>
      </c>
    </row>
    <row r="91" spans="1:6">
      <c s="4" r="A91" t="s">
        <v>752</v>
      </c>
      <c s="6" r="C91" t="n">
        <v>14291</v>
      </c>
    </row>
    <row r="92" spans="1:6">
      <c s="4" r="A92" t="s">
        <v>753</v>
      </c>
      <c s="6" r="C92" t="n">
        <v>1593</v>
      </c>
    </row>
    <row r="93" spans="1:6">
      <c s="4" r="A93" t="s">
        <v>747</v>
      </c>
      <c s="4" r="B93" t="s">
        <v>562</v>
      </c>
      <c s="6" r="C93" t="n">
        <v>17973</v>
      </c>
    </row>
    <row r="94" spans="1:6">
      <c s="4" r="A94" t="s">
        <v>748</v>
      </c>
      <c s="7" r="C94" t="n">
        <v>-2521</v>
      </c>
    </row>
    <row r="95" spans="1:6">
      <c s="4" r="A95" t="s">
        <v>754</v>
      </c>
      <c s="6" r="C95" t="n">
        <v>2005</v>
      </c>
    </row>
    <row r="96" spans="1:6">
      <c s="4" r="A96" t="s">
        <v>372</v>
      </c>
      <c s="5" r="C96" t="s">
        <v>758</v>
      </c>
    </row>
    <row r="97" spans="1:6">
      <c s="4" r="A97" t="s">
        <v>350</v>
      </c>
      <c s="6" r="C97" t="n">
        <v>122</v>
      </c>
    </row>
    <row r="98" spans="1:6">
      <c s="4" r="A98" t="s">
        <v>437</v>
      </c>
    </row>
    <row r="99" spans="1:6">
      <c s="3" r="A99" t="s">
        <v>746</v>
      </c>
    </row>
    <row r="100" spans="1:6">
      <c s="4" r="A100" t="s">
        <v>366</v>
      </c>
      <c s="4" r="C100" t="s">
        <v>438</v>
      </c>
    </row>
    <row r="101" spans="1:6">
      <c s="4" r="A101" t="s">
        <v>749</v>
      </c>
      <c s="4" r="C101" t="s">
        <v>439</v>
      </c>
    </row>
    <row r="102" spans="1:6">
      <c s="4" r="A102" t="s">
        <v>750</v>
      </c>
      <c s="7" r="C102" t="n">
        <v>13810</v>
      </c>
    </row>
    <row r="103" spans="1:6">
      <c s="4" r="A103" t="s">
        <v>751</v>
      </c>
      <c s="4" r="B103" t="s">
        <v>558</v>
      </c>
      <c s="6" r="C103" t="n">
        <v>3198</v>
      </c>
    </row>
    <row r="104" spans="1:6">
      <c s="4" r="A104" t="s">
        <v>752</v>
      </c>
      <c s="6" r="C104" t="n">
        <v>27252</v>
      </c>
    </row>
    <row r="105" spans="1:6">
      <c s="4" r="A105" t="s">
        <v>753</v>
      </c>
      <c s="6" r="C105" t="n">
        <v>92</v>
      </c>
    </row>
    <row r="106" spans="1:6">
      <c s="4" r="A106" t="s">
        <v>747</v>
      </c>
      <c s="4" r="B106" t="s">
        <v>562</v>
      </c>
      <c s="6" r="C106" t="n">
        <v>30542</v>
      </c>
    </row>
    <row r="107" spans="1:6">
      <c s="4" r="A107" t="s">
        <v>748</v>
      </c>
      <c s="7" r="C107" t="n">
        <v>-3636</v>
      </c>
    </row>
    <row r="108" spans="1:6">
      <c s="4" r="A108" t="s">
        <v>754</v>
      </c>
      <c s="6" r="C108" t="n">
        <v>2011</v>
      </c>
    </row>
    <row r="109" spans="1:6">
      <c s="4" r="A109" t="s">
        <v>372</v>
      </c>
      <c s="5" r="C109" t="s">
        <v>759</v>
      </c>
    </row>
    <row r="110" spans="1:6">
      <c s="4" r="A110" t="s">
        <v>350</v>
      </c>
      <c s="6" r="C110" t="n">
        <v>142</v>
      </c>
    </row>
    <row r="111" spans="1:6">
      <c s="4" r="A111" t="s">
        <v>493</v>
      </c>
    </row>
    <row r="112" spans="1:6">
      <c s="3" r="A112" t="s">
        <v>746</v>
      </c>
    </row>
    <row r="113" spans="1:6">
      <c s="4" r="A113" t="s">
        <v>366</v>
      </c>
      <c s="4" r="C113" t="s">
        <v>438</v>
      </c>
    </row>
    <row r="114" spans="1:6">
      <c s="4" r="A114" t="s">
        <v>749</v>
      </c>
      <c s="4" r="C114" t="s">
        <v>462</v>
      </c>
    </row>
    <row r="115" spans="1:6">
      <c s="4" r="A115" t="s">
        <v>750</v>
      </c>
      <c s="7" r="C115" t="n">
        <v>16417</v>
      </c>
    </row>
    <row r="116" spans="1:6">
      <c s="4" r="A116" t="s">
        <v>751</v>
      </c>
      <c s="4" r="B116" t="s">
        <v>558</v>
      </c>
      <c s="6" r="C116" t="n">
        <v>0</v>
      </c>
    </row>
    <row r="117" spans="1:6">
      <c s="4" r="A117" t="s">
        <v>752</v>
      </c>
      <c s="6" r="C117" t="n">
        <v>23960</v>
      </c>
    </row>
    <row r="118" spans="1:6">
      <c s="4" r="A118" t="s">
        <v>753</v>
      </c>
      <c s="6" r="C118" t="n">
        <v>48</v>
      </c>
    </row>
    <row r="119" spans="1:6">
      <c s="4" r="A119" t="s">
        <v>747</v>
      </c>
      <c s="4" r="B119" t="s">
        <v>562</v>
      </c>
      <c s="6" r="C119" t="n">
        <v>24008</v>
      </c>
    </row>
    <row r="120" spans="1:6">
      <c s="4" r="A120" t="s">
        <v>748</v>
      </c>
      <c s="7" r="C120" t="n">
        <v>-475</v>
      </c>
    </row>
    <row r="121" spans="1:6">
      <c s="4" r="A121" t="s">
        <v>754</v>
      </c>
      <c s="6" r="C121" t="n">
        <v>2012</v>
      </c>
    </row>
    <row r="122" spans="1:6">
      <c s="4" r="A122" t="s">
        <v>372</v>
      </c>
      <c s="5" r="C122" t="s">
        <v>760</v>
      </c>
    </row>
    <row r="123" spans="1:6">
      <c s="4" r="A123" t="s">
        <v>350</v>
      </c>
      <c s="6" r="C123" t="n">
        <v>130</v>
      </c>
    </row>
    <row r="124" spans="1:6">
      <c s="4" r="A124" t="s">
        <v>490</v>
      </c>
    </row>
    <row r="125" spans="1:6">
      <c s="3" r="A125" t="s">
        <v>746</v>
      </c>
    </row>
    <row r="126" spans="1:6">
      <c s="4" r="A126" t="s">
        <v>366</v>
      </c>
      <c s="4" r="C126" t="s">
        <v>438</v>
      </c>
    </row>
    <row r="127" spans="1:6">
      <c s="4" r="A127" t="s">
        <v>749</v>
      </c>
      <c s="4" r="C127" t="s">
        <v>381</v>
      </c>
    </row>
    <row r="128" spans="1:6">
      <c s="4" r="A128" t="s">
        <v>750</v>
      </c>
      <c s="7" r="C128" t="n">
        <v>0</v>
      </c>
    </row>
    <row r="129" spans="1:6">
      <c s="4" r="A129" t="s">
        <v>751</v>
      </c>
      <c s="4" r="B129" t="s">
        <v>558</v>
      </c>
      <c s="6" r="C129" t="n">
        <v>4080</v>
      </c>
    </row>
    <row r="130" spans="1:6">
      <c s="4" r="A130" t="s">
        <v>752</v>
      </c>
      <c s="6" r="C130" t="n">
        <v>26616</v>
      </c>
    </row>
    <row r="131" spans="1:6">
      <c s="4" r="A131" t="s">
        <v>753</v>
      </c>
      <c s="6" r="C131" t="n">
        <v>12</v>
      </c>
    </row>
    <row r="132" spans="1:6">
      <c s="4" r="A132" t="s">
        <v>747</v>
      </c>
      <c s="4" r="B132" t="s">
        <v>562</v>
      </c>
      <c s="6" r="C132" t="n">
        <v>30708</v>
      </c>
    </row>
    <row r="133" spans="1:6">
      <c s="4" r="A133" t="s">
        <v>748</v>
      </c>
      <c s="7" r="C133" t="n">
        <v>-789</v>
      </c>
    </row>
    <row r="134" spans="1:6">
      <c s="4" r="A134" t="s">
        <v>754</v>
      </c>
      <c s="6" r="C134" t="n">
        <v>2013</v>
      </c>
    </row>
    <row r="135" spans="1:6">
      <c s="4" r="A135" t="s">
        <v>372</v>
      </c>
      <c s="5" r="C135" t="s">
        <v>761</v>
      </c>
    </row>
    <row r="136" spans="1:6">
      <c s="4" r="A136" t="s">
        <v>350</v>
      </c>
      <c s="6" r="C136" t="n">
        <v>145</v>
      </c>
    </row>
    <row r="137" spans="1:6">
      <c s="4" r="A137" t="s">
        <v>492</v>
      </c>
    </row>
    <row r="138" spans="1:6">
      <c s="3" r="A138" t="s">
        <v>746</v>
      </c>
    </row>
    <row r="139" spans="1:6">
      <c s="4" r="A139" t="s">
        <v>366</v>
      </c>
      <c s="4" r="C139" t="s">
        <v>438</v>
      </c>
    </row>
    <row r="140" spans="1:6">
      <c s="4" r="A140" t="s">
        <v>749</v>
      </c>
      <c s="4" r="C140" t="s">
        <v>462</v>
      </c>
    </row>
    <row r="141" spans="1:6">
      <c s="4" r="A141" t="s">
        <v>750</v>
      </c>
      <c s="7" r="C141" t="n">
        <v>0</v>
      </c>
    </row>
    <row r="142" spans="1:6">
      <c s="4" r="A142" t="s">
        <v>751</v>
      </c>
      <c s="4" r="B142" t="s">
        <v>558</v>
      </c>
      <c s="6" r="C142" t="n">
        <v>5438</v>
      </c>
    </row>
    <row r="143" spans="1:6">
      <c s="4" r="A143" t="s">
        <v>752</v>
      </c>
      <c s="6" r="C143" t="n">
        <v>36991</v>
      </c>
    </row>
    <row r="144" spans="1:6">
      <c s="4" r="A144" t="s">
        <v>753</v>
      </c>
      <c s="6" r="C144" t="n">
        <v>29</v>
      </c>
    </row>
    <row r="145" spans="1:6">
      <c s="4" r="A145" t="s">
        <v>747</v>
      </c>
      <c s="4" r="B145" t="s">
        <v>562</v>
      </c>
      <c s="6" r="C145" t="n">
        <v>42458</v>
      </c>
    </row>
    <row r="146" spans="1:6">
      <c s="4" r="A146" t="s">
        <v>748</v>
      </c>
      <c s="7" r="C146" t="n">
        <v>-1106</v>
      </c>
    </row>
    <row r="147" spans="1:6">
      <c s="4" r="A147" t="s">
        <v>754</v>
      </c>
      <c s="6" r="C147" t="n">
        <v>2013</v>
      </c>
    </row>
    <row r="148" spans="1:6">
      <c s="4" r="A148" t="s">
        <v>372</v>
      </c>
      <c s="5" r="C148" t="s">
        <v>761</v>
      </c>
    </row>
    <row r="149" spans="1:6">
      <c s="4" r="A149" t="s">
        <v>350</v>
      </c>
      <c s="6" r="C149" t="n">
        <v>149</v>
      </c>
    </row>
    <row r="150" spans="1:6">
      <c s="4" r="A150" t="s">
        <v>477</v>
      </c>
    </row>
    <row r="151" spans="1:6">
      <c s="3" r="A151" t="s">
        <v>746</v>
      </c>
    </row>
    <row r="152" spans="1:6">
      <c s="4" r="A152" t="s">
        <v>366</v>
      </c>
      <c s="4" r="C152" t="s">
        <v>367</v>
      </c>
    </row>
    <row r="153" spans="1:6">
      <c s="4" r="A153" t="s">
        <v>749</v>
      </c>
      <c s="4" r="C153" t="s">
        <v>377</v>
      </c>
    </row>
    <row r="154" spans="1:6">
      <c s="4" r="A154" t="s">
        <v>750</v>
      </c>
      <c s="7" r="C154" t="n">
        <v>8002</v>
      </c>
    </row>
    <row r="155" spans="1:6">
      <c s="4" r="A155" t="s">
        <v>751</v>
      </c>
      <c s="4" r="B155" t="s">
        <v>558</v>
      </c>
      <c s="6" r="C155" t="n">
        <v>1099</v>
      </c>
    </row>
    <row r="156" spans="1:6">
      <c s="4" r="A156" t="s">
        <v>752</v>
      </c>
      <c s="6" r="C156" t="n">
        <v>11450</v>
      </c>
    </row>
    <row r="157" spans="1:6">
      <c s="4" r="A157" t="s">
        <v>753</v>
      </c>
      <c s="6" r="C157" t="n">
        <v>1243</v>
      </c>
    </row>
    <row r="158" spans="1:6">
      <c s="4" r="A158" t="s">
        <v>747</v>
      </c>
      <c s="4" r="B158" t="s">
        <v>562</v>
      </c>
      <c s="6" r="C158" t="n">
        <v>13792</v>
      </c>
    </row>
    <row r="159" spans="1:6">
      <c s="4" r="A159" t="s">
        <v>748</v>
      </c>
      <c s="7" r="C159" t="n">
        <v>-897</v>
      </c>
    </row>
    <row r="160" spans="1:6">
      <c s="4" r="A160" t="s">
        <v>754</v>
      </c>
      <c s="6" r="C160" t="n">
        <v>2008</v>
      </c>
    </row>
    <row r="161" spans="1:6">
      <c s="4" r="A161" t="s">
        <v>372</v>
      </c>
      <c s="5" r="C161" t="s">
        <v>762</v>
      </c>
    </row>
    <row r="162" spans="1:6">
      <c s="4" r="A162" t="s">
        <v>350</v>
      </c>
      <c s="6" r="C162" t="n">
        <v>101</v>
      </c>
    </row>
    <row r="163" spans="1:6">
      <c s="4" r="A163" t="s">
        <v>365</v>
      </c>
    </row>
    <row r="164" spans="1:6">
      <c s="3" r="A164" t="s">
        <v>746</v>
      </c>
    </row>
    <row r="165" spans="1:6">
      <c s="4" r="A165" t="s">
        <v>366</v>
      </c>
      <c s="4" r="C165" t="s">
        <v>367</v>
      </c>
    </row>
    <row r="166" spans="1:6">
      <c s="4" r="A166" t="s">
        <v>749</v>
      </c>
      <c s="4" r="C166" t="s">
        <v>369</v>
      </c>
    </row>
    <row r="167" spans="1:6">
      <c s="4" r="A167" t="s">
        <v>750</v>
      </c>
      <c s="7" r="C167" t="n">
        <v>34627</v>
      </c>
    </row>
    <row r="168" spans="1:6">
      <c s="4" r="A168" t="s">
        <v>751</v>
      </c>
      <c s="4" r="B168" t="s">
        <v>558</v>
      </c>
      <c s="6" r="C168" t="n">
        <v>5240</v>
      </c>
    </row>
    <row r="169" spans="1:6">
      <c s="4" r="A169" t="s">
        <v>752</v>
      </c>
      <c s="6" r="C169" t="n">
        <v>53264</v>
      </c>
    </row>
    <row r="170" spans="1:6">
      <c s="4" r="A170" t="s">
        <v>753</v>
      </c>
      <c s="6" r="C170" t="n">
        <v>3254</v>
      </c>
    </row>
    <row r="171" spans="1:6">
      <c s="4" r="A171" t="s">
        <v>747</v>
      </c>
      <c s="4" r="B171" t="s">
        <v>562</v>
      </c>
      <c s="6" r="C171" t="n">
        <v>61758</v>
      </c>
    </row>
    <row r="172" spans="1:6">
      <c s="4" r="A172" t="s">
        <v>748</v>
      </c>
      <c s="7" r="C172" t="n">
        <v>-8348</v>
      </c>
    </row>
    <row r="173" spans="1:6">
      <c s="4" r="A173" t="s">
        <v>754</v>
      </c>
      <c s="6" r="C173" t="n">
        <v>2007</v>
      </c>
    </row>
    <row r="174" spans="1:6">
      <c s="4" r="A174" t="s">
        <v>372</v>
      </c>
      <c s="5" r="C174" t="s">
        <v>763</v>
      </c>
    </row>
    <row r="175" spans="1:6">
      <c s="4" r="A175" t="s">
        <v>350</v>
      </c>
      <c s="6" r="C175" t="n">
        <v>221</v>
      </c>
    </row>
    <row r="176" spans="1:6">
      <c s="4" r="A176" t="s">
        <v>452</v>
      </c>
    </row>
    <row r="177" spans="1:6">
      <c s="3" r="A177" t="s">
        <v>746</v>
      </c>
    </row>
    <row r="178" spans="1:6">
      <c s="4" r="A178" t="s">
        <v>366</v>
      </c>
      <c s="4" r="C178" t="s">
        <v>391</v>
      </c>
    </row>
    <row r="179" spans="1:6">
      <c s="4" r="A179" t="s">
        <v>749</v>
      </c>
      <c s="4" r="C179" t="s">
        <v>369</v>
      </c>
    </row>
    <row r="180" spans="1:6">
      <c s="4" r="A180" t="s">
        <v>750</v>
      </c>
      <c s="7" r="C180" t="n">
        <v>0</v>
      </c>
    </row>
    <row r="181" spans="1:6">
      <c s="4" r="A181" t="s">
        <v>751</v>
      </c>
      <c s="4" r="B181" t="s">
        <v>558</v>
      </c>
      <c s="6" r="C181" t="n">
        <v>2144</v>
      </c>
    </row>
    <row r="182" spans="1:6">
      <c s="4" r="A182" t="s">
        <v>752</v>
      </c>
      <c s="6" r="C182" t="n">
        <v>8836</v>
      </c>
    </row>
    <row r="183" spans="1:6">
      <c s="4" r="A183" t="s">
        <v>753</v>
      </c>
      <c s="6" r="C183" t="n">
        <v>2795</v>
      </c>
    </row>
    <row r="184" spans="1:6">
      <c s="4" r="A184" t="s">
        <v>747</v>
      </c>
      <c s="4" r="B184" t="s">
        <v>562</v>
      </c>
      <c s="6" r="C184" t="n">
        <v>13775</v>
      </c>
    </row>
    <row r="185" spans="1:6">
      <c s="4" r="A185" t="s">
        <v>748</v>
      </c>
      <c s="7" r="C185" t="n">
        <v>-1832</v>
      </c>
    </row>
    <row r="186" spans="1:6">
      <c s="4" r="A186" t="s">
        <v>754</v>
      </c>
      <c s="6" r="C186" t="n">
        <v>2002</v>
      </c>
    </row>
    <row r="187" spans="1:6">
      <c s="4" r="A187" t="s">
        <v>372</v>
      </c>
      <c s="5" r="C187" t="s">
        <v>764</v>
      </c>
    </row>
    <row r="188" spans="1:6">
      <c s="4" r="A188" t="s">
        <v>350</v>
      </c>
      <c s="6" r="C188" t="n">
        <v>149</v>
      </c>
    </row>
    <row r="189" spans="1:6">
      <c s="4" r="A189" t="s">
        <v>486</v>
      </c>
    </row>
    <row r="190" spans="1:6">
      <c s="3" r="A190" t="s">
        <v>746</v>
      </c>
    </row>
    <row r="191" spans="1:6">
      <c s="4" r="A191" t="s">
        <v>366</v>
      </c>
      <c s="4" r="C191" t="s">
        <v>391</v>
      </c>
    </row>
    <row r="192" spans="1:6">
      <c s="4" r="A192" t="s">
        <v>749</v>
      </c>
      <c s="4" r="C192" t="s">
        <v>462</v>
      </c>
    </row>
    <row r="193" spans="1:6">
      <c s="4" r="A193" t="s">
        <v>750</v>
      </c>
      <c s="7" r="C193" t="n">
        <v>0</v>
      </c>
    </row>
    <row r="194" spans="1:6">
      <c s="4" r="A194" t="s">
        <v>751</v>
      </c>
      <c s="4" r="B194" t="s">
        <v>558</v>
      </c>
      <c s="6" r="C194" t="n">
        <v>2487</v>
      </c>
    </row>
    <row r="195" spans="1:6">
      <c s="4" r="A195" t="s">
        <v>752</v>
      </c>
      <c s="6" r="C195" t="n">
        <v>20611</v>
      </c>
    </row>
    <row r="196" spans="1:6">
      <c s="4" r="A196" t="s">
        <v>753</v>
      </c>
      <c s="6" r="C196" t="n">
        <v>4</v>
      </c>
    </row>
    <row r="197" spans="1:6">
      <c s="4" r="A197" t="s">
        <v>747</v>
      </c>
      <c s="4" r="B197" t="s">
        <v>562</v>
      </c>
      <c s="6" r="C197" t="n">
        <v>23102</v>
      </c>
    </row>
    <row r="198" spans="1:6">
      <c s="4" r="A198" t="s">
        <v>748</v>
      </c>
      <c s="7" r="C198" t="n">
        <v>-981</v>
      </c>
    </row>
    <row r="199" spans="1:6">
      <c s="4" r="A199" t="s">
        <v>754</v>
      </c>
      <c s="6" r="C199" t="n">
        <v>2014</v>
      </c>
    </row>
    <row r="200" spans="1:6">
      <c s="4" r="A200" t="s">
        <v>372</v>
      </c>
      <c s="5" r="C200" t="s">
        <v>765</v>
      </c>
    </row>
    <row r="201" spans="1:6">
      <c s="4" r="A201" t="s">
        <v>350</v>
      </c>
      <c s="6" r="C201" t="n">
        <v>156</v>
      </c>
    </row>
    <row r="202" spans="1:6">
      <c s="4" r="A202" t="s">
        <v>390</v>
      </c>
    </row>
    <row r="203" spans="1:6">
      <c s="3" r="A203" t="s">
        <v>746</v>
      </c>
    </row>
    <row r="204" spans="1:6">
      <c s="4" r="A204" t="s">
        <v>366</v>
      </c>
      <c s="4" r="C204" t="s">
        <v>391</v>
      </c>
    </row>
    <row r="205" spans="1:6">
      <c s="4" r="A205" t="s">
        <v>749</v>
      </c>
      <c s="4" r="C205" t="s">
        <v>369</v>
      </c>
    </row>
    <row r="206" spans="1:6">
      <c s="4" r="A206" t="s">
        <v>750</v>
      </c>
      <c s="7" r="C206" t="n">
        <v>0</v>
      </c>
    </row>
    <row r="207" spans="1:6">
      <c s="4" r="A207" t="s">
        <v>751</v>
      </c>
      <c s="4" r="B207" t="s">
        <v>558</v>
      </c>
      <c s="6" r="C207" t="n">
        <v>860</v>
      </c>
    </row>
    <row r="208" spans="1:6">
      <c s="4" r="A208" t="s">
        <v>752</v>
      </c>
      <c s="6" r="C208" t="n">
        <v>11720</v>
      </c>
    </row>
    <row r="209" spans="1:6">
      <c s="4" r="A209" t="s">
        <v>753</v>
      </c>
      <c s="6" r="C209" t="n">
        <v>1437</v>
      </c>
    </row>
    <row r="210" spans="1:6">
      <c s="4" r="A210" t="s">
        <v>747</v>
      </c>
      <c s="4" r="B210" t="s">
        <v>562</v>
      </c>
      <c s="6" r="C210" t="n">
        <v>14017</v>
      </c>
    </row>
    <row r="211" spans="1:6">
      <c s="4" r="A211" t="s">
        <v>748</v>
      </c>
      <c s="7" r="C211" t="n">
        <v>-2313</v>
      </c>
    </row>
    <row r="212" spans="1:6">
      <c s="4" r="A212" t="s">
        <v>754</v>
      </c>
      <c s="6" r="C212" t="n">
        <v>2007</v>
      </c>
    </row>
    <row r="213" spans="1:6">
      <c s="4" r="A213" t="s">
        <v>372</v>
      </c>
      <c s="5" r="C213" t="s">
        <v>756</v>
      </c>
    </row>
    <row r="214" spans="1:6">
      <c s="4" r="A214" t="s">
        <v>350</v>
      </c>
      <c s="6" r="C214" t="n">
        <v>104</v>
      </c>
    </row>
    <row r="215" spans="1:6">
      <c s="4" r="A215" t="s">
        <v>446</v>
      </c>
    </row>
    <row r="216" spans="1:6">
      <c s="3" r="A216" t="s">
        <v>746</v>
      </c>
    </row>
    <row r="217" spans="1:6">
      <c s="4" r="A217" t="s">
        <v>366</v>
      </c>
      <c s="4" r="C217" t="s">
        <v>391</v>
      </c>
    </row>
    <row r="218" spans="1:6">
      <c s="4" r="A218" t="s">
        <v>749</v>
      </c>
      <c s="4" r="C218" t="s">
        <v>403</v>
      </c>
    </row>
    <row r="219" spans="1:6">
      <c s="4" r="A219" t="s">
        <v>750</v>
      </c>
      <c s="7" r="C219" t="n">
        <v>12216</v>
      </c>
    </row>
    <row r="220" spans="1:6">
      <c s="4" r="A220" t="s">
        <v>751</v>
      </c>
      <c s="4" r="B220" t="s">
        <v>558</v>
      </c>
      <c s="6" r="C220" t="n">
        <v>1152</v>
      </c>
    </row>
    <row r="221" spans="1:6">
      <c s="4" r="A221" t="s">
        <v>752</v>
      </c>
      <c s="6" r="C221" t="n">
        <v>13463</v>
      </c>
    </row>
    <row r="222" spans="1:6">
      <c s="4" r="A222" t="s">
        <v>753</v>
      </c>
      <c s="6" r="C222" t="n">
        <v>1648</v>
      </c>
    </row>
    <row r="223" spans="1:6">
      <c s="4" r="A223" t="s">
        <v>747</v>
      </c>
      <c s="4" r="B223" t="s">
        <v>562</v>
      </c>
      <c s="6" r="C223" t="n">
        <v>16263</v>
      </c>
    </row>
    <row r="224" spans="1:6">
      <c s="4" r="A224" t="s">
        <v>748</v>
      </c>
      <c s="7" r="C224" t="n">
        <v>-2290</v>
      </c>
    </row>
    <row r="225" spans="1:6">
      <c s="4" r="A225" t="s">
        <v>754</v>
      </c>
      <c s="6" r="C225" t="n">
        <v>2005</v>
      </c>
    </row>
    <row r="226" spans="1:6">
      <c s="4" r="A226" t="s">
        <v>372</v>
      </c>
      <c s="5" r="C226" t="s">
        <v>766</v>
      </c>
    </row>
    <row r="227" spans="1:6">
      <c s="4" r="A227" t="s">
        <v>350</v>
      </c>
      <c s="6" r="C227" t="n">
        <v>103</v>
      </c>
    </row>
    <row r="228" spans="1:6">
      <c s="4" r="A228" t="s">
        <v>392</v>
      </c>
    </row>
    <row r="229" spans="1:6">
      <c s="3" r="A229" t="s">
        <v>746</v>
      </c>
    </row>
    <row r="230" spans="1:6">
      <c s="4" r="A230" t="s">
        <v>366</v>
      </c>
      <c s="4" r="C230" t="s">
        <v>391</v>
      </c>
    </row>
    <row r="231" spans="1:6">
      <c s="4" r="A231" t="s">
        <v>749</v>
      </c>
      <c s="4" r="C231" t="s">
        <v>386</v>
      </c>
    </row>
    <row r="232" spans="1:6">
      <c s="4" r="A232" t="s">
        <v>750</v>
      </c>
      <c s="7" r="C232" t="n">
        <v>0</v>
      </c>
    </row>
    <row r="233" spans="1:6">
      <c s="4" r="A233" t="s">
        <v>751</v>
      </c>
      <c s="4" r="B233" t="s">
        <v>558</v>
      </c>
      <c s="6" r="C233" t="n">
        <v>1003</v>
      </c>
    </row>
    <row r="234" spans="1:6">
      <c s="4" r="A234" t="s">
        <v>752</v>
      </c>
      <c s="6" r="C234" t="n">
        <v>10547</v>
      </c>
    </row>
    <row r="235" spans="1:6">
      <c s="4" r="A235" t="s">
        <v>753</v>
      </c>
      <c s="6" r="C235" t="n">
        <v>745</v>
      </c>
    </row>
    <row r="236" spans="1:6">
      <c s="4" r="A236" t="s">
        <v>747</v>
      </c>
      <c s="4" r="B236" t="s">
        <v>562</v>
      </c>
      <c s="6" r="C236" t="n">
        <v>12295</v>
      </c>
    </row>
    <row r="237" spans="1:6">
      <c s="4" r="A237" t="s">
        <v>748</v>
      </c>
      <c s="7" r="C237" t="n">
        <v>-1623</v>
      </c>
    </row>
    <row r="238" spans="1:6">
      <c s="4" r="A238" t="s">
        <v>754</v>
      </c>
      <c s="6" r="C238" t="n">
        <v>2008</v>
      </c>
    </row>
    <row r="239" spans="1:6">
      <c s="4" r="A239" t="s">
        <v>372</v>
      </c>
      <c s="5" r="C239" t="s">
        <v>756</v>
      </c>
    </row>
    <row r="240" spans="1:6">
      <c s="4" r="A240" t="s">
        <v>350</v>
      </c>
      <c s="6" r="C240" t="n">
        <v>97</v>
      </c>
    </row>
    <row r="241" spans="1:6">
      <c s="4" r="A241" t="s">
        <v>444</v>
      </c>
    </row>
    <row r="242" spans="1:6">
      <c s="3" r="A242" t="s">
        <v>746</v>
      </c>
    </row>
    <row r="243" spans="1:6">
      <c s="4" r="A243" t="s">
        <v>366</v>
      </c>
      <c s="4" r="C243" t="s">
        <v>391</v>
      </c>
    </row>
    <row r="244" spans="1:6">
      <c s="4" r="A244" t="s">
        <v>749</v>
      </c>
      <c s="4" r="C244" t="s">
        <v>381</v>
      </c>
    </row>
    <row r="245" spans="1:6">
      <c s="4" r="A245" t="s">
        <v>750</v>
      </c>
      <c s="7" r="C245" t="n">
        <v>0</v>
      </c>
    </row>
    <row r="246" spans="1:6">
      <c s="4" r="A246" t="s">
        <v>751</v>
      </c>
      <c s="4" r="B246" t="s">
        <v>558</v>
      </c>
      <c s="6" r="C246" t="n">
        <v>1098</v>
      </c>
    </row>
    <row r="247" spans="1:6">
      <c s="4" r="A247" t="s">
        <v>752</v>
      </c>
      <c s="6" r="C247" t="n">
        <v>8116</v>
      </c>
    </row>
    <row r="248" spans="1:6">
      <c s="4" r="A248" t="s">
        <v>753</v>
      </c>
      <c s="6" r="C248" t="n">
        <v>33</v>
      </c>
    </row>
    <row r="249" spans="1:6">
      <c s="4" r="A249" t="s">
        <v>747</v>
      </c>
      <c s="4" r="B249" t="s">
        <v>562</v>
      </c>
      <c s="6" r="C249" t="n">
        <v>9247</v>
      </c>
    </row>
    <row r="250" spans="1:6">
      <c s="4" r="A250" t="s">
        <v>748</v>
      </c>
      <c s="7" r="C250" t="n">
        <v>-1275</v>
      </c>
    </row>
    <row r="251" spans="1:6">
      <c s="4" r="A251" t="s">
        <v>754</v>
      </c>
      <c s="6" r="C251" t="n">
        <v>2011</v>
      </c>
    </row>
    <row r="252" spans="1:6">
      <c s="4" r="A252" t="s">
        <v>372</v>
      </c>
      <c s="5" r="C252" t="s">
        <v>767</v>
      </c>
    </row>
    <row r="253" spans="1:6">
      <c s="4" r="A253" t="s">
        <v>350</v>
      </c>
      <c s="6" r="C253" t="n">
        <v>97</v>
      </c>
    </row>
    <row r="254" spans="1:6">
      <c s="4" r="A254" t="s">
        <v>398</v>
      </c>
    </row>
    <row r="255" spans="1:6">
      <c s="3" r="A255" t="s">
        <v>746</v>
      </c>
    </row>
    <row r="256" spans="1:6">
      <c s="4" r="A256" t="s">
        <v>366</v>
      </c>
      <c s="4" r="C256" t="s">
        <v>399</v>
      </c>
    </row>
    <row r="257" spans="1:6">
      <c s="4" r="A257" t="s">
        <v>749</v>
      </c>
      <c s="4" r="C257" t="s">
        <v>377</v>
      </c>
    </row>
    <row r="258" spans="1:6">
      <c s="4" r="A258" t="s">
        <v>750</v>
      </c>
      <c s="7" r="C258" t="n">
        <v>0</v>
      </c>
    </row>
    <row r="259" spans="1:6">
      <c s="4" r="A259" t="s">
        <v>751</v>
      </c>
      <c s="4" r="B259" t="s">
        <v>558</v>
      </c>
      <c s="6" r="C259" t="n">
        <v>784</v>
      </c>
    </row>
    <row r="260" spans="1:6">
      <c s="4" r="A260" t="s">
        <v>752</v>
      </c>
      <c s="6" r="C260" t="n">
        <v>12282</v>
      </c>
    </row>
    <row r="261" spans="1:6">
      <c s="4" r="A261" t="s">
        <v>753</v>
      </c>
      <c s="6" r="C261" t="n">
        <v>837</v>
      </c>
    </row>
    <row r="262" spans="1:6">
      <c s="4" r="A262" t="s">
        <v>747</v>
      </c>
      <c s="4" r="B262" t="s">
        <v>562</v>
      </c>
      <c s="6" r="C262" t="n">
        <v>13903</v>
      </c>
    </row>
    <row r="263" spans="1:6">
      <c s="4" r="A263" t="s">
        <v>748</v>
      </c>
      <c s="7" r="C263" t="n">
        <v>-1954</v>
      </c>
    </row>
    <row r="264" spans="1:6">
      <c s="4" r="A264" t="s">
        <v>754</v>
      </c>
      <c s="6" r="C264" t="n">
        <v>2009</v>
      </c>
    </row>
    <row r="265" spans="1:6">
      <c s="4" r="A265" t="s">
        <v>372</v>
      </c>
      <c s="5" r="C265" t="s">
        <v>756</v>
      </c>
    </row>
    <row r="266" spans="1:6">
      <c s="4" r="A266" t="s">
        <v>350</v>
      </c>
      <c s="6" r="C266" t="n">
        <v>103</v>
      </c>
    </row>
    <row r="267" spans="1:6">
      <c s="4" r="A267" t="s">
        <v>402</v>
      </c>
    </row>
    <row r="268" spans="1:6">
      <c s="3" r="A268" t="s">
        <v>746</v>
      </c>
    </row>
    <row r="269" spans="1:6">
      <c s="4" r="A269" t="s">
        <v>366</v>
      </c>
      <c s="4" r="C269" t="s">
        <v>399</v>
      </c>
    </row>
    <row r="270" spans="1:6">
      <c s="4" r="A270" t="s">
        <v>749</v>
      </c>
      <c s="4" r="C270" t="s">
        <v>403</v>
      </c>
    </row>
    <row r="271" spans="1:6">
      <c s="4" r="A271" t="s">
        <v>750</v>
      </c>
      <c s="7" r="C271" t="n">
        <v>0</v>
      </c>
    </row>
    <row r="272" spans="1:6">
      <c s="4" r="A272" t="s">
        <v>751</v>
      </c>
      <c s="4" r="B272" t="s">
        <v>558</v>
      </c>
      <c s="6" r="C272" t="n">
        <v>868</v>
      </c>
    </row>
    <row r="273" spans="1:6">
      <c s="4" r="A273" t="s">
        <v>752</v>
      </c>
      <c s="6" r="C273" t="n">
        <v>12194</v>
      </c>
    </row>
    <row r="274" spans="1:6">
      <c s="4" r="A274" t="s">
        <v>753</v>
      </c>
      <c s="6" r="C274" t="n">
        <v>67</v>
      </c>
    </row>
    <row r="275" spans="1:6">
      <c s="4" r="A275" t="s">
        <v>747</v>
      </c>
      <c s="4" r="B275" t="s">
        <v>562</v>
      </c>
      <c s="6" r="C275" t="n">
        <v>13129</v>
      </c>
    </row>
    <row r="276" spans="1:6">
      <c s="4" r="A276" t="s">
        <v>748</v>
      </c>
      <c s="7" r="C276" t="n">
        <v>-2027</v>
      </c>
    </row>
    <row r="277" spans="1:6">
      <c s="4" r="A277" t="s">
        <v>754</v>
      </c>
      <c s="6" r="C277" t="n">
        <v>2010</v>
      </c>
    </row>
    <row r="278" spans="1:6">
      <c s="4" r="A278" t="s">
        <v>372</v>
      </c>
      <c s="5" r="C278" t="s">
        <v>756</v>
      </c>
    </row>
    <row r="279" spans="1:6">
      <c s="4" r="A279" t="s">
        <v>350</v>
      </c>
      <c s="6" r="C279" t="n">
        <v>95</v>
      </c>
    </row>
    <row r="280" spans="1:6">
      <c s="4" r="A280" t="s">
        <v>408</v>
      </c>
    </row>
    <row r="281" spans="1:6">
      <c s="3" r="A281" t="s">
        <v>746</v>
      </c>
    </row>
    <row r="282" spans="1:6">
      <c s="4" r="A282" t="s">
        <v>366</v>
      </c>
      <c s="4" r="C282" t="s">
        <v>399</v>
      </c>
    </row>
    <row r="283" spans="1:6">
      <c s="4" r="A283" t="s">
        <v>749</v>
      </c>
      <c s="4" r="C283" t="s">
        <v>377</v>
      </c>
    </row>
    <row r="284" spans="1:6">
      <c s="4" r="A284" t="s">
        <v>750</v>
      </c>
      <c s="7" r="C284" t="n">
        <v>0</v>
      </c>
    </row>
    <row r="285" spans="1:6">
      <c s="4" r="A285" t="s">
        <v>751</v>
      </c>
      <c s="4" r="B285" t="s">
        <v>558</v>
      </c>
      <c s="6" r="C285" t="n">
        <v>1107</v>
      </c>
    </row>
    <row r="286" spans="1:6">
      <c s="4" r="A286" t="s">
        <v>752</v>
      </c>
      <c s="6" r="C286" t="n">
        <v>11964</v>
      </c>
    </row>
    <row r="287" spans="1:6">
      <c s="4" r="A287" t="s">
        <v>753</v>
      </c>
      <c s="6" r="C287" t="n">
        <v>1318</v>
      </c>
    </row>
    <row r="288" spans="1:6">
      <c s="4" r="A288" t="s">
        <v>747</v>
      </c>
      <c s="4" r="B288" t="s">
        <v>562</v>
      </c>
      <c s="6" r="C288" t="n">
        <v>14389</v>
      </c>
    </row>
    <row r="289" spans="1:6">
      <c s="4" r="A289" t="s">
        <v>748</v>
      </c>
      <c s="7" r="C289" t="n">
        <v>-1840</v>
      </c>
    </row>
    <row r="290" spans="1:6">
      <c s="4" r="A290" t="s">
        <v>754</v>
      </c>
      <c s="6" r="C290" t="n">
        <v>2007</v>
      </c>
    </row>
    <row r="291" spans="1:6">
      <c s="4" r="A291" t="s">
        <v>372</v>
      </c>
      <c s="5" r="C291" t="s">
        <v>768</v>
      </c>
    </row>
    <row r="292" spans="1:6">
      <c s="4" r="A292" t="s">
        <v>350</v>
      </c>
      <c s="6" r="C292" t="n">
        <v>103</v>
      </c>
    </row>
    <row r="293" spans="1:6">
      <c s="4" r="A293" t="s">
        <v>418</v>
      </c>
    </row>
    <row r="294" spans="1:6">
      <c s="3" r="A294" t="s">
        <v>746</v>
      </c>
    </row>
    <row r="295" spans="1:6">
      <c s="4" r="A295" t="s">
        <v>366</v>
      </c>
      <c s="4" r="C295" t="s">
        <v>405</v>
      </c>
    </row>
    <row r="296" spans="1:6">
      <c s="4" r="A296" t="s">
        <v>749</v>
      </c>
      <c s="4" r="C296" t="s">
        <v>369</v>
      </c>
    </row>
    <row r="297" spans="1:6">
      <c s="4" r="A297" t="s">
        <v>750</v>
      </c>
      <c s="7" r="C297" t="n">
        <v>19142</v>
      </c>
    </row>
    <row r="298" spans="1:6">
      <c s="4" r="A298" t="s">
        <v>751</v>
      </c>
      <c s="4" r="B298" t="s">
        <v>558</v>
      </c>
      <c s="6" r="C298" t="n">
        <v>2792</v>
      </c>
    </row>
    <row r="299" spans="1:6">
      <c s="4" r="A299" t="s">
        <v>752</v>
      </c>
      <c s="6" r="C299" t="n">
        <v>33604</v>
      </c>
    </row>
    <row r="300" spans="1:6">
      <c s="4" r="A300" t="s">
        <v>753</v>
      </c>
      <c s="6" r="C300" t="n">
        <v>2477</v>
      </c>
    </row>
    <row r="301" spans="1:6">
      <c s="4" r="A301" t="s">
        <v>747</v>
      </c>
      <c s="4" r="B301" t="s">
        <v>562</v>
      </c>
      <c s="6" r="C301" t="n">
        <v>38873</v>
      </c>
    </row>
    <row r="302" spans="1:6">
      <c s="4" r="A302" t="s">
        <v>748</v>
      </c>
      <c s="7" r="C302" t="n">
        <v>-5419</v>
      </c>
    </row>
    <row r="303" spans="1:6">
      <c s="4" r="A303" t="s">
        <v>754</v>
      </c>
      <c s="6" r="C303" t="n">
        <v>2005</v>
      </c>
    </row>
    <row r="304" spans="1:6">
      <c s="4" r="A304" t="s">
        <v>372</v>
      </c>
      <c s="5" r="C304" t="s">
        <v>769</v>
      </c>
    </row>
    <row r="305" spans="1:6">
      <c s="4" r="A305" t="s">
        <v>350</v>
      </c>
      <c s="6" r="C305" t="n">
        <v>252</v>
      </c>
    </row>
    <row r="306" spans="1:6">
      <c s="4" r="A306" t="s">
        <v>404</v>
      </c>
    </row>
    <row r="307" spans="1:6">
      <c s="3" r="A307" t="s">
        <v>746</v>
      </c>
    </row>
    <row r="308" spans="1:6">
      <c s="4" r="A308" t="s">
        <v>366</v>
      </c>
      <c s="4" r="C308" t="s">
        <v>405</v>
      </c>
    </row>
    <row r="309" spans="1:6">
      <c s="4" r="A309" t="s">
        <v>749</v>
      </c>
      <c s="4" r="C309" t="s">
        <v>369</v>
      </c>
    </row>
    <row r="310" spans="1:6">
      <c s="4" r="A310" t="s">
        <v>750</v>
      </c>
      <c s="7" r="C310" t="n">
        <v>0</v>
      </c>
    </row>
    <row r="311" spans="1:6">
      <c s="4" r="A311" t="s">
        <v>751</v>
      </c>
      <c s="4" r="B311" t="s">
        <v>558</v>
      </c>
      <c s="6" r="C311" t="n">
        <v>1474</v>
      </c>
    </row>
    <row r="312" spans="1:6">
      <c s="4" r="A312" t="s">
        <v>752</v>
      </c>
      <c s="6" r="C312" t="n">
        <v>8507</v>
      </c>
    </row>
    <row r="313" spans="1:6">
      <c s="4" r="A313" t="s">
        <v>753</v>
      </c>
      <c s="6" r="C313" t="n">
        <v>2539</v>
      </c>
    </row>
    <row r="314" spans="1:6">
      <c s="4" r="A314" t="s">
        <v>747</v>
      </c>
      <c s="4" r="B314" t="s">
        <v>562</v>
      </c>
      <c s="6" r="C314" t="n">
        <v>12520</v>
      </c>
    </row>
    <row r="315" spans="1:6">
      <c s="4" r="A315" t="s">
        <v>748</v>
      </c>
      <c s="7" r="C315" t="n">
        <v>-2552</v>
      </c>
    </row>
    <row r="316" spans="1:6">
      <c s="4" r="A316" t="s">
        <v>754</v>
      </c>
      <c s="6" r="C316" t="n">
        <v>2000</v>
      </c>
    </row>
    <row r="317" spans="1:6">
      <c s="4" r="A317" t="s">
        <v>372</v>
      </c>
      <c s="5" r="C317" t="s">
        <v>756</v>
      </c>
    </row>
    <row r="318" spans="1:6">
      <c s="4" r="A318" t="s">
        <v>350</v>
      </c>
      <c s="6" r="C318" t="n">
        <v>184</v>
      </c>
    </row>
    <row r="319" spans="1:6">
      <c s="4" r="A319" t="s">
        <v>495</v>
      </c>
    </row>
    <row r="320" spans="1:6">
      <c s="3" r="A320" t="s">
        <v>746</v>
      </c>
    </row>
    <row r="321" spans="1:6">
      <c s="4" r="A321" t="s">
        <v>366</v>
      </c>
      <c s="4" r="C321" t="s">
        <v>405</v>
      </c>
    </row>
    <row r="322" spans="1:6">
      <c s="4" r="A322" t="s">
        <v>749</v>
      </c>
      <c s="4" r="C322" t="s">
        <v>377</v>
      </c>
    </row>
    <row r="323" spans="1:6">
      <c s="4" r="A323" t="s">
        <v>750</v>
      </c>
      <c s="7" r="C323" t="n">
        <v>0</v>
      </c>
    </row>
    <row r="324" spans="1:6">
      <c s="4" r="A324" t="s">
        <v>751</v>
      </c>
      <c s="4" r="B324" t="s">
        <v>558</v>
      </c>
      <c s="6" r="C324" t="n">
        <v>2384</v>
      </c>
    </row>
    <row r="325" spans="1:6">
      <c s="4" r="A325" t="s">
        <v>752</v>
      </c>
      <c s="6" r="C325" t="n">
        <v>23166</v>
      </c>
    </row>
    <row r="326" spans="1:6">
      <c s="4" r="A326" t="s">
        <v>753</v>
      </c>
      <c s="6" r="C326" t="n">
        <v>31</v>
      </c>
    </row>
    <row r="327" spans="1:6">
      <c s="4" r="A327" t="s">
        <v>747</v>
      </c>
      <c s="4" r="B327" t="s">
        <v>562</v>
      </c>
      <c s="6" r="C327" t="n">
        <v>25581</v>
      </c>
    </row>
    <row r="328" spans="1:6">
      <c s="4" r="A328" t="s">
        <v>748</v>
      </c>
      <c s="7" r="C328" t="n">
        <v>-214</v>
      </c>
    </row>
    <row r="329" spans="1:6">
      <c s="4" r="A329" t="s">
        <v>754</v>
      </c>
      <c s="6" r="C329" t="n">
        <v>2015</v>
      </c>
    </row>
    <row r="330" spans="1:6">
      <c s="4" r="A330" t="s">
        <v>372</v>
      </c>
      <c s="5" r="C330" t="s">
        <v>770</v>
      </c>
    </row>
    <row r="331" spans="1:6">
      <c s="4" r="A331" t="s">
        <v>350</v>
      </c>
      <c s="6" r="C331" t="n">
        <v>158</v>
      </c>
    </row>
    <row r="332" spans="1:6">
      <c s="4" r="A332" t="s">
        <v>442</v>
      </c>
    </row>
    <row r="333" spans="1:6">
      <c s="3" r="A333" t="s">
        <v>746</v>
      </c>
    </row>
    <row r="334" spans="1:6">
      <c s="4" r="A334" t="s">
        <v>366</v>
      </c>
      <c s="4" r="C334" t="s">
        <v>405</v>
      </c>
    </row>
    <row r="335" spans="1:6">
      <c s="4" r="A335" t="s">
        <v>749</v>
      </c>
      <c s="4" r="C335" t="s">
        <v>377</v>
      </c>
    </row>
    <row r="336" spans="1:6">
      <c s="4" r="A336" t="s">
        <v>750</v>
      </c>
      <c s="7" r="C336" t="n">
        <v>17700</v>
      </c>
    </row>
    <row r="337" spans="1:6">
      <c s="4" r="A337" t="s">
        <v>751</v>
      </c>
      <c s="4" r="B337" t="s">
        <v>558</v>
      </c>
      <c s="6" r="C337" t="n">
        <v>2176</v>
      </c>
    </row>
    <row r="338" spans="1:6">
      <c s="4" r="A338" t="s">
        <v>752</v>
      </c>
      <c s="6" r="C338" t="n">
        <v>29945</v>
      </c>
    </row>
    <row r="339" spans="1:6">
      <c s="4" r="A339" t="s">
        <v>753</v>
      </c>
      <c s="6" r="C339" t="n">
        <v>531</v>
      </c>
    </row>
    <row r="340" spans="1:6">
      <c s="4" r="A340" t="s">
        <v>747</v>
      </c>
      <c s="4" r="B340" t="s">
        <v>562</v>
      </c>
      <c s="6" r="C340" t="n">
        <v>32652</v>
      </c>
    </row>
    <row r="341" spans="1:6">
      <c s="4" r="A341" t="s">
        <v>748</v>
      </c>
      <c s="7" r="C341" t="n">
        <v>-4004</v>
      </c>
    </row>
    <row r="342" spans="1:6">
      <c s="4" r="A342" t="s">
        <v>754</v>
      </c>
      <c s="6" r="C342" t="n">
        <v>2000</v>
      </c>
    </row>
    <row r="343" spans="1:6">
      <c s="4" r="A343" t="s">
        <v>372</v>
      </c>
      <c s="5" r="C343" t="s">
        <v>767</v>
      </c>
    </row>
    <row r="344" spans="1:6">
      <c s="4" r="A344" t="s">
        <v>350</v>
      </c>
      <c s="6" r="C344" t="n">
        <v>225</v>
      </c>
    </row>
    <row r="345" spans="1:6">
      <c s="4" r="A345" t="s">
        <v>421</v>
      </c>
    </row>
    <row r="346" spans="1:6">
      <c s="3" r="A346" t="s">
        <v>746</v>
      </c>
    </row>
    <row r="347" spans="1:6">
      <c s="4" r="A347" t="s">
        <v>366</v>
      </c>
      <c s="4" r="C347" t="s">
        <v>422</v>
      </c>
    </row>
    <row r="348" spans="1:6">
      <c s="4" r="A348" t="s">
        <v>749</v>
      </c>
      <c s="4" r="C348" t="s">
        <v>369</v>
      </c>
    </row>
    <row r="349" spans="1:6">
      <c s="4" r="A349" t="s">
        <v>750</v>
      </c>
      <c s="7" r="C349" t="n">
        <v>0</v>
      </c>
    </row>
    <row r="350" spans="1:6">
      <c s="4" r="A350" t="s">
        <v>751</v>
      </c>
      <c s="4" r="B350" t="s">
        <v>558</v>
      </c>
      <c s="6" r="C350" t="n">
        <v>1414</v>
      </c>
    </row>
    <row r="351" spans="1:6">
      <c s="4" r="A351" t="s">
        <v>752</v>
      </c>
      <c s="6" r="C351" t="n">
        <v>13438</v>
      </c>
    </row>
    <row r="352" spans="1:6">
      <c s="4" r="A352" t="s">
        <v>753</v>
      </c>
      <c s="6" r="C352" t="n">
        <v>2154</v>
      </c>
    </row>
    <row r="353" spans="1:6">
      <c s="4" r="A353" t="s">
        <v>747</v>
      </c>
      <c s="4" r="B353" t="s">
        <v>562</v>
      </c>
      <c s="6" r="C353" t="n">
        <v>17006</v>
      </c>
    </row>
    <row r="354" spans="1:6">
      <c s="4" r="A354" t="s">
        <v>748</v>
      </c>
      <c s="7" r="C354" t="n">
        <v>-2735</v>
      </c>
    </row>
    <row r="355" spans="1:6">
      <c s="4" r="A355" t="s">
        <v>754</v>
      </c>
      <c s="6" r="C355" t="n">
        <v>2008</v>
      </c>
    </row>
    <row r="356" spans="1:6">
      <c s="4" r="A356" t="s">
        <v>372</v>
      </c>
      <c s="5" r="C356" t="s">
        <v>769</v>
      </c>
    </row>
    <row r="357" spans="1:6">
      <c s="4" r="A357" t="s">
        <v>350</v>
      </c>
      <c s="6" r="C357" t="n">
        <v>124</v>
      </c>
    </row>
    <row r="358" spans="1:6">
      <c s="4" r="A358" t="s">
        <v>431</v>
      </c>
    </row>
    <row r="359" spans="1:6">
      <c s="3" r="A359" t="s">
        <v>746</v>
      </c>
    </row>
    <row r="360" spans="1:6">
      <c s="4" r="A360" t="s">
        <v>366</v>
      </c>
      <c s="4" r="C360" t="s">
        <v>422</v>
      </c>
    </row>
    <row r="361" spans="1:6">
      <c s="4" r="A361" t="s">
        <v>749</v>
      </c>
      <c s="4" r="C361" t="s">
        <v>381</v>
      </c>
    </row>
    <row r="362" spans="1:6">
      <c s="4" r="A362" t="s">
        <v>750</v>
      </c>
      <c s="7" r="C362" t="n">
        <v>0</v>
      </c>
    </row>
    <row r="363" spans="1:6">
      <c s="4" r="A363" t="s">
        <v>751</v>
      </c>
      <c s="4" r="B363" t="s">
        <v>558</v>
      </c>
      <c s="6" r="C363" t="n">
        <v>1100</v>
      </c>
    </row>
    <row r="364" spans="1:6">
      <c s="4" r="A364" t="s">
        <v>752</v>
      </c>
      <c s="6" r="C364" t="n">
        <v>16450</v>
      </c>
    </row>
    <row r="365" spans="1:6">
      <c s="4" r="A365" t="s">
        <v>753</v>
      </c>
      <c s="6" r="C365" t="n">
        <v>52</v>
      </c>
    </row>
    <row r="366" spans="1:6">
      <c s="4" r="A366" t="s">
        <v>747</v>
      </c>
      <c s="4" r="B366" t="s">
        <v>562</v>
      </c>
      <c s="6" r="C366" t="n">
        <v>17602</v>
      </c>
    </row>
    <row r="367" spans="1:6">
      <c s="4" r="A367" t="s">
        <v>748</v>
      </c>
      <c s="7" r="C367" t="n">
        <v>-2254</v>
      </c>
    </row>
    <row r="368" spans="1:6">
      <c s="4" r="A368" t="s">
        <v>754</v>
      </c>
      <c s="6" r="C368" t="n">
        <v>2010</v>
      </c>
    </row>
    <row r="369" spans="1:6">
      <c s="4" r="A369" t="s">
        <v>372</v>
      </c>
      <c s="5" r="C369" t="s">
        <v>759</v>
      </c>
    </row>
    <row r="370" spans="1:6">
      <c s="4" r="A370" t="s">
        <v>350</v>
      </c>
      <c s="6" r="C370" t="n">
        <v>119</v>
      </c>
    </row>
    <row r="371" spans="1:6">
      <c s="4" r="A371" t="s">
        <v>468</v>
      </c>
    </row>
    <row r="372" spans="1:6">
      <c s="3" r="A372" t="s">
        <v>746</v>
      </c>
    </row>
    <row r="373" spans="1:6">
      <c s="4" r="A373" t="s">
        <v>366</v>
      </c>
      <c s="4" r="C373" t="s">
        <v>469</v>
      </c>
    </row>
    <row r="374" spans="1:6">
      <c s="4" r="A374" t="s">
        <v>749</v>
      </c>
      <c s="4" r="C374" t="s">
        <v>369</v>
      </c>
    </row>
    <row r="375" spans="1:6">
      <c s="4" r="A375" t="s">
        <v>750</v>
      </c>
      <c s="7" r="C375" t="n">
        <v>0</v>
      </c>
    </row>
    <row r="376" spans="1:6">
      <c s="4" r="A376" t="s">
        <v>751</v>
      </c>
      <c s="4" r="B376" t="s">
        <v>558</v>
      </c>
      <c s="6" r="C376" t="n">
        <v>1693</v>
      </c>
    </row>
    <row r="377" spans="1:6">
      <c s="4" r="A377" t="s">
        <v>752</v>
      </c>
      <c s="6" r="C377" t="n">
        <v>11105</v>
      </c>
    </row>
    <row r="378" spans="1:6">
      <c s="4" r="A378" t="s">
        <v>753</v>
      </c>
      <c s="6" r="C378" t="n">
        <v>495</v>
      </c>
    </row>
    <row r="379" spans="1:6">
      <c s="4" r="A379" t="s">
        <v>747</v>
      </c>
      <c s="4" r="B379" t="s">
        <v>562</v>
      </c>
      <c s="6" r="C379" t="n">
        <v>13293</v>
      </c>
    </row>
    <row r="380" spans="1:6">
      <c s="4" r="A380" t="s">
        <v>748</v>
      </c>
      <c s="7" r="C380" t="n">
        <v>-1017</v>
      </c>
    </row>
    <row r="381" spans="1:6">
      <c s="4" r="A381" t="s">
        <v>754</v>
      </c>
      <c s="6" r="C381" t="n">
        <v>2003</v>
      </c>
    </row>
    <row r="382" spans="1:6">
      <c s="4" r="A382" t="s">
        <v>372</v>
      </c>
      <c s="5" r="C382" t="s">
        <v>757</v>
      </c>
    </row>
    <row r="383" spans="1:6">
      <c s="4" r="A383" t="s">
        <v>350</v>
      </c>
      <c s="6" r="C383" t="n">
        <v>120</v>
      </c>
    </row>
    <row r="384" spans="1:6">
      <c s="4" r="A384" t="s">
        <v>380</v>
      </c>
    </row>
    <row r="385" spans="1:6">
      <c s="3" r="A385" t="s">
        <v>746</v>
      </c>
    </row>
    <row r="386" spans="1:6">
      <c s="4" r="A386" t="s">
        <v>366</v>
      </c>
      <c s="4" r="C386" t="s">
        <v>376</v>
      </c>
    </row>
    <row r="387" spans="1:6">
      <c s="4" r="A387" t="s">
        <v>749</v>
      </c>
      <c s="4" r="C387" t="s">
        <v>381</v>
      </c>
    </row>
    <row r="388" spans="1:6">
      <c s="4" r="A388" t="s">
        <v>750</v>
      </c>
      <c s="7" r="C388" t="n">
        <v>0</v>
      </c>
    </row>
    <row r="389" spans="1:6">
      <c s="4" r="A389" t="s">
        <v>751</v>
      </c>
      <c s="4" r="B389" t="s">
        <v>558</v>
      </c>
      <c s="6" r="C389" t="n">
        <v>1377</v>
      </c>
    </row>
    <row r="390" spans="1:6">
      <c s="4" r="A390" t="s">
        <v>752</v>
      </c>
      <c s="6" r="C390" t="n">
        <v>8673</v>
      </c>
    </row>
    <row r="391" spans="1:6">
      <c s="4" r="A391" t="s">
        <v>753</v>
      </c>
      <c s="6" r="C391" t="n">
        <v>59</v>
      </c>
    </row>
    <row r="392" spans="1:6">
      <c s="4" r="A392" t="s">
        <v>747</v>
      </c>
      <c s="4" r="B392" t="s">
        <v>562</v>
      </c>
      <c s="6" r="C392" t="n">
        <v>10109</v>
      </c>
    </row>
    <row r="393" spans="1:6">
      <c s="4" r="A393" t="s">
        <v>748</v>
      </c>
      <c s="7" r="C393" t="n">
        <v>-1557</v>
      </c>
    </row>
    <row r="394" spans="1:6">
      <c s="4" r="A394" t="s">
        <v>754</v>
      </c>
      <c s="6" r="C394" t="n">
        <v>2010</v>
      </c>
    </row>
    <row r="395" spans="1:6">
      <c s="4" r="A395" t="s">
        <v>372</v>
      </c>
      <c s="5" r="C395" t="s">
        <v>763</v>
      </c>
    </row>
    <row r="396" spans="1:6">
      <c s="4" r="A396" t="s">
        <v>350</v>
      </c>
      <c s="6" r="C396" t="n">
        <v>94</v>
      </c>
    </row>
    <row r="397" spans="1:6">
      <c s="4" r="A397" t="s">
        <v>450</v>
      </c>
    </row>
    <row r="398" spans="1:6">
      <c s="3" r="A398" t="s">
        <v>746</v>
      </c>
    </row>
    <row r="399" spans="1:6">
      <c s="4" r="A399" t="s">
        <v>366</v>
      </c>
      <c s="4" r="C399" t="s">
        <v>376</v>
      </c>
    </row>
    <row r="400" spans="1:6">
      <c s="4" r="A400" t="s">
        <v>749</v>
      </c>
      <c s="4" r="C400" t="s">
        <v>434</v>
      </c>
    </row>
    <row r="401" spans="1:6">
      <c s="4" r="A401" t="s">
        <v>750</v>
      </c>
      <c s="7" r="C401" t="n">
        <v>0</v>
      </c>
    </row>
    <row r="402" spans="1:6">
      <c s="4" r="A402" t="s">
        <v>751</v>
      </c>
      <c s="4" r="B402" t="s">
        <v>558</v>
      </c>
      <c s="6" r="C402" t="n">
        <v>788</v>
      </c>
    </row>
    <row r="403" spans="1:6">
      <c s="4" r="A403" t="s">
        <v>752</v>
      </c>
      <c s="6" r="C403" t="n">
        <v>11217</v>
      </c>
    </row>
    <row r="404" spans="1:6">
      <c s="4" r="A404" t="s">
        <v>753</v>
      </c>
      <c s="6" r="C404" t="n">
        <v>18</v>
      </c>
    </row>
    <row r="405" spans="1:6">
      <c s="4" r="A405" t="s">
        <v>747</v>
      </c>
      <c s="4" r="B405" t="s">
        <v>562</v>
      </c>
      <c s="6" r="C405" t="n">
        <v>12023</v>
      </c>
    </row>
    <row r="406" spans="1:6">
      <c s="4" r="A406" t="s">
        <v>748</v>
      </c>
      <c s="7" r="C406" t="n">
        <v>-1604</v>
      </c>
    </row>
    <row r="407" spans="1:6">
      <c s="4" r="A407" t="s">
        <v>754</v>
      </c>
      <c s="6" r="C407" t="n">
        <v>2012</v>
      </c>
    </row>
    <row r="408" spans="1:6">
      <c s="4" r="A408" t="s">
        <v>372</v>
      </c>
      <c s="5" r="C408" t="s">
        <v>771</v>
      </c>
    </row>
    <row r="409" spans="1:6">
      <c s="4" r="A409" t="s">
        <v>350</v>
      </c>
      <c s="6" r="C409" t="n">
        <v>105</v>
      </c>
    </row>
    <row r="410" spans="1:6">
      <c s="4" r="A410" t="s">
        <v>375</v>
      </c>
    </row>
    <row r="411" spans="1:6">
      <c s="3" r="A411" t="s">
        <v>746</v>
      </c>
    </row>
    <row r="412" spans="1:6">
      <c s="4" r="A412" t="s">
        <v>366</v>
      </c>
      <c s="4" r="C412" t="s">
        <v>376</v>
      </c>
    </row>
    <row r="413" spans="1:6">
      <c s="4" r="A413" t="s">
        <v>749</v>
      </c>
      <c s="4" r="C413" t="s">
        <v>377</v>
      </c>
    </row>
    <row r="414" spans="1:6">
      <c s="4" r="A414" t="s">
        <v>750</v>
      </c>
      <c s="7" r="C414" t="n">
        <v>0</v>
      </c>
    </row>
    <row r="415" spans="1:6">
      <c s="4" r="A415" t="s">
        <v>751</v>
      </c>
      <c s="4" r="B415" t="s">
        <v>558</v>
      </c>
      <c s="6" r="C415" t="n">
        <v>1440</v>
      </c>
    </row>
    <row r="416" spans="1:6">
      <c s="4" r="A416" t="s">
        <v>752</v>
      </c>
      <c s="6" r="C416" t="n">
        <v>9610</v>
      </c>
    </row>
    <row r="417" spans="1:6">
      <c s="4" r="A417" t="s">
        <v>753</v>
      </c>
      <c s="6" r="C417" t="n">
        <v>31</v>
      </c>
    </row>
    <row r="418" spans="1:6">
      <c s="4" r="A418" t="s">
        <v>747</v>
      </c>
      <c s="4" r="B418" t="s">
        <v>562</v>
      </c>
      <c s="6" r="C418" t="n">
        <v>11081</v>
      </c>
    </row>
    <row r="419" spans="1:6">
      <c s="4" r="A419" t="s">
        <v>748</v>
      </c>
      <c s="7" r="C419" t="n">
        <v>-1683</v>
      </c>
    </row>
    <row r="420" spans="1:6">
      <c s="4" r="A420" t="s">
        <v>754</v>
      </c>
      <c s="6" r="C420" t="n">
        <v>2010</v>
      </c>
    </row>
    <row r="421" spans="1:6">
      <c s="4" r="A421" t="s">
        <v>372</v>
      </c>
      <c s="5" r="C421" t="s">
        <v>763</v>
      </c>
    </row>
    <row r="422" spans="1:6">
      <c s="4" r="A422" t="s">
        <v>350</v>
      </c>
      <c s="6" r="C422" t="n">
        <v>94</v>
      </c>
    </row>
    <row r="423" spans="1:6">
      <c s="4" r="A423" t="s">
        <v>472</v>
      </c>
    </row>
    <row r="424" spans="1:6">
      <c s="3" r="A424" t="s">
        <v>746</v>
      </c>
    </row>
    <row r="425" spans="1:6">
      <c s="4" r="A425" t="s">
        <v>366</v>
      </c>
      <c s="4" r="C425" t="s">
        <v>417</v>
      </c>
    </row>
    <row r="426" spans="1:6">
      <c s="4" r="A426" t="s">
        <v>749</v>
      </c>
      <c s="4" r="C426" t="s">
        <v>377</v>
      </c>
    </row>
    <row r="427" spans="1:6">
      <c s="4" r="A427" t="s">
        <v>750</v>
      </c>
      <c s="7" r="C427" t="n">
        <v>0</v>
      </c>
    </row>
    <row r="428" spans="1:6">
      <c s="4" r="A428" t="s">
        <v>751</v>
      </c>
      <c s="4" r="B428" t="s">
        <v>558</v>
      </c>
      <c s="6" r="C428" t="n">
        <v>3082</v>
      </c>
    </row>
    <row r="429" spans="1:6">
      <c s="4" r="A429" t="s">
        <v>752</v>
      </c>
      <c s="6" r="C429" t="n">
        <v>16828</v>
      </c>
    </row>
    <row r="430" spans="1:6">
      <c s="4" r="A430" t="s">
        <v>753</v>
      </c>
      <c s="6" r="C430" t="n">
        <v>1337</v>
      </c>
    </row>
    <row r="431" spans="1:6">
      <c s="4" r="A431" t="s">
        <v>747</v>
      </c>
      <c s="4" r="B431" t="s">
        <v>562</v>
      </c>
      <c s="6" r="C431" t="n">
        <v>21247</v>
      </c>
    </row>
    <row r="432" spans="1:6">
      <c s="4" r="A432" t="s">
        <v>748</v>
      </c>
      <c s="7" r="C432" t="n">
        <v>-1385</v>
      </c>
    </row>
    <row r="433" spans="1:6">
      <c s="4" r="A433" t="s">
        <v>754</v>
      </c>
      <c s="6" r="C433" t="n">
        <v>2007</v>
      </c>
    </row>
    <row r="434" spans="1:6">
      <c s="4" r="A434" t="s">
        <v>372</v>
      </c>
      <c s="5" r="C434" t="s">
        <v>757</v>
      </c>
    </row>
    <row r="435" spans="1:6">
      <c s="4" r="A435" t="s">
        <v>350</v>
      </c>
      <c s="6" r="C435" t="n">
        <v>139</v>
      </c>
    </row>
    <row r="436" spans="1:6">
      <c s="4" r="A436" t="s">
        <v>416</v>
      </c>
    </row>
    <row r="437" spans="1:6">
      <c s="3" r="A437" t="s">
        <v>746</v>
      </c>
    </row>
    <row r="438" spans="1:6">
      <c s="4" r="A438" t="s">
        <v>366</v>
      </c>
      <c s="4" r="C438" t="s">
        <v>417</v>
      </c>
    </row>
    <row r="439" spans="1:6">
      <c s="4" r="A439" t="s">
        <v>749</v>
      </c>
      <c s="4" r="C439" t="s">
        <v>369</v>
      </c>
    </row>
    <row r="440" spans="1:6">
      <c s="4" r="A440" t="s">
        <v>750</v>
      </c>
      <c s="7" r="C440" t="n">
        <v>22939</v>
      </c>
    </row>
    <row r="441" spans="1:6">
      <c s="4" r="A441" t="s">
        <v>751</v>
      </c>
      <c s="4" r="B441" t="s">
        <v>558</v>
      </c>
      <c s="6" r="C441" t="n">
        <v>1397</v>
      </c>
    </row>
    <row r="442" spans="1:6">
      <c s="4" r="A442" t="s">
        <v>752</v>
      </c>
      <c s="6" r="C442" t="n">
        <v>28655</v>
      </c>
    </row>
    <row r="443" spans="1:6">
      <c s="4" r="A443" t="s">
        <v>753</v>
      </c>
      <c s="6" r="C443" t="n">
        <v>3058</v>
      </c>
    </row>
    <row r="444" spans="1:6">
      <c s="4" r="A444" t="s">
        <v>747</v>
      </c>
      <c s="4" r="B444" t="s">
        <v>562</v>
      </c>
      <c s="6" r="C444" t="n">
        <v>33110</v>
      </c>
    </row>
    <row r="445" spans="1:6">
      <c s="4" r="A445" t="s">
        <v>748</v>
      </c>
      <c s="7" r="C445" t="n">
        <v>-4818</v>
      </c>
    </row>
    <row r="446" spans="1:6">
      <c s="4" r="A446" t="s">
        <v>754</v>
      </c>
      <c s="6" r="C446" t="n">
        <v>2001</v>
      </c>
    </row>
    <row r="447" spans="1:6">
      <c s="4" r="A447" t="s">
        <v>372</v>
      </c>
      <c s="5" r="C447" t="s">
        <v>769</v>
      </c>
    </row>
    <row r="448" spans="1:6">
      <c s="4" r="A448" t="s">
        <v>350</v>
      </c>
      <c s="6" r="C448" t="n">
        <v>178</v>
      </c>
    </row>
    <row r="449" spans="1:6">
      <c s="4" r="A449" t="s">
        <v>473</v>
      </c>
    </row>
    <row r="450" spans="1:6">
      <c s="3" r="A450" t="s">
        <v>746</v>
      </c>
    </row>
    <row r="451" spans="1:6">
      <c s="4" r="A451" t="s">
        <v>366</v>
      </c>
      <c s="4" r="C451" t="s">
        <v>417</v>
      </c>
    </row>
    <row r="452" spans="1:6">
      <c s="4" r="A452" t="s">
        <v>749</v>
      </c>
      <c s="4" r="C452" t="s">
        <v>403</v>
      </c>
    </row>
    <row r="453" spans="1:6">
      <c s="4" r="A453" t="s">
        <v>750</v>
      </c>
      <c s="7" r="C453" t="n">
        <v>0</v>
      </c>
    </row>
    <row r="454" spans="1:6">
      <c s="4" r="A454" t="s">
        <v>751</v>
      </c>
      <c s="4" r="B454" t="s">
        <v>558</v>
      </c>
      <c s="6" r="C454" t="n">
        <v>3396</v>
      </c>
    </row>
    <row r="455" spans="1:6">
      <c s="4" r="A455" t="s">
        <v>752</v>
      </c>
      <c s="6" r="C455" t="n">
        <v>14364</v>
      </c>
    </row>
    <row r="456" spans="1:6">
      <c s="4" r="A456" t="s">
        <v>753</v>
      </c>
      <c s="6" r="C456" t="n">
        <v>1881</v>
      </c>
    </row>
    <row r="457" spans="1:6">
      <c s="4" r="A457" t="s">
        <v>747</v>
      </c>
      <c s="4" r="B457" t="s">
        <v>562</v>
      </c>
      <c s="6" r="C457" t="n">
        <v>19641</v>
      </c>
    </row>
    <row r="458" spans="1:6">
      <c s="4" r="A458" t="s">
        <v>748</v>
      </c>
      <c s="7" r="C458" t="n">
        <v>-1275</v>
      </c>
    </row>
    <row r="459" spans="1:6">
      <c s="4" r="A459" t="s">
        <v>754</v>
      </c>
      <c s="6" r="C459" t="n">
        <v>2008</v>
      </c>
    </row>
    <row r="460" spans="1:6">
      <c s="4" r="A460" t="s">
        <v>372</v>
      </c>
      <c s="5" r="C460" t="s">
        <v>757</v>
      </c>
    </row>
    <row r="461" spans="1:6">
      <c s="4" r="A461" t="s">
        <v>350</v>
      </c>
      <c s="6" r="C461" t="n">
        <v>123</v>
      </c>
    </row>
    <row r="462" spans="1:6">
      <c s="4" r="A462" t="s">
        <v>413</v>
      </c>
    </row>
    <row r="463" spans="1:6">
      <c s="3" r="A463" t="s">
        <v>746</v>
      </c>
    </row>
    <row r="464" spans="1:6">
      <c s="4" r="A464" t="s">
        <v>366</v>
      </c>
      <c s="4" r="C464" t="s">
        <v>414</v>
      </c>
    </row>
    <row r="465" spans="1:6">
      <c s="4" r="A465" t="s">
        <v>749</v>
      </c>
      <c s="4" r="C465" t="s">
        <v>369</v>
      </c>
    </row>
    <row r="466" spans="1:6">
      <c s="4" r="A466" t="s">
        <v>750</v>
      </c>
      <c s="7" r="C466" t="n">
        <v>0</v>
      </c>
    </row>
    <row r="467" spans="1:6">
      <c s="4" r="A467" t="s">
        <v>751</v>
      </c>
      <c s="4" r="B467" t="s">
        <v>558</v>
      </c>
      <c s="6" r="C467" t="n">
        <v>1183</v>
      </c>
    </row>
    <row r="468" spans="1:6">
      <c s="4" r="A468" t="s">
        <v>752</v>
      </c>
      <c s="6" r="C468" t="n">
        <v>13722</v>
      </c>
    </row>
    <row r="469" spans="1:6">
      <c s="4" r="A469" t="s">
        <v>753</v>
      </c>
      <c s="6" r="C469" t="n">
        <v>102</v>
      </c>
    </row>
    <row r="470" spans="1:6">
      <c s="4" r="A470" t="s">
        <v>747</v>
      </c>
      <c s="4" r="B470" t="s">
        <v>562</v>
      </c>
      <c s="6" r="C470" t="n">
        <v>15007</v>
      </c>
    </row>
    <row r="471" spans="1:6">
      <c s="4" r="A471" t="s">
        <v>748</v>
      </c>
      <c s="7" r="C471" t="n">
        <v>-2169</v>
      </c>
    </row>
    <row r="472" spans="1:6">
      <c s="4" r="A472" t="s">
        <v>754</v>
      </c>
      <c s="6" r="C472" t="n">
        <v>2010</v>
      </c>
    </row>
    <row r="473" spans="1:6">
      <c s="4" r="A473" t="s">
        <v>372</v>
      </c>
      <c s="5" r="C473" t="s">
        <v>769</v>
      </c>
    </row>
    <row r="474" spans="1:6">
      <c s="4" r="A474" t="s">
        <v>350</v>
      </c>
      <c s="6" r="C474" t="n">
        <v>110</v>
      </c>
    </row>
    <row r="475" spans="1:6">
      <c s="4" r="A475" t="s">
        <v>483</v>
      </c>
    </row>
    <row r="476" spans="1:6">
      <c s="3" r="A476" t="s">
        <v>746</v>
      </c>
    </row>
    <row r="477" spans="1:6">
      <c s="4" r="A477" t="s">
        <v>366</v>
      </c>
      <c s="4" r="C477" t="s">
        <v>471</v>
      </c>
    </row>
    <row r="478" spans="1:6">
      <c s="4" r="A478" t="s">
        <v>749</v>
      </c>
      <c s="4" r="C478" t="s">
        <v>369</v>
      </c>
    </row>
    <row r="479" spans="1:6">
      <c s="4" r="A479" t="s">
        <v>750</v>
      </c>
      <c s="7" r="C479" t="n">
        <v>0</v>
      </c>
    </row>
    <row r="480" spans="1:6">
      <c s="4" r="A480" t="s">
        <v>751</v>
      </c>
      <c s="4" r="B480" t="s">
        <v>558</v>
      </c>
      <c s="6" r="C480" t="n">
        <v>1324</v>
      </c>
    </row>
    <row r="481" spans="1:6">
      <c s="4" r="A481" t="s">
        <v>752</v>
      </c>
      <c s="6" r="C481" t="n">
        <v>25214</v>
      </c>
    </row>
    <row r="482" spans="1:6">
      <c s="4" r="A482" t="s">
        <v>753</v>
      </c>
      <c s="6" r="C482" t="n">
        <v>-20</v>
      </c>
    </row>
    <row r="483" spans="1:6">
      <c s="4" r="A483" t="s">
        <v>747</v>
      </c>
      <c s="4" r="B483" t="s">
        <v>562</v>
      </c>
      <c s="6" r="C483" t="n">
        <v>26518</v>
      </c>
    </row>
    <row r="484" spans="1:6">
      <c s="4" r="A484" t="s">
        <v>748</v>
      </c>
      <c s="7" r="C484" t="n">
        <v>-1836</v>
      </c>
    </row>
    <row r="485" spans="1:6">
      <c s="4" r="A485" t="s">
        <v>754</v>
      </c>
      <c s="6" r="C485" t="n">
        <v>2014</v>
      </c>
    </row>
    <row r="486" spans="1:6">
      <c s="4" r="A486" t="s">
        <v>372</v>
      </c>
      <c s="5" r="C486" t="s">
        <v>772</v>
      </c>
    </row>
    <row r="487" spans="1:6">
      <c s="4" r="A487" t="s">
        <v>350</v>
      </c>
      <c s="6" r="C487" t="n">
        <v>155</v>
      </c>
    </row>
    <row r="488" spans="1:6">
      <c s="4" r="A488" t="s">
        <v>485</v>
      </c>
    </row>
    <row r="489" spans="1:6">
      <c s="3" r="A489" t="s">
        <v>746</v>
      </c>
    </row>
    <row r="490" spans="1:6">
      <c s="4" r="A490" t="s">
        <v>366</v>
      </c>
      <c s="4" r="C490" t="s">
        <v>471</v>
      </c>
    </row>
    <row r="491" spans="1:6">
      <c s="4" r="A491" t="s">
        <v>749</v>
      </c>
      <c s="4" r="C491" t="s">
        <v>403</v>
      </c>
    </row>
    <row r="492" spans="1:6">
      <c s="4" r="A492" t="s">
        <v>750</v>
      </c>
      <c s="7" r="C492" t="n">
        <v>0</v>
      </c>
    </row>
    <row r="493" spans="1:6">
      <c s="4" r="A493" t="s">
        <v>751</v>
      </c>
      <c s="4" r="B493" t="s">
        <v>558</v>
      </c>
      <c s="6" r="C493" t="n">
        <v>854</v>
      </c>
    </row>
    <row r="494" spans="1:6">
      <c s="4" r="A494" t="s">
        <v>752</v>
      </c>
      <c s="6" r="C494" t="n">
        <v>16284</v>
      </c>
    </row>
    <row r="495" spans="1:6">
      <c s="4" r="A495" t="s">
        <v>753</v>
      </c>
      <c s="6" r="C495" t="n">
        <v>-13</v>
      </c>
    </row>
    <row r="496" spans="1:6">
      <c s="4" r="A496" t="s">
        <v>747</v>
      </c>
      <c s="4" r="B496" t="s">
        <v>562</v>
      </c>
      <c s="6" r="C496" t="n">
        <v>17125</v>
      </c>
    </row>
    <row r="497" spans="1:6">
      <c s="4" r="A497" t="s">
        <v>748</v>
      </c>
      <c s="7" r="C497" t="n">
        <v>-1163</v>
      </c>
    </row>
    <row r="498" spans="1:6">
      <c s="4" r="A498" t="s">
        <v>754</v>
      </c>
      <c s="6" r="C498" t="n">
        <v>2014</v>
      </c>
    </row>
    <row r="499" spans="1:6">
      <c s="4" r="A499" t="s">
        <v>372</v>
      </c>
      <c s="5" r="C499" t="s">
        <v>772</v>
      </c>
    </row>
    <row r="500" spans="1:6">
      <c s="4" r="A500" t="s">
        <v>350</v>
      </c>
      <c s="6" r="C500" t="n">
        <v>100</v>
      </c>
    </row>
    <row r="501" spans="1:6">
      <c s="4" r="A501" t="s">
        <v>470</v>
      </c>
    </row>
    <row r="502" spans="1:6">
      <c s="3" r="A502" t="s">
        <v>746</v>
      </c>
    </row>
    <row r="503" spans="1:6">
      <c s="4" r="A503" t="s">
        <v>366</v>
      </c>
      <c s="4" r="C503" t="s">
        <v>471</v>
      </c>
    </row>
    <row r="504" spans="1:6">
      <c s="4" r="A504" t="s">
        <v>749</v>
      </c>
      <c s="4" r="C504" t="s">
        <v>403</v>
      </c>
    </row>
    <row r="505" spans="1:6">
      <c s="4" r="A505" t="s">
        <v>750</v>
      </c>
      <c s="7" r="C505" t="n">
        <v>0</v>
      </c>
    </row>
    <row r="506" spans="1:6">
      <c s="4" r="A506" t="s">
        <v>751</v>
      </c>
      <c s="4" r="B506" t="s">
        <v>558</v>
      </c>
      <c s="6" r="C506" t="n">
        <v>878</v>
      </c>
    </row>
    <row r="507" spans="1:6">
      <c s="4" r="A507" t="s">
        <v>752</v>
      </c>
      <c s="6" r="C507" t="n">
        <v>10752</v>
      </c>
    </row>
    <row r="508" spans="1:6">
      <c s="4" r="A508" t="s">
        <v>753</v>
      </c>
      <c s="6" r="C508" t="n">
        <v>1472</v>
      </c>
    </row>
    <row r="509" spans="1:6">
      <c s="4" r="A509" t="s">
        <v>747</v>
      </c>
      <c s="4" r="B509" t="s">
        <v>562</v>
      </c>
      <c s="6" r="C509" t="n">
        <v>13102</v>
      </c>
    </row>
    <row r="510" spans="1:6">
      <c s="4" r="A510" t="s">
        <v>748</v>
      </c>
      <c s="7" r="C510" t="n">
        <v>-1103</v>
      </c>
    </row>
    <row r="511" spans="1:6">
      <c s="4" r="A511" t="s">
        <v>754</v>
      </c>
      <c s="6" r="C511" t="n">
        <v>2008</v>
      </c>
    </row>
    <row r="512" spans="1:6">
      <c s="4" r="A512" t="s">
        <v>372</v>
      </c>
      <c s="5" r="C512" t="s">
        <v>757</v>
      </c>
    </row>
    <row r="513" spans="1:6">
      <c s="4" r="A513" t="s">
        <v>350</v>
      </c>
      <c s="6" r="C513" t="n">
        <v>90</v>
      </c>
    </row>
    <row r="514" spans="1:6">
      <c s="4" r="A514" t="s">
        <v>433</v>
      </c>
    </row>
    <row r="515" spans="1:6">
      <c s="3" r="A515" t="s">
        <v>746</v>
      </c>
    </row>
    <row r="516" spans="1:6">
      <c s="4" r="A516" t="s">
        <v>366</v>
      </c>
      <c s="4" r="C516" t="s">
        <v>385</v>
      </c>
    </row>
    <row r="517" spans="1:6">
      <c s="4" r="A517" t="s">
        <v>749</v>
      </c>
      <c s="4" r="C517" t="s">
        <v>434</v>
      </c>
    </row>
    <row r="518" spans="1:6">
      <c s="4" r="A518" t="s">
        <v>750</v>
      </c>
      <c s="7" r="C518" t="n">
        <v>0</v>
      </c>
    </row>
    <row r="519" spans="1:6">
      <c s="4" r="A519" t="s">
        <v>751</v>
      </c>
      <c s="4" r="B519" t="s">
        <v>558</v>
      </c>
      <c s="6" r="C519" t="n">
        <v>914</v>
      </c>
    </row>
    <row r="520" spans="1:6">
      <c s="4" r="A520" t="s">
        <v>752</v>
      </c>
      <c s="6" r="C520" t="n">
        <v>12994</v>
      </c>
    </row>
    <row r="521" spans="1:6">
      <c s="4" r="A521" t="s">
        <v>753</v>
      </c>
      <c s="6" r="C521" t="n">
        <v>99</v>
      </c>
    </row>
    <row r="522" spans="1:6">
      <c s="4" r="A522" t="s">
        <v>747</v>
      </c>
      <c s="4" r="B522" t="s">
        <v>562</v>
      </c>
      <c s="6" r="C522" t="n">
        <v>14007</v>
      </c>
    </row>
    <row r="523" spans="1:6">
      <c s="4" r="A523" t="s">
        <v>748</v>
      </c>
      <c s="7" r="C523" t="n">
        <v>-2142</v>
      </c>
    </row>
    <row r="524" spans="1:6">
      <c s="4" r="A524" t="s">
        <v>754</v>
      </c>
      <c s="6" r="C524" t="n">
        <v>2011</v>
      </c>
    </row>
    <row r="525" spans="1:6">
      <c s="4" r="A525" t="s">
        <v>372</v>
      </c>
      <c s="5" r="C525" t="s">
        <v>759</v>
      </c>
    </row>
    <row r="526" spans="1:6">
      <c s="4" r="A526" t="s">
        <v>350</v>
      </c>
      <c s="6" r="C526" t="n">
        <v>122</v>
      </c>
    </row>
    <row r="527" spans="1:6">
      <c s="4" r="A527" t="s">
        <v>384</v>
      </c>
    </row>
    <row r="528" spans="1:6">
      <c s="3" r="A528" t="s">
        <v>746</v>
      </c>
    </row>
    <row r="529" spans="1:6">
      <c s="4" r="A529" t="s">
        <v>366</v>
      </c>
      <c s="4" r="C529" t="s">
        <v>385</v>
      </c>
    </row>
    <row r="530" spans="1:6">
      <c s="4" r="A530" t="s">
        <v>749</v>
      </c>
      <c s="4" r="C530" t="s">
        <v>386</v>
      </c>
    </row>
    <row r="531" spans="1:6">
      <c s="4" r="A531" t="s">
        <v>750</v>
      </c>
      <c s="7" r="C531" t="n">
        <v>0</v>
      </c>
    </row>
    <row r="532" spans="1:6">
      <c s="4" r="A532" t="s">
        <v>751</v>
      </c>
      <c s="4" r="B532" t="s">
        <v>558</v>
      </c>
      <c s="6" r="C532" t="n">
        <v>613</v>
      </c>
    </row>
    <row r="533" spans="1:6">
      <c s="4" r="A533" t="s">
        <v>752</v>
      </c>
      <c s="6" r="C533" t="n">
        <v>9937</v>
      </c>
    </row>
    <row r="534" spans="1:6">
      <c s="4" r="A534" t="s">
        <v>753</v>
      </c>
      <c s="6" r="C534" t="n">
        <v>165</v>
      </c>
    </row>
    <row r="535" spans="1:6">
      <c s="4" r="A535" t="s">
        <v>747</v>
      </c>
      <c s="4" r="B535" t="s">
        <v>562</v>
      </c>
      <c s="6" r="C535" t="n">
        <v>10715</v>
      </c>
    </row>
    <row r="536" spans="1:6">
      <c s="4" r="A536" t="s">
        <v>748</v>
      </c>
      <c s="7" r="C536" t="n">
        <v>-1560</v>
      </c>
    </row>
    <row r="537" spans="1:6">
      <c s="4" r="A537" t="s">
        <v>754</v>
      </c>
      <c s="6" r="C537" t="n">
        <v>2009</v>
      </c>
    </row>
    <row r="538" spans="1:6">
      <c s="4" r="A538" t="s">
        <v>372</v>
      </c>
      <c s="5" r="C538" t="s">
        <v>763</v>
      </c>
    </row>
    <row r="539" spans="1:6">
      <c s="4" r="A539" t="s">
        <v>350</v>
      </c>
      <c s="6" r="C539" t="n">
        <v>91</v>
      </c>
    </row>
    <row r="540" spans="1:6">
      <c s="4" r="A540" t="s">
        <v>479</v>
      </c>
    </row>
    <row r="541" spans="1:6">
      <c s="3" r="A541" t="s">
        <v>746</v>
      </c>
    </row>
    <row r="542" spans="1:6">
      <c s="4" r="A542" t="s">
        <v>366</v>
      </c>
      <c s="4" r="C542" t="s">
        <v>394</v>
      </c>
    </row>
    <row r="543" spans="1:6">
      <c s="4" r="A543" t="s">
        <v>749</v>
      </c>
      <c s="4" r="C543" t="s">
        <v>439</v>
      </c>
    </row>
    <row r="544" spans="1:6">
      <c s="4" r="A544" t="s">
        <v>750</v>
      </c>
      <c s="7" r="C544" t="n">
        <v>14824</v>
      </c>
    </row>
    <row r="545" spans="1:6">
      <c s="4" r="A545" t="s">
        <v>751</v>
      </c>
      <c s="4" r="B545" t="s">
        <v>558</v>
      </c>
      <c s="6" r="C545" t="n">
        <v>1335</v>
      </c>
    </row>
    <row r="546" spans="1:6">
      <c s="4" r="A546" t="s">
        <v>752</v>
      </c>
      <c s="6" r="C546" t="n">
        <v>25957</v>
      </c>
    </row>
    <row r="547" spans="1:6">
      <c s="4" r="A547" t="s">
        <v>753</v>
      </c>
      <c s="6" r="C547" t="n">
        <v>994</v>
      </c>
    </row>
    <row r="548" spans="1:6">
      <c s="4" r="A548" t="s">
        <v>747</v>
      </c>
      <c s="4" r="B548" t="s">
        <v>562</v>
      </c>
      <c s="6" r="C548" t="n">
        <v>28286</v>
      </c>
    </row>
    <row r="549" spans="1:6">
      <c s="4" r="A549" t="s">
        <v>748</v>
      </c>
      <c s="7" r="C549" t="n">
        <v>-1643</v>
      </c>
    </row>
    <row r="550" spans="1:6">
      <c s="4" r="A550" t="s">
        <v>754</v>
      </c>
      <c s="6" r="C550" t="n">
        <v>2008</v>
      </c>
    </row>
    <row r="551" spans="1:6">
      <c s="4" r="A551" t="s">
        <v>372</v>
      </c>
      <c s="5" r="C551" t="s">
        <v>762</v>
      </c>
    </row>
    <row r="552" spans="1:6">
      <c s="4" r="A552" t="s">
        <v>350</v>
      </c>
      <c s="6" r="C552" t="n">
        <v>126</v>
      </c>
    </row>
    <row r="553" spans="1:6">
      <c s="4" r="A553" t="s">
        <v>480</v>
      </c>
    </row>
    <row r="554" spans="1:6">
      <c s="3" r="A554" t="s">
        <v>746</v>
      </c>
    </row>
    <row r="555" spans="1:6">
      <c s="4" r="A555" t="s">
        <v>366</v>
      </c>
      <c s="4" r="C555" t="s">
        <v>394</v>
      </c>
    </row>
    <row r="556" spans="1:6">
      <c s="4" r="A556" t="s">
        <v>749</v>
      </c>
      <c s="4" r="C556" t="s">
        <v>462</v>
      </c>
    </row>
    <row r="557" spans="1:6">
      <c s="4" r="A557" t="s">
        <v>750</v>
      </c>
      <c s="7" r="C557" t="n">
        <v>14824</v>
      </c>
    </row>
    <row r="558" spans="1:6">
      <c s="4" r="A558" t="s">
        <v>751</v>
      </c>
      <c s="4" r="B558" t="s">
        <v>558</v>
      </c>
      <c s="6" r="C558" t="n">
        <v>1314</v>
      </c>
    </row>
    <row r="559" spans="1:6">
      <c s="4" r="A559" t="s">
        <v>752</v>
      </c>
      <c s="6" r="C559" t="n">
        <v>25977</v>
      </c>
    </row>
    <row r="560" spans="1:6">
      <c s="4" r="A560" t="s">
        <v>753</v>
      </c>
      <c s="6" r="C560" t="n">
        <v>47</v>
      </c>
    </row>
    <row r="561" spans="1:6">
      <c s="4" r="A561" t="s">
        <v>747</v>
      </c>
      <c s="4" r="B561" t="s">
        <v>562</v>
      </c>
      <c s="6" r="C561" t="n">
        <v>27338</v>
      </c>
    </row>
    <row r="562" spans="1:6">
      <c s="4" r="A562" t="s">
        <v>748</v>
      </c>
      <c s="7" r="C562" t="n">
        <v>-1657</v>
      </c>
    </row>
    <row r="563" spans="1:6">
      <c s="4" r="A563" t="s">
        <v>754</v>
      </c>
      <c s="6" r="C563" t="n">
        <v>2009</v>
      </c>
    </row>
    <row r="564" spans="1:6">
      <c s="4" r="A564" t="s">
        <v>372</v>
      </c>
      <c s="5" r="C564" t="s">
        <v>762</v>
      </c>
    </row>
    <row r="565" spans="1:6">
      <c s="4" r="A565" t="s">
        <v>350</v>
      </c>
      <c s="6" r="C565" t="n">
        <v>124</v>
      </c>
    </row>
    <row r="566" spans="1:6">
      <c s="4" r="A566" t="s">
        <v>410</v>
      </c>
    </row>
    <row r="567" spans="1:6">
      <c s="3" r="A567" t="s">
        <v>746</v>
      </c>
    </row>
    <row r="568" spans="1:6">
      <c s="4" r="A568" t="s">
        <v>366</v>
      </c>
      <c s="4" r="C568" t="s">
        <v>394</v>
      </c>
    </row>
    <row r="569" spans="1:6">
      <c s="4" r="A569" t="s">
        <v>749</v>
      </c>
      <c s="4" r="C569" t="s">
        <v>403</v>
      </c>
    </row>
    <row r="570" spans="1:6">
      <c s="4" r="A570" t="s">
        <v>750</v>
      </c>
      <c s="7" r="C570" t="n">
        <v>10630</v>
      </c>
    </row>
    <row r="571" spans="1:6">
      <c s="4" r="A571" t="s">
        <v>751</v>
      </c>
      <c s="4" r="B571" t="s">
        <v>558</v>
      </c>
      <c s="6" r="C571" t="n">
        <v>1069</v>
      </c>
    </row>
    <row r="572" spans="1:6">
      <c s="4" r="A572" t="s">
        <v>752</v>
      </c>
      <c s="6" r="C572" t="n">
        <v>14948</v>
      </c>
    </row>
    <row r="573" spans="1:6">
      <c s="4" r="A573" t="s">
        <v>753</v>
      </c>
      <c s="6" r="C573" t="n">
        <v>1410</v>
      </c>
    </row>
    <row r="574" spans="1:6">
      <c s="4" r="A574" t="s">
        <v>747</v>
      </c>
      <c s="4" r="B574" t="s">
        <v>562</v>
      </c>
      <c s="6" r="C574" t="n">
        <v>17427</v>
      </c>
    </row>
    <row r="575" spans="1:6">
      <c s="4" r="A575" t="s">
        <v>748</v>
      </c>
      <c s="7" r="C575" t="n">
        <v>-2659</v>
      </c>
    </row>
    <row r="576" spans="1:6">
      <c s="4" r="A576" t="s">
        <v>754</v>
      </c>
      <c s="6" r="C576" t="n">
        <v>2005</v>
      </c>
    </row>
    <row r="577" spans="1:6">
      <c s="4" r="A577" t="s">
        <v>372</v>
      </c>
      <c s="5" r="C577" t="s">
        <v>768</v>
      </c>
    </row>
    <row r="578" spans="1:6">
      <c s="4" r="A578" t="s">
        <v>350</v>
      </c>
      <c s="6" r="C578" t="n">
        <v>103</v>
      </c>
    </row>
    <row r="579" spans="1:6">
      <c s="4" r="A579" t="s">
        <v>393</v>
      </c>
    </row>
    <row r="580" spans="1:6">
      <c s="3" r="A580" t="s">
        <v>746</v>
      </c>
    </row>
    <row r="581" spans="1:6">
      <c s="4" r="A581" t="s">
        <v>366</v>
      </c>
      <c s="4" r="C581" t="s">
        <v>394</v>
      </c>
    </row>
    <row r="582" spans="1:6">
      <c s="4" r="A582" t="s">
        <v>749</v>
      </c>
      <c s="4" r="C582" t="s">
        <v>395</v>
      </c>
    </row>
    <row r="583" spans="1:6">
      <c s="4" r="A583" t="s">
        <v>750</v>
      </c>
      <c s="7" r="C583" t="n">
        <v>0</v>
      </c>
    </row>
    <row r="584" spans="1:6">
      <c s="4" r="A584" t="s">
        <v>751</v>
      </c>
      <c s="4" r="B584" t="s">
        <v>558</v>
      </c>
      <c s="6" r="C584" t="n">
        <v>884</v>
      </c>
    </row>
    <row r="585" spans="1:6">
      <c s="4" r="A585" t="s">
        <v>752</v>
      </c>
      <c s="6" r="C585" t="n">
        <v>13738</v>
      </c>
    </row>
    <row r="586" spans="1:6">
      <c s="4" r="A586" t="s">
        <v>753</v>
      </c>
      <c s="6" r="C586" t="n">
        <v>968</v>
      </c>
    </row>
    <row r="587" spans="1:6">
      <c s="4" r="A587" t="s">
        <v>747</v>
      </c>
      <c s="4" r="B587" t="s">
        <v>562</v>
      </c>
      <c s="6" r="C587" t="n">
        <v>15590</v>
      </c>
    </row>
    <row r="588" spans="1:6">
      <c s="4" r="A588" t="s">
        <v>748</v>
      </c>
      <c s="7" r="C588" t="n">
        <v>-2341</v>
      </c>
    </row>
    <row r="589" spans="1:6">
      <c s="4" r="A589" t="s">
        <v>754</v>
      </c>
      <c s="6" r="C589" t="n">
        <v>2006</v>
      </c>
    </row>
    <row r="590" spans="1:6">
      <c s="4" r="A590" t="s">
        <v>372</v>
      </c>
      <c s="5" r="C590" t="s">
        <v>756</v>
      </c>
    </row>
    <row r="591" spans="1:6">
      <c s="4" r="A591" t="s">
        <v>350</v>
      </c>
      <c s="6" r="C591" t="n">
        <v>103</v>
      </c>
    </row>
    <row r="592" spans="1:6">
      <c s="4" r="A592" t="s">
        <v>411</v>
      </c>
    </row>
    <row r="593" spans="1:6">
      <c s="3" r="A593" t="s">
        <v>746</v>
      </c>
    </row>
    <row r="594" spans="1:6">
      <c s="4" r="A594" t="s">
        <v>366</v>
      </c>
      <c s="4" r="C594" t="s">
        <v>394</v>
      </c>
    </row>
    <row r="595" spans="1:6">
      <c s="4" r="A595" t="s">
        <v>749</v>
      </c>
      <c s="4" r="C595" t="s">
        <v>386</v>
      </c>
    </row>
    <row r="596" spans="1:6">
      <c s="4" r="A596" t="s">
        <v>750</v>
      </c>
      <c s="7" r="C596" t="n">
        <v>0</v>
      </c>
    </row>
    <row r="597" spans="1:6">
      <c s="4" r="A597" t="s">
        <v>751</v>
      </c>
      <c s="4" r="B597" t="s">
        <v>558</v>
      </c>
      <c s="6" r="C597" t="n">
        <v>700</v>
      </c>
    </row>
    <row r="598" spans="1:6">
      <c s="4" r="A598" t="s">
        <v>752</v>
      </c>
      <c s="6" r="C598" t="n">
        <v>8081</v>
      </c>
    </row>
    <row r="599" spans="1:6">
      <c s="4" r="A599" t="s">
        <v>753</v>
      </c>
      <c s="6" r="C599" t="n">
        <v>130</v>
      </c>
    </row>
    <row r="600" spans="1:6">
      <c s="4" r="A600" t="s">
        <v>747</v>
      </c>
      <c s="4" r="B600" t="s">
        <v>562</v>
      </c>
      <c s="6" r="C600" t="n">
        <v>8911</v>
      </c>
    </row>
    <row r="601" spans="1:6">
      <c s="4" r="A601" t="s">
        <v>748</v>
      </c>
      <c s="7" r="C601" t="n">
        <v>-1275</v>
      </c>
    </row>
    <row r="602" spans="1:6">
      <c s="4" r="A602" t="s">
        <v>754</v>
      </c>
      <c s="6" r="C602" t="n">
        <v>2003</v>
      </c>
    </row>
    <row r="603" spans="1:6">
      <c s="4" r="A603" t="s">
        <v>372</v>
      </c>
      <c s="5" r="C603" t="s">
        <v>773</v>
      </c>
    </row>
    <row r="604" spans="1:6">
      <c s="4" r="A604" t="s">
        <v>350</v>
      </c>
      <c s="6" r="C604" t="n">
        <v>98</v>
      </c>
    </row>
    <row r="605" spans="1:6">
      <c s="4" r="A605" t="s">
        <v>448</v>
      </c>
    </row>
    <row r="606" spans="1:6">
      <c s="3" r="A606" t="s">
        <v>746</v>
      </c>
    </row>
    <row r="607" spans="1:6">
      <c s="4" r="A607" t="s">
        <v>366</v>
      </c>
      <c s="4" r="C607" t="s">
        <v>394</v>
      </c>
    </row>
    <row r="608" spans="1:6">
      <c s="4" r="A608" t="s">
        <v>749</v>
      </c>
      <c s="4" r="C608" t="s">
        <v>386</v>
      </c>
    </row>
    <row r="609" spans="1:6">
      <c s="4" r="A609" t="s">
        <v>750</v>
      </c>
      <c s="7" r="C609" t="n">
        <v>0</v>
      </c>
    </row>
    <row r="610" spans="1:6">
      <c s="4" r="A610" t="s">
        <v>751</v>
      </c>
      <c s="4" r="B610" t="s">
        <v>558</v>
      </c>
      <c s="6" r="C610" t="n">
        <v>705</v>
      </c>
    </row>
    <row r="611" spans="1:6">
      <c s="4" r="A611" t="s">
        <v>752</v>
      </c>
      <c s="6" r="C611" t="n">
        <v>9062</v>
      </c>
    </row>
    <row r="612" spans="1:6">
      <c s="4" r="A612" t="s">
        <v>753</v>
      </c>
      <c s="6" r="C612" t="n">
        <v>41</v>
      </c>
    </row>
    <row r="613" spans="1:6">
      <c s="4" r="A613" t="s">
        <v>747</v>
      </c>
      <c s="4" r="B613" t="s">
        <v>562</v>
      </c>
      <c s="6" r="C613" t="n">
        <v>9808</v>
      </c>
    </row>
    <row r="614" spans="1:6">
      <c s="4" r="A614" t="s">
        <v>748</v>
      </c>
      <c s="7" r="C614" t="n">
        <v>-1412</v>
      </c>
    </row>
    <row r="615" spans="1:6">
      <c s="4" r="A615" t="s">
        <v>754</v>
      </c>
      <c s="6" r="C615" t="n">
        <v>2012</v>
      </c>
    </row>
    <row r="616" spans="1:6">
      <c s="4" r="A616" t="s">
        <v>372</v>
      </c>
      <c s="5" r="C616" t="s">
        <v>766</v>
      </c>
    </row>
    <row r="617" spans="1:6">
      <c s="4" r="A617" t="s">
        <v>350</v>
      </c>
      <c s="6" r="C617" t="n">
        <v>101</v>
      </c>
    </row>
    <row r="618" spans="1:6">
      <c s="4" r="A618" t="s">
        <v>424</v>
      </c>
    </row>
    <row r="619" spans="1:6">
      <c s="3" r="A619" t="s">
        <v>746</v>
      </c>
    </row>
    <row r="620" spans="1:6">
      <c s="4" r="A620" t="s">
        <v>366</v>
      </c>
      <c s="4" r="C620" t="s">
        <v>425</v>
      </c>
    </row>
    <row r="621" spans="1:6">
      <c s="4" r="A621" t="s">
        <v>749</v>
      </c>
      <c s="4" r="C621" t="s">
        <v>403</v>
      </c>
    </row>
    <row r="622" spans="1:6">
      <c s="4" r="A622" t="s">
        <v>750</v>
      </c>
      <c s="7" r="C622" t="n">
        <v>0</v>
      </c>
    </row>
    <row r="623" spans="1:6">
      <c s="4" r="A623" t="s">
        <v>751</v>
      </c>
      <c s="4" r="B623" t="s">
        <v>558</v>
      </c>
      <c s="6" r="C623" t="n">
        <v>2817</v>
      </c>
    </row>
    <row r="624" spans="1:6">
      <c s="4" r="A624" t="s">
        <v>752</v>
      </c>
      <c s="6" r="C624" t="n">
        <v>12743</v>
      </c>
    </row>
    <row r="625" spans="1:6">
      <c s="4" r="A625" t="s">
        <v>753</v>
      </c>
      <c s="6" r="C625" t="n">
        <v>52</v>
      </c>
    </row>
    <row r="626" spans="1:6">
      <c s="4" r="A626" t="s">
        <v>747</v>
      </c>
      <c s="4" r="B626" t="s">
        <v>562</v>
      </c>
      <c s="6" r="C626" t="n">
        <v>15612</v>
      </c>
    </row>
    <row r="627" spans="1:6">
      <c s="4" r="A627" t="s">
        <v>748</v>
      </c>
      <c s="7" r="C627" t="n">
        <v>-2125</v>
      </c>
    </row>
    <row r="628" spans="1:6">
      <c s="4" r="A628" t="s">
        <v>754</v>
      </c>
      <c s="6" r="C628" t="n">
        <v>2010</v>
      </c>
    </row>
    <row r="629" spans="1:6">
      <c s="4" r="A629" t="s">
        <v>372</v>
      </c>
      <c s="5" r="C629" t="s">
        <v>758</v>
      </c>
    </row>
    <row r="630" spans="1:6">
      <c s="4" r="A630" t="s">
        <v>350</v>
      </c>
      <c s="6" r="C630" t="n">
        <v>115</v>
      </c>
    </row>
    <row r="631" spans="1:6">
      <c s="4" r="A631" t="s">
        <v>481</v>
      </c>
    </row>
    <row r="632" spans="1:6">
      <c s="3" r="A632" t="s">
        <v>746</v>
      </c>
    </row>
    <row r="633" spans="1:6">
      <c s="4" r="A633" t="s">
        <v>366</v>
      </c>
      <c s="4" r="C633" t="s">
        <v>425</v>
      </c>
    </row>
    <row r="634" spans="1:6">
      <c s="4" r="A634" t="s">
        <v>749</v>
      </c>
      <c s="4" r="C634" t="s">
        <v>403</v>
      </c>
    </row>
    <row r="635" spans="1:6">
      <c s="4" r="A635" t="s">
        <v>750</v>
      </c>
      <c s="7" r="C635" t="n">
        <v>0</v>
      </c>
    </row>
    <row r="636" spans="1:6">
      <c s="4" r="A636" t="s">
        <v>751</v>
      </c>
      <c s="4" r="B636" t="s">
        <v>558</v>
      </c>
      <c s="6" r="C636" t="n">
        <v>1985</v>
      </c>
    </row>
    <row r="637" spans="1:6">
      <c s="4" r="A637" t="s">
        <v>752</v>
      </c>
      <c s="6" r="C637" t="n">
        <v>23495</v>
      </c>
    </row>
    <row r="638" spans="1:6">
      <c s="4" r="A638" t="s">
        <v>753</v>
      </c>
      <c s="6" r="C638" t="n">
        <v>472</v>
      </c>
    </row>
    <row r="639" spans="1:6">
      <c s="4" r="A639" t="s">
        <v>747</v>
      </c>
      <c s="4" r="B639" t="s">
        <v>562</v>
      </c>
      <c s="6" r="C639" t="n">
        <v>25952</v>
      </c>
    </row>
    <row r="640" spans="1:6">
      <c s="4" r="A640" t="s">
        <v>748</v>
      </c>
      <c s="7" r="C640" t="n">
        <v>-1734</v>
      </c>
    </row>
    <row r="641" spans="1:6">
      <c s="4" r="A641" t="s">
        <v>754</v>
      </c>
      <c s="6" r="C641" t="n">
        <v>2013</v>
      </c>
    </row>
    <row r="642" spans="1:6">
      <c s="4" r="A642" t="s">
        <v>372</v>
      </c>
      <c s="5" r="C642" t="s">
        <v>774</v>
      </c>
    </row>
    <row r="643" spans="1:6">
      <c s="4" r="A643" t="s">
        <v>350</v>
      </c>
      <c s="6" r="C643" t="n">
        <v>130</v>
      </c>
    </row>
    <row r="644" spans="1:6">
      <c s="4" r="A644" t="s">
        <v>465</v>
      </c>
    </row>
    <row r="645" spans="1:6">
      <c s="3" r="A645" t="s">
        <v>746</v>
      </c>
    </row>
    <row r="646" spans="1:6">
      <c s="4" r="A646" t="s">
        <v>366</v>
      </c>
      <c s="4" r="C646" t="s">
        <v>425</v>
      </c>
    </row>
    <row r="647" spans="1:6">
      <c s="4" r="A647" t="s">
        <v>749</v>
      </c>
      <c s="4" r="C647" t="s">
        <v>403</v>
      </c>
    </row>
    <row r="648" spans="1:6">
      <c s="4" r="A648" t="s">
        <v>750</v>
      </c>
      <c s="7" r="C648" t="n">
        <v>0</v>
      </c>
    </row>
    <row r="649" spans="1:6">
      <c s="4" r="A649" t="s">
        <v>751</v>
      </c>
      <c s="4" r="B649" t="s">
        <v>558</v>
      </c>
      <c s="6" r="C649" t="n">
        <v>1091</v>
      </c>
    </row>
    <row r="650" spans="1:6">
      <c s="4" r="A650" t="s">
        <v>752</v>
      </c>
      <c s="6" r="C650" t="n">
        <v>10339</v>
      </c>
    </row>
    <row r="651" spans="1:6">
      <c s="4" r="A651" t="s">
        <v>753</v>
      </c>
      <c s="6" r="C651" t="n">
        <v>1190</v>
      </c>
    </row>
    <row r="652" spans="1:6">
      <c s="4" r="A652" t="s">
        <v>747</v>
      </c>
      <c s="4" r="B652" t="s">
        <v>562</v>
      </c>
      <c s="6" r="C652" t="n">
        <v>12620</v>
      </c>
    </row>
    <row r="653" spans="1:6">
      <c s="4" r="A653" t="s">
        <v>748</v>
      </c>
      <c s="7" r="C653" t="n">
        <v>-989</v>
      </c>
    </row>
    <row r="654" spans="1:6">
      <c s="4" r="A654" t="s">
        <v>754</v>
      </c>
      <c s="6" r="C654" t="n">
        <v>2009</v>
      </c>
    </row>
    <row r="655" spans="1:6">
      <c s="4" r="A655" t="s">
        <v>372</v>
      </c>
      <c s="5" r="C655" t="s">
        <v>757</v>
      </c>
    </row>
    <row r="656" spans="1:6">
      <c s="4" r="A656" t="s">
        <v>350</v>
      </c>
      <c s="6" r="C656" t="n">
        <v>107</v>
      </c>
    </row>
    <row r="657" spans="1:6">
      <c s="4" r="A657" t="s">
        <v>454</v>
      </c>
    </row>
    <row r="658" spans="1:6">
      <c s="3" r="A658" t="s">
        <v>746</v>
      </c>
    </row>
    <row r="659" spans="1:6">
      <c s="4" r="A659" t="s">
        <v>366</v>
      </c>
      <c s="4" r="C659" t="s">
        <v>425</v>
      </c>
    </row>
    <row r="660" spans="1:6">
      <c s="4" r="A660" t="s">
        <v>749</v>
      </c>
      <c s="4" r="C660" t="s">
        <v>439</v>
      </c>
    </row>
    <row r="661" spans="1:6">
      <c s="4" r="A661" t="s">
        <v>750</v>
      </c>
      <c s="7" r="C661" t="n">
        <v>0</v>
      </c>
    </row>
    <row r="662" spans="1:6">
      <c s="4" r="A662" t="s">
        <v>751</v>
      </c>
      <c s="4" r="B662" t="s">
        <v>558</v>
      </c>
      <c s="6" r="C662" t="n">
        <v>1263</v>
      </c>
    </row>
    <row r="663" spans="1:6">
      <c s="4" r="A663" t="s">
        <v>752</v>
      </c>
      <c s="6" r="C663" t="n">
        <v>13090</v>
      </c>
    </row>
    <row r="664" spans="1:6">
      <c s="4" r="A664" t="s">
        <v>753</v>
      </c>
      <c s="6" r="C664" t="n">
        <v>31</v>
      </c>
    </row>
    <row r="665" spans="1:6">
      <c s="4" r="A665" t="s">
        <v>747</v>
      </c>
      <c s="4" r="B665" t="s">
        <v>562</v>
      </c>
      <c s="6" r="C665" t="n">
        <v>14384</v>
      </c>
    </row>
    <row r="666" spans="1:6">
      <c s="4" r="A666" t="s">
        <v>748</v>
      </c>
      <c s="7" r="C666" t="n">
        <v>-1795</v>
      </c>
    </row>
    <row r="667" spans="1:6">
      <c s="4" r="A667" t="s">
        <v>754</v>
      </c>
      <c s="6" r="C667" t="n">
        <v>2012</v>
      </c>
    </row>
    <row r="668" spans="1:6">
      <c s="4" r="A668" t="s">
        <v>372</v>
      </c>
      <c s="5" r="C668" t="s">
        <v>764</v>
      </c>
    </row>
    <row r="669" spans="1:6">
      <c s="4" r="A669" t="s">
        <v>350</v>
      </c>
      <c s="6" r="C669" t="n">
        <v>124</v>
      </c>
    </row>
    <row r="670" spans="1:6">
      <c s="4" r="A670" t="s">
        <v>461</v>
      </c>
    </row>
    <row r="671" spans="1:6">
      <c s="3" r="A671" t="s">
        <v>746</v>
      </c>
    </row>
    <row r="672" spans="1:6">
      <c s="4" r="A672" t="s">
        <v>366</v>
      </c>
      <c s="4" r="C672" t="s">
        <v>425</v>
      </c>
    </row>
    <row r="673" spans="1:6">
      <c s="4" r="A673" t="s">
        <v>749</v>
      </c>
      <c s="4" r="C673" t="s">
        <v>462</v>
      </c>
    </row>
    <row r="674" spans="1:6">
      <c s="4" r="A674" t="s">
        <v>750</v>
      </c>
      <c s="7" r="C674" t="n">
        <v>0</v>
      </c>
    </row>
    <row r="675" spans="1:6">
      <c s="4" r="A675" t="s">
        <v>751</v>
      </c>
      <c s="4" r="B675" t="s">
        <v>558</v>
      </c>
      <c s="6" r="C675" t="n">
        <v>1080</v>
      </c>
    </row>
    <row r="676" spans="1:6">
      <c s="4" r="A676" t="s">
        <v>752</v>
      </c>
      <c s="6" r="C676" t="n">
        <v>16995</v>
      </c>
    </row>
    <row r="677" spans="1:6">
      <c s="4" r="A677" t="s">
        <v>753</v>
      </c>
      <c s="6" r="C677" t="n">
        <v>33</v>
      </c>
    </row>
    <row r="678" spans="1:6">
      <c s="4" r="A678" t="s">
        <v>747</v>
      </c>
      <c s="4" r="B678" t="s">
        <v>562</v>
      </c>
      <c s="6" r="C678" t="n">
        <v>18108</v>
      </c>
    </row>
    <row r="679" spans="1:6">
      <c s="4" r="A679" t="s">
        <v>748</v>
      </c>
      <c s="7" r="C679" t="n">
        <v>-1624</v>
      </c>
    </row>
    <row r="680" spans="1:6">
      <c s="4" r="A680" t="s">
        <v>754</v>
      </c>
      <c s="6" r="C680" t="n">
        <v>2012</v>
      </c>
    </row>
    <row r="681" spans="1:6">
      <c s="4" r="A681" t="s">
        <v>372</v>
      </c>
      <c s="5" r="C681" t="s">
        <v>775</v>
      </c>
    </row>
    <row r="682" spans="1:6">
      <c s="4" r="A682" t="s">
        <v>350</v>
      </c>
      <c s="6" r="C682" t="n">
        <v>120</v>
      </c>
    </row>
    <row r="683" spans="1:6">
      <c s="4" r="A683" t="s">
        <v>488</v>
      </c>
    </row>
    <row r="684" spans="1:6">
      <c s="3" r="A684" t="s">
        <v>746</v>
      </c>
    </row>
    <row r="685" spans="1:6">
      <c s="4" r="A685" t="s">
        <v>366</v>
      </c>
      <c s="4" r="C685" t="s">
        <v>425</v>
      </c>
    </row>
    <row r="686" spans="1:6">
      <c s="4" r="A686" t="s">
        <v>749</v>
      </c>
      <c s="4" r="C686" t="s">
        <v>439</v>
      </c>
    </row>
    <row r="687" spans="1:6">
      <c s="4" r="A687" t="s">
        <v>750</v>
      </c>
      <c s="7" r="C687" t="n">
        <v>0</v>
      </c>
    </row>
    <row r="688" spans="1:6">
      <c s="4" r="A688" t="s">
        <v>751</v>
      </c>
      <c s="4" r="B688" t="s">
        <v>558</v>
      </c>
      <c s="6" r="C688" t="n">
        <v>2190</v>
      </c>
    </row>
    <row r="689" spans="1:6">
      <c s="4" r="A689" t="s">
        <v>752</v>
      </c>
      <c s="6" r="C689" t="n">
        <v>13313</v>
      </c>
    </row>
    <row r="690" spans="1:6">
      <c s="4" r="A690" t="s">
        <v>753</v>
      </c>
      <c s="6" r="C690" t="n">
        <v>3</v>
      </c>
    </row>
    <row r="691" spans="1:6">
      <c s="4" r="A691" t="s">
        <v>747</v>
      </c>
      <c s="4" r="B691" t="s">
        <v>562</v>
      </c>
      <c s="6" r="C691" t="n">
        <v>15506</v>
      </c>
    </row>
    <row r="692" spans="1:6">
      <c s="4" r="A692" t="s">
        <v>748</v>
      </c>
      <c s="7" r="C692" t="n">
        <v>-602</v>
      </c>
    </row>
    <row r="693" spans="1:6">
      <c s="4" r="A693" t="s">
        <v>754</v>
      </c>
      <c s="6" r="C693" t="n">
        <v>2014</v>
      </c>
    </row>
    <row r="694" spans="1:6">
      <c s="4" r="A694" t="s">
        <v>372</v>
      </c>
      <c s="5" r="C694" t="s">
        <v>776</v>
      </c>
    </row>
    <row r="695" spans="1:6">
      <c s="4" r="A695" t="s">
        <v>350</v>
      </c>
      <c s="6" r="C695" t="n">
        <v>124</v>
      </c>
    </row>
    <row r="696" spans="1:6">
      <c s="4" r="A696" t="s">
        <v>459</v>
      </c>
    </row>
    <row r="697" spans="1:6">
      <c s="3" r="A697" t="s">
        <v>746</v>
      </c>
    </row>
    <row r="698" spans="1:6">
      <c s="4" r="A698" t="s">
        <v>366</v>
      </c>
      <c s="4" r="C698" t="s">
        <v>397</v>
      </c>
    </row>
    <row r="699" spans="1:6">
      <c s="4" r="A699" t="s">
        <v>749</v>
      </c>
      <c s="4" r="C699" t="s">
        <v>440</v>
      </c>
    </row>
    <row r="700" spans="1:6">
      <c s="4" r="A700" t="s">
        <v>750</v>
      </c>
      <c s="7" r="C700" t="n">
        <v>0</v>
      </c>
    </row>
    <row r="701" spans="1:6">
      <c s="4" r="A701" t="s">
        <v>751</v>
      </c>
      <c s="4" r="B701" t="s">
        <v>558</v>
      </c>
      <c s="6" r="C701" t="n">
        <v>6743</v>
      </c>
    </row>
    <row r="702" spans="1:6">
      <c s="4" r="A702" t="s">
        <v>752</v>
      </c>
      <c s="6" r="C702" t="n">
        <v>27313</v>
      </c>
    </row>
    <row r="703" spans="1:6">
      <c s="4" r="A703" t="s">
        <v>753</v>
      </c>
      <c s="6" r="C703" t="n">
        <v>9110</v>
      </c>
    </row>
    <row r="704" spans="1:6">
      <c s="4" r="A704" t="s">
        <v>747</v>
      </c>
      <c s="4" r="B704" t="s">
        <v>562</v>
      </c>
      <c s="6" r="C704" t="n">
        <v>43166</v>
      </c>
    </row>
    <row r="705" spans="1:6">
      <c s="4" r="A705" t="s">
        <v>748</v>
      </c>
      <c s="7" r="C705" t="n">
        <v>-3865</v>
      </c>
    </row>
    <row r="706" spans="1:6">
      <c s="4" r="A706" t="s">
        <v>754</v>
      </c>
      <c s="6" r="C706" t="n">
        <v>1984</v>
      </c>
    </row>
    <row r="707" spans="1:6">
      <c s="4" r="A707" t="s">
        <v>372</v>
      </c>
      <c s="5" r="C707" t="s">
        <v>755</v>
      </c>
    </row>
    <row r="708" spans="1:6">
      <c s="4" r="A708" t="s">
        <v>350</v>
      </c>
      <c s="6" r="C708" t="n">
        <v>316</v>
      </c>
    </row>
    <row r="709" spans="1:6">
      <c s="4" r="A709" t="s">
        <v>396</v>
      </c>
    </row>
    <row r="710" spans="1:6">
      <c s="3" r="A710" t="s">
        <v>746</v>
      </c>
    </row>
    <row r="711" spans="1:6">
      <c s="4" r="A711" t="s">
        <v>366</v>
      </c>
      <c s="4" r="C711" t="s">
        <v>397</v>
      </c>
    </row>
    <row r="712" spans="1:6">
      <c s="4" r="A712" t="s">
        <v>749</v>
      </c>
      <c s="4" r="C712" t="s">
        <v>395</v>
      </c>
    </row>
    <row r="713" spans="1:6">
      <c s="4" r="A713" t="s">
        <v>750</v>
      </c>
      <c s="7" r="C713" t="n">
        <v>0</v>
      </c>
    </row>
    <row r="714" spans="1:6">
      <c s="4" r="A714" t="s">
        <v>751</v>
      </c>
      <c s="4" r="B714" t="s">
        <v>558</v>
      </c>
      <c s="6" r="C714" t="n">
        <v>1088</v>
      </c>
    </row>
    <row r="715" spans="1:6">
      <c s="4" r="A715" t="s">
        <v>752</v>
      </c>
      <c s="6" r="C715" t="n">
        <v>9963</v>
      </c>
    </row>
    <row r="716" spans="1:6">
      <c s="4" r="A716" t="s">
        <v>753</v>
      </c>
      <c s="6" r="C716" t="n">
        <v>1085</v>
      </c>
    </row>
    <row r="717" spans="1:6">
      <c s="4" r="A717" t="s">
        <v>747</v>
      </c>
      <c s="4" r="B717" t="s">
        <v>562</v>
      </c>
      <c s="6" r="C717" t="n">
        <v>12136</v>
      </c>
    </row>
    <row r="718" spans="1:6">
      <c s="4" r="A718" t="s">
        <v>748</v>
      </c>
      <c s="7" r="C718" t="n">
        <v>-1739</v>
      </c>
    </row>
    <row r="719" spans="1:6">
      <c s="4" r="A719" t="s">
        <v>754</v>
      </c>
      <c s="6" r="C719" t="n">
        <v>2008</v>
      </c>
    </row>
    <row r="720" spans="1:6">
      <c s="4" r="A720" t="s">
        <v>372</v>
      </c>
      <c s="5" r="C720" t="s">
        <v>756</v>
      </c>
    </row>
    <row r="721" spans="1:6">
      <c s="4" r="A721" t="s">
        <v>350</v>
      </c>
      <c s="6" r="C721" t="n">
        <v>103</v>
      </c>
    </row>
    <row r="722" spans="1:6">
      <c s="4" r="A722" t="s">
        <v>777</v>
      </c>
    </row>
    <row r="723" spans="1:6">
      <c s="3" r="A723" t="s">
        <v>746</v>
      </c>
    </row>
    <row r="724" spans="1:6">
      <c s="4" r="A724" t="s">
        <v>750</v>
      </c>
      <c s="7" r="C724" t="n">
        <v>0</v>
      </c>
    </row>
    <row r="725" spans="1:6">
      <c s="4" r="A725" t="s">
        <v>751</v>
      </c>
      <c s="4" r="B725" t="s">
        <v>558</v>
      </c>
      <c s="6" r="C725" t="n">
        <v>0</v>
      </c>
    </row>
    <row r="726" spans="1:6">
      <c s="4" r="A726" t="s">
        <v>752</v>
      </c>
      <c s="6" r="C726" t="n">
        <v>0</v>
      </c>
    </row>
    <row r="727" spans="1:6">
      <c s="4" r="A727" t="s">
        <v>753</v>
      </c>
      <c s="6" r="C727" t="n">
        <v>19</v>
      </c>
    </row>
    <row r="728" spans="1:6">
      <c s="4" r="A728" t="s">
        <v>747</v>
      </c>
      <c s="4" r="B728" t="s">
        <v>562</v>
      </c>
      <c s="6" r="C728" t="n">
        <v>19</v>
      </c>
    </row>
    <row r="729" spans="1:6">
      <c s="4" r="A729" t="s">
        <v>748</v>
      </c>
      <c s="6" r="C729" t="n">
        <v>-7</v>
      </c>
    </row>
    <row r="730" spans="1:6">
      <c s="4" r="A730" t="s">
        <v>361</v>
      </c>
    </row>
    <row r="731" spans="1:6">
      <c s="3" r="A731" t="s">
        <v>746</v>
      </c>
    </row>
    <row r="732" spans="1:6">
      <c s="4" r="A732" t="s">
        <v>750</v>
      </c>
      <c s="6" r="C732" t="n">
        <v>194942</v>
      </c>
    </row>
    <row r="733" spans="1:6">
      <c s="4" r="A733" t="s">
        <v>751</v>
      </c>
      <c s="4" r="B733" t="s">
        <v>558</v>
      </c>
      <c s="6" r="C733" t="n">
        <v>89823</v>
      </c>
    </row>
    <row r="734" spans="1:6">
      <c s="4" r="A734" t="s">
        <v>752</v>
      </c>
      <c s="6" r="C734" t="n">
        <v>903355</v>
      </c>
    </row>
    <row r="735" spans="1:6">
      <c s="4" r="A735" t="s">
        <v>753</v>
      </c>
      <c s="6" r="C735" t="n">
        <v>52764</v>
      </c>
    </row>
    <row r="736" spans="1:6">
      <c s="4" r="A736" t="s">
        <v>747</v>
      </c>
      <c s="4" r="B736" t="s">
        <v>562</v>
      </c>
      <c s="6" r="C736" t="n">
        <v>1045942</v>
      </c>
    </row>
    <row r="737" spans="1:6">
      <c s="4" r="A737" t="s">
        <v>748</v>
      </c>
      <c s="7" r="C737" t="n">
        <v>-107525</v>
      </c>
    </row>
    <row r="738" spans="1:6">
      <c s="4" r="A738" t="s">
        <v>350</v>
      </c>
      <c s="6" r="C738" t="n">
        <v>7056</v>
      </c>
    </row>
    <row r="739" spans="1:6">
      <c s="4" r="A739" t="s">
        <v>778</v>
      </c>
    </row>
    <row r="740" spans="1:6">
      <c s="3" r="A740" t="s">
        <v>746</v>
      </c>
    </row>
    <row r="741" spans="1:6">
      <c s="4" r="A741" t="s">
        <v>779</v>
      </c>
      <c s="4" r="C741" t="s">
        <v>305</v>
      </c>
    </row>
    <row r="742" spans="1:6">
      <c s="4" r="A742" t="s">
        <v>780</v>
      </c>
    </row>
    <row r="743" spans="1:6">
      <c s="3" r="A743" t="s">
        <v>746</v>
      </c>
    </row>
    <row r="744" spans="1:6">
      <c s="4" r="A744" t="s">
        <v>779</v>
      </c>
      <c s="4" r="C744" t="s">
        <v>305</v>
      </c>
    </row>
    <row r="745" spans="1:6">
      <c s="4" r="A745" t="s">
        <v>781</v>
      </c>
    </row>
    <row r="746" spans="1:6">
      <c s="3" r="A746" t="s">
        <v>746</v>
      </c>
    </row>
    <row r="747" spans="1:6">
      <c s="4" r="A747" t="s">
        <v>779</v>
      </c>
      <c s="4" r="C747" t="s">
        <v>305</v>
      </c>
    </row>
    <row r="748" spans="1:6">
      <c s="4" r="A748" t="s">
        <v>782</v>
      </c>
    </row>
    <row r="749" spans="1:6">
      <c s="3" r="A749" t="s">
        <v>746</v>
      </c>
    </row>
    <row r="750" spans="1:6">
      <c s="4" r="A750" t="s">
        <v>779</v>
      </c>
      <c s="4" r="C750" t="s">
        <v>305</v>
      </c>
    </row>
    <row r="751" spans="1:6">
      <c s="4" r="A751" t="s">
        <v>783</v>
      </c>
    </row>
    <row r="752" spans="1:6">
      <c s="3" r="A752" t="s">
        <v>746</v>
      </c>
    </row>
    <row r="753" spans="1:6">
      <c s="4" r="A753" t="s">
        <v>779</v>
      </c>
      <c s="4" r="C753" t="s">
        <v>305</v>
      </c>
    </row>
    <row r="754" spans="1:6">
      <c s="4" r="A754" t="s">
        <v>784</v>
      </c>
    </row>
    <row r="755" spans="1:6">
      <c s="3" r="A755" t="s">
        <v>746</v>
      </c>
    </row>
    <row r="756" spans="1:6">
      <c s="4" r="A756" t="s">
        <v>779</v>
      </c>
      <c s="4" r="C756" t="s">
        <v>305</v>
      </c>
    </row>
    <row r="757" spans="1:6">
      <c s="4" r="A757" t="s">
        <v>785</v>
      </c>
    </row>
    <row r="758" spans="1:6">
      <c s="3" r="A758" t="s">
        <v>746</v>
      </c>
    </row>
    <row r="759" spans="1:6">
      <c s="4" r="A759" t="s">
        <v>779</v>
      </c>
      <c s="4" r="C759" t="s">
        <v>305</v>
      </c>
    </row>
    <row r="760" spans="1:6">
      <c s="4" r="A760" t="s">
        <v>786</v>
      </c>
    </row>
    <row r="761" spans="1:6">
      <c s="3" r="A761" t="s">
        <v>746</v>
      </c>
    </row>
    <row r="762" spans="1:6">
      <c s="4" r="A762" t="s">
        <v>779</v>
      </c>
      <c s="4" r="C762" t="s">
        <v>305</v>
      </c>
    </row>
    <row r="763" spans="1:6">
      <c s="4" r="A763" t="s">
        <v>787</v>
      </c>
    </row>
    <row r="764" spans="1:6">
      <c s="3" r="A764" t="s">
        <v>746</v>
      </c>
    </row>
    <row r="765" spans="1:6">
      <c s="4" r="A765" t="s">
        <v>779</v>
      </c>
      <c s="4" r="C765" t="s">
        <v>305</v>
      </c>
    </row>
    <row r="766" spans="1:6">
      <c s="4" r="A766" t="s">
        <v>788</v>
      </c>
    </row>
    <row r="767" spans="1:6">
      <c s="3" r="A767" t="s">
        <v>746</v>
      </c>
    </row>
    <row r="768" spans="1:6">
      <c s="4" r="A768" t="s">
        <v>779</v>
      </c>
      <c s="4" r="C768" t="s">
        <v>305</v>
      </c>
    </row>
    <row r="769" spans="1:6">
      <c s="4" r="A769" t="s">
        <v>789</v>
      </c>
    </row>
    <row r="770" spans="1:6">
      <c s="3" r="A770" t="s">
        <v>746</v>
      </c>
    </row>
    <row r="771" spans="1:6">
      <c s="4" r="A771" t="s">
        <v>779</v>
      </c>
      <c s="4" r="C771" t="s">
        <v>305</v>
      </c>
    </row>
    <row r="772" spans="1:6">
      <c s="4" r="A772" t="s">
        <v>790</v>
      </c>
    </row>
    <row r="773" spans="1:6">
      <c s="3" r="A773" t="s">
        <v>746</v>
      </c>
    </row>
    <row r="774" spans="1:6">
      <c s="4" r="A774" t="s">
        <v>779</v>
      </c>
      <c s="4" r="C774" t="s">
        <v>305</v>
      </c>
    </row>
    <row r="775" spans="1:6">
      <c s="4" r="A775" t="s">
        <v>791</v>
      </c>
    </row>
    <row r="776" spans="1:6">
      <c s="3" r="A776" t="s">
        <v>746</v>
      </c>
    </row>
    <row r="777" spans="1:6">
      <c s="4" r="A777" t="s">
        <v>779</v>
      </c>
      <c s="4" r="C777" t="s">
        <v>305</v>
      </c>
    </row>
    <row r="778" spans="1:6">
      <c s="4" r="A778" t="s">
        <v>792</v>
      </c>
    </row>
    <row r="779" spans="1:6">
      <c s="3" r="A779" t="s">
        <v>746</v>
      </c>
    </row>
    <row r="780" spans="1:6">
      <c s="4" r="A780" t="s">
        <v>779</v>
      </c>
      <c s="4" r="C780" t="s">
        <v>305</v>
      </c>
    </row>
    <row r="781" spans="1:6">
      <c s="4" r="A781" t="s">
        <v>793</v>
      </c>
    </row>
    <row r="782" spans="1:6">
      <c s="3" r="A782" t="s">
        <v>746</v>
      </c>
    </row>
    <row r="783" spans="1:6">
      <c s="4" r="A783" t="s">
        <v>779</v>
      </c>
      <c s="4" r="C783" t="s">
        <v>305</v>
      </c>
    </row>
    <row r="784" spans="1:6">
      <c s="4" r="A784" t="s">
        <v>794</v>
      </c>
    </row>
    <row r="785" spans="1:6">
      <c s="3" r="A785" t="s">
        <v>746</v>
      </c>
    </row>
    <row r="786" spans="1:6">
      <c s="4" r="A786" t="s">
        <v>779</v>
      </c>
      <c s="4" r="C786" t="s">
        <v>305</v>
      </c>
    </row>
    <row r="787" spans="1:6">
      <c s="4" r="A787" t="s">
        <v>795</v>
      </c>
    </row>
    <row r="788" spans="1:6">
      <c s="3" r="A788" t="s">
        <v>746</v>
      </c>
    </row>
    <row r="789" spans="1:6">
      <c s="4" r="A789" t="s">
        <v>779</v>
      </c>
      <c s="4" r="C789" t="s">
        <v>305</v>
      </c>
    </row>
    <row r="790" spans="1:6">
      <c s="4" r="A790" t="s">
        <v>796</v>
      </c>
    </row>
    <row r="791" spans="1:6">
      <c s="3" r="A791" t="s">
        <v>746</v>
      </c>
    </row>
    <row r="792" spans="1:6">
      <c s="4" r="A792" t="s">
        <v>779</v>
      </c>
      <c s="4" r="C792" t="s">
        <v>305</v>
      </c>
    </row>
    <row r="793" spans="1:6">
      <c s="4" r="A793" t="s">
        <v>797</v>
      </c>
    </row>
    <row r="794" spans="1:6">
      <c s="3" r="A794" t="s">
        <v>746</v>
      </c>
    </row>
    <row r="795" spans="1:6">
      <c s="4" r="A795" t="s">
        <v>779</v>
      </c>
      <c s="4" r="C795" t="s">
        <v>305</v>
      </c>
    </row>
    <row r="796" spans="1:6">
      <c s="4" r="A796" t="s">
        <v>798</v>
      </c>
    </row>
    <row r="797" spans="1:6">
      <c s="3" r="A797" t="s">
        <v>746</v>
      </c>
    </row>
    <row r="798" spans="1:6">
      <c s="4" r="A798" t="s">
        <v>779</v>
      </c>
      <c s="4" r="C798" t="s">
        <v>305</v>
      </c>
    </row>
    <row r="799" spans="1:6">
      <c s="4" r="A799" t="s">
        <v>799</v>
      </c>
    </row>
    <row r="800" spans="1:6">
      <c s="3" r="A800" t="s">
        <v>746</v>
      </c>
    </row>
    <row r="801" spans="1:6">
      <c s="4" r="A801" t="s">
        <v>779</v>
      </c>
      <c s="4" r="C801" t="s">
        <v>305</v>
      </c>
    </row>
    <row r="802" spans="1:6">
      <c s="4" r="A802" t="s">
        <v>800</v>
      </c>
    </row>
    <row r="803" spans="1:6">
      <c s="3" r="A803" t="s">
        <v>746</v>
      </c>
    </row>
    <row r="804" spans="1:6">
      <c s="4" r="A804" t="s">
        <v>779</v>
      </c>
      <c s="4" r="C804" t="s">
        <v>305</v>
      </c>
    </row>
    <row r="805" spans="1:6">
      <c s="4" r="A805" t="s">
        <v>801</v>
      </c>
    </row>
    <row r="806" spans="1:6">
      <c s="3" r="A806" t="s">
        <v>746</v>
      </c>
    </row>
    <row r="807" spans="1:6">
      <c s="4" r="A807" t="s">
        <v>779</v>
      </c>
      <c s="4" r="C807" t="s">
        <v>305</v>
      </c>
    </row>
    <row r="808" spans="1:6">
      <c s="4" r="A808" t="s">
        <v>802</v>
      </c>
    </row>
    <row r="809" spans="1:6">
      <c s="3" r="A809" t="s">
        <v>746</v>
      </c>
    </row>
    <row r="810" spans="1:6">
      <c s="4" r="A810" t="s">
        <v>779</v>
      </c>
      <c s="4" r="C810" t="s">
        <v>305</v>
      </c>
    </row>
    <row r="811" spans="1:6">
      <c s="4" r="A811" t="s">
        <v>803</v>
      </c>
    </row>
    <row r="812" spans="1:6">
      <c s="3" r="A812" t="s">
        <v>746</v>
      </c>
    </row>
    <row r="813" spans="1:6">
      <c s="4" r="A813" t="s">
        <v>779</v>
      </c>
      <c s="4" r="C813" t="s">
        <v>305</v>
      </c>
    </row>
    <row r="814" spans="1:6">
      <c s="4" r="A814" t="s">
        <v>804</v>
      </c>
    </row>
    <row r="815" spans="1:6">
      <c s="3" r="A815" t="s">
        <v>746</v>
      </c>
    </row>
    <row r="816" spans="1:6">
      <c s="4" r="A816" t="s">
        <v>779</v>
      </c>
      <c s="4" r="C816" t="s">
        <v>305</v>
      </c>
    </row>
    <row r="817" spans="1:6">
      <c s="4" r="A817" t="s">
        <v>805</v>
      </c>
    </row>
    <row r="818" spans="1:6">
      <c s="3" r="A818" t="s">
        <v>746</v>
      </c>
    </row>
    <row r="819" spans="1:6">
      <c s="4" r="A819" t="s">
        <v>779</v>
      </c>
      <c s="4" r="C819" t="s">
        <v>305</v>
      </c>
    </row>
    <row r="820" spans="1:6">
      <c s="4" r="A820" t="s">
        <v>806</v>
      </c>
    </row>
    <row r="821" spans="1:6">
      <c s="3" r="A821" t="s">
        <v>746</v>
      </c>
    </row>
    <row r="822" spans="1:6">
      <c s="4" r="A822" t="s">
        <v>779</v>
      </c>
      <c s="4" r="C822" t="s">
        <v>305</v>
      </c>
    </row>
    <row r="823" spans="1:6">
      <c s="4" r="A823" t="s">
        <v>807</v>
      </c>
    </row>
    <row r="824" spans="1:6">
      <c s="3" r="A824" t="s">
        <v>746</v>
      </c>
    </row>
    <row r="825" spans="1:6">
      <c s="4" r="A825" t="s">
        <v>779</v>
      </c>
      <c s="4" r="C825" t="s">
        <v>305</v>
      </c>
    </row>
    <row r="826" spans="1:6">
      <c s="4" r="A826" t="s">
        <v>808</v>
      </c>
    </row>
    <row r="827" spans="1:6">
      <c s="3" r="A827" t="s">
        <v>746</v>
      </c>
    </row>
    <row r="828" spans="1:6">
      <c s="4" r="A828" t="s">
        <v>779</v>
      </c>
      <c s="4" r="C828" t="s">
        <v>305</v>
      </c>
    </row>
    <row r="829" spans="1:6">
      <c s="4" r="A829" t="s">
        <v>809</v>
      </c>
    </row>
    <row r="830" spans="1:6">
      <c s="3" r="A830" t="s">
        <v>746</v>
      </c>
    </row>
    <row r="831" spans="1:6">
      <c s="4" r="A831" t="s">
        <v>779</v>
      </c>
      <c s="4" r="C831" t="s">
        <v>305</v>
      </c>
    </row>
    <row r="832" spans="1:6">
      <c s="4" r="A832" t="s">
        <v>810</v>
      </c>
    </row>
    <row r="833" spans="1:6">
      <c s="3" r="A833" t="s">
        <v>746</v>
      </c>
    </row>
    <row r="834" spans="1:6">
      <c s="4" r="A834" t="s">
        <v>779</v>
      </c>
      <c s="4" r="C834" t="s">
        <v>305</v>
      </c>
    </row>
    <row r="835" spans="1:6">
      <c s="4" r="A835" t="s">
        <v>811</v>
      </c>
    </row>
    <row r="836" spans="1:6">
      <c s="3" r="A836" t="s">
        <v>746</v>
      </c>
    </row>
    <row r="837" spans="1:6">
      <c s="4" r="A837" t="s">
        <v>779</v>
      </c>
      <c s="4" r="C837" t="s">
        <v>305</v>
      </c>
    </row>
    <row r="838" spans="1:6">
      <c s="4" r="A838" t="s">
        <v>812</v>
      </c>
    </row>
    <row r="839" spans="1:6">
      <c s="3" r="A839" t="s">
        <v>746</v>
      </c>
    </row>
    <row r="840" spans="1:6">
      <c s="4" r="A840" t="s">
        <v>779</v>
      </c>
      <c s="4" r="C840" t="s">
        <v>305</v>
      </c>
    </row>
    <row r="841" spans="1:6">
      <c s="4" r="A841" t="s">
        <v>813</v>
      </c>
    </row>
    <row r="842" spans="1:6">
      <c s="3" r="A842" t="s">
        <v>746</v>
      </c>
    </row>
    <row r="843" spans="1:6">
      <c s="4" r="A843" t="s">
        <v>779</v>
      </c>
      <c s="4" r="C843" t="s">
        <v>305</v>
      </c>
    </row>
    <row r="844" spans="1:6">
      <c s="4" r="A844" t="s">
        <v>814</v>
      </c>
    </row>
    <row r="845" spans="1:6">
      <c s="3" r="A845" t="s">
        <v>746</v>
      </c>
    </row>
    <row r="846" spans="1:6">
      <c s="4" r="A846" t="s">
        <v>779</v>
      </c>
      <c s="4" r="C846" t="s">
        <v>305</v>
      </c>
    </row>
    <row r="847" spans="1:6">
      <c s="4" r="A847" t="s">
        <v>815</v>
      </c>
    </row>
    <row r="848" spans="1:6">
      <c s="3" r="A848" t="s">
        <v>746</v>
      </c>
    </row>
    <row r="849" spans="1:6">
      <c s="4" r="A849" t="s">
        <v>779</v>
      </c>
      <c s="4" r="C849" t="s">
        <v>305</v>
      </c>
    </row>
    <row r="850" spans="1:6">
      <c s="4" r="A850" t="s">
        <v>816</v>
      </c>
    </row>
    <row r="851" spans="1:6">
      <c s="3" r="A851" t="s">
        <v>746</v>
      </c>
    </row>
    <row r="852" spans="1:6">
      <c s="4" r="A852" t="s">
        <v>779</v>
      </c>
      <c s="4" r="C852" t="s">
        <v>305</v>
      </c>
    </row>
    <row r="853" spans="1:6">
      <c s="4" r="A853" t="s">
        <v>817</v>
      </c>
    </row>
    <row r="854" spans="1:6">
      <c s="3" r="A854" t="s">
        <v>746</v>
      </c>
    </row>
    <row r="855" spans="1:6">
      <c s="4" r="A855" t="s">
        <v>779</v>
      </c>
      <c s="4" r="C855" t="s">
        <v>305</v>
      </c>
    </row>
    <row r="856" spans="1:6">
      <c s="4" r="A856" t="s">
        <v>818</v>
      </c>
    </row>
    <row r="857" spans="1:6">
      <c s="3" r="A857" t="s">
        <v>746</v>
      </c>
    </row>
    <row r="858" spans="1:6">
      <c s="4" r="A858" t="s">
        <v>779</v>
      </c>
      <c s="4" r="C858" t="s">
        <v>305</v>
      </c>
    </row>
    <row r="859" spans="1:6">
      <c s="4" r="A859" t="s">
        <v>819</v>
      </c>
    </row>
    <row r="860" spans="1:6">
      <c s="3" r="A860" t="s">
        <v>746</v>
      </c>
    </row>
    <row r="861" spans="1:6">
      <c s="4" r="A861" t="s">
        <v>779</v>
      </c>
      <c s="4" r="C861" t="s">
        <v>305</v>
      </c>
    </row>
    <row r="862" spans="1:6">
      <c s="4" r="A862" t="s">
        <v>820</v>
      </c>
    </row>
    <row r="863" spans="1:6">
      <c s="3" r="A863" t="s">
        <v>746</v>
      </c>
    </row>
    <row r="864" spans="1:6">
      <c s="4" r="A864" t="s">
        <v>779</v>
      </c>
      <c s="4" r="C864" t="s">
        <v>305</v>
      </c>
    </row>
    <row r="865" spans="1:6">
      <c s="4" r="A865" t="s">
        <v>821</v>
      </c>
    </row>
    <row r="866" spans="1:6">
      <c s="3" r="A866" t="s">
        <v>746</v>
      </c>
    </row>
    <row r="867" spans="1:6">
      <c s="4" r="A867" t="s">
        <v>779</v>
      </c>
      <c s="4" r="C867" t="s">
        <v>305</v>
      </c>
    </row>
    <row r="868" spans="1:6">
      <c s="4" r="A868" t="s">
        <v>822</v>
      </c>
    </row>
    <row r="869" spans="1:6">
      <c s="3" r="A869" t="s">
        <v>746</v>
      </c>
    </row>
    <row r="870" spans="1:6">
      <c s="4" r="A870" t="s">
        <v>779</v>
      </c>
      <c s="4" r="C870" t="s">
        <v>305</v>
      </c>
    </row>
    <row r="871" spans="1:6">
      <c s="4" r="A871" t="s">
        <v>823</v>
      </c>
    </row>
    <row r="872" spans="1:6">
      <c s="3" r="A872" t="s">
        <v>746</v>
      </c>
    </row>
    <row r="873" spans="1:6">
      <c s="4" r="A873" t="s">
        <v>779</v>
      </c>
      <c s="4" r="C873" t="s">
        <v>305</v>
      </c>
    </row>
    <row r="874" spans="1:6">
      <c s="4" r="A874" t="s">
        <v>824</v>
      </c>
    </row>
    <row r="875" spans="1:6">
      <c s="3" r="A875" t="s">
        <v>746</v>
      </c>
    </row>
    <row r="876" spans="1:6">
      <c s="4" r="A876" t="s">
        <v>779</v>
      </c>
      <c s="4" r="C876" t="s">
        <v>305</v>
      </c>
    </row>
    <row r="877" spans="1:6">
      <c s="4" r="A877" t="s">
        <v>825</v>
      </c>
    </row>
    <row r="878" spans="1:6">
      <c s="3" r="A878" t="s">
        <v>746</v>
      </c>
    </row>
    <row r="879" spans="1:6">
      <c s="4" r="A879" t="s">
        <v>779</v>
      </c>
      <c s="4" r="C879" t="s">
        <v>305</v>
      </c>
    </row>
    <row r="880" spans="1:6">
      <c s="4" r="A880" t="s">
        <v>826</v>
      </c>
    </row>
    <row r="881" spans="1:6">
      <c s="3" r="A881" t="s">
        <v>746</v>
      </c>
    </row>
    <row r="882" spans="1:6">
      <c s="4" r="A882" t="s">
        <v>779</v>
      </c>
      <c s="4" r="C882" t="s">
        <v>305</v>
      </c>
    </row>
    <row r="883" spans="1:6">
      <c s="4" r="A883" t="s">
        <v>827</v>
      </c>
    </row>
    <row r="884" spans="1:6">
      <c s="3" r="A884" t="s">
        <v>746</v>
      </c>
    </row>
    <row r="885" spans="1:6">
      <c s="4" r="A885" t="s">
        <v>779</v>
      </c>
      <c s="4" r="C885" t="s">
        <v>305</v>
      </c>
    </row>
    <row r="886" spans="1:6">
      <c s="4" r="A886" t="s">
        <v>828</v>
      </c>
    </row>
    <row r="887" spans="1:6">
      <c s="3" r="A887" t="s">
        <v>746</v>
      </c>
    </row>
    <row r="888" spans="1:6">
      <c s="4" r="A888" t="s">
        <v>779</v>
      </c>
      <c s="4" r="C888" t="s">
        <v>305</v>
      </c>
    </row>
    <row r="889" spans="1:6">
      <c s="4" r="A889" t="s">
        <v>829</v>
      </c>
    </row>
    <row r="890" spans="1:6">
      <c s="3" r="A890" t="s">
        <v>746</v>
      </c>
    </row>
    <row r="891" spans="1:6">
      <c s="4" r="A891" t="s">
        <v>779</v>
      </c>
      <c s="4" r="C891" t="s">
        <v>305</v>
      </c>
    </row>
    <row r="892" spans="1:6">
      <c s="4" r="A892" t="s">
        <v>830</v>
      </c>
    </row>
    <row r="893" spans="1:6">
      <c s="3" r="A893" t="s">
        <v>746</v>
      </c>
    </row>
    <row r="894" spans="1:6">
      <c s="4" r="A894" t="s">
        <v>779</v>
      </c>
      <c s="4" r="C894" t="s">
        <v>305</v>
      </c>
    </row>
    <row r="895" spans="1:6">
      <c s="4" r="A895" t="s">
        <v>831</v>
      </c>
    </row>
    <row r="896" spans="1:6">
      <c s="3" r="A896" t="s">
        <v>746</v>
      </c>
    </row>
    <row r="897" spans="1:6">
      <c s="4" r="A897" t="s">
        <v>779</v>
      </c>
      <c s="4" r="C897" t="s">
        <v>305</v>
      </c>
    </row>
    <row r="898" spans="1:6">
      <c s="4" r="A898" t="s">
        <v>832</v>
      </c>
    </row>
    <row r="899" spans="1:6">
      <c s="3" r="A899" t="s">
        <v>746</v>
      </c>
    </row>
    <row r="900" spans="1:6">
      <c s="4" r="A900" t="s">
        <v>779</v>
      </c>
      <c s="4" r="C900" t="s">
        <v>305</v>
      </c>
    </row>
    <row r="901" spans="1:6">
      <c s="4" r="A901" t="s">
        <v>833</v>
      </c>
    </row>
    <row r="902" spans="1:6">
      <c s="3" r="A902" t="s">
        <v>746</v>
      </c>
    </row>
    <row r="903" spans="1:6">
      <c s="4" r="A903" t="s">
        <v>779</v>
      </c>
      <c s="4" r="C903" t="s">
        <v>305</v>
      </c>
    </row>
    <row r="904" spans="1:6">
      <c s="4" r="A904" t="s">
        <v>834</v>
      </c>
    </row>
    <row r="905" spans="1:6">
      <c s="3" r="A905" t="s">
        <v>746</v>
      </c>
    </row>
    <row r="906" spans="1:6">
      <c s="4" r="A906" t="s">
        <v>779</v>
      </c>
      <c s="4" r="C906" t="s">
        <v>265</v>
      </c>
    </row>
    <row r="907" spans="1:6">
      <c s="4" r="A907" t="s">
        <v>835</v>
      </c>
    </row>
    <row r="908" spans="1:6">
      <c s="3" r="A908" t="s">
        <v>746</v>
      </c>
    </row>
    <row r="909" spans="1:6">
      <c s="4" r="A909" t="s">
        <v>779</v>
      </c>
      <c s="4" r="C909" t="s">
        <v>265</v>
      </c>
    </row>
    <row r="910" spans="1:6">
      <c s="4" r="A910" t="s">
        <v>836</v>
      </c>
    </row>
    <row r="911" spans="1:6">
      <c s="3" r="A911" t="s">
        <v>746</v>
      </c>
    </row>
    <row r="912" spans="1:6">
      <c s="4" r="A912" t="s">
        <v>779</v>
      </c>
      <c s="4" r="C912" t="s">
        <v>265</v>
      </c>
    </row>
    <row r="913" spans="1:6">
      <c s="4" r="A913" t="s">
        <v>837</v>
      </c>
    </row>
    <row r="914" spans="1:6">
      <c s="3" r="A914" t="s">
        <v>746</v>
      </c>
    </row>
    <row r="915" spans="1:6">
      <c s="4" r="A915" t="s">
        <v>779</v>
      </c>
      <c s="4" r="C915" t="s">
        <v>265</v>
      </c>
    </row>
    <row r="916" spans="1:6">
      <c s="4" r="A916" t="s">
        <v>838</v>
      </c>
    </row>
    <row r="917" spans="1:6">
      <c s="3" r="A917" t="s">
        <v>746</v>
      </c>
    </row>
    <row r="918" spans="1:6">
      <c s="4" r="A918" t="s">
        <v>779</v>
      </c>
      <c s="4" r="C918" t="s">
        <v>265</v>
      </c>
    </row>
    <row r="919" spans="1:6">
      <c s="4" r="A919" t="s">
        <v>839</v>
      </c>
    </row>
    <row r="920" spans="1:6">
      <c s="3" r="A920" t="s">
        <v>746</v>
      </c>
    </row>
    <row r="921" spans="1:6">
      <c s="4" r="A921" t="s">
        <v>779</v>
      </c>
      <c s="4" r="C921" t="s">
        <v>265</v>
      </c>
    </row>
    <row r="922" spans="1:6">
      <c s="4" r="A922" t="s">
        <v>840</v>
      </c>
    </row>
    <row r="923" spans="1:6">
      <c s="3" r="A923" t="s">
        <v>746</v>
      </c>
    </row>
    <row r="924" spans="1:6">
      <c s="4" r="A924" t="s">
        <v>779</v>
      </c>
      <c s="4" r="C924" t="s">
        <v>265</v>
      </c>
    </row>
    <row r="925" spans="1:6">
      <c s="4" r="A925" t="s">
        <v>841</v>
      </c>
    </row>
    <row r="926" spans="1:6">
      <c s="3" r="A926" t="s">
        <v>746</v>
      </c>
    </row>
    <row r="927" spans="1:6">
      <c s="4" r="A927" t="s">
        <v>779</v>
      </c>
      <c s="4" r="C927" t="s">
        <v>265</v>
      </c>
    </row>
    <row r="928" spans="1:6">
      <c s="4" r="A928" t="s">
        <v>842</v>
      </c>
    </row>
    <row r="929" spans="1:6">
      <c s="3" r="A929" t="s">
        <v>746</v>
      </c>
    </row>
    <row r="930" spans="1:6">
      <c s="4" r="A930" t="s">
        <v>779</v>
      </c>
      <c s="4" r="C930" t="s">
        <v>265</v>
      </c>
    </row>
    <row r="931" spans="1:6">
      <c s="4" r="A931" t="s">
        <v>843</v>
      </c>
    </row>
    <row r="932" spans="1:6">
      <c s="3" r="A932" t="s">
        <v>746</v>
      </c>
    </row>
    <row r="933" spans="1:6">
      <c s="4" r="A933" t="s">
        <v>779</v>
      </c>
      <c s="4" r="C933" t="s">
        <v>265</v>
      </c>
    </row>
    <row r="934" spans="1:6">
      <c s="4" r="A934" t="s">
        <v>844</v>
      </c>
    </row>
    <row r="935" spans="1:6">
      <c s="3" r="A935" t="s">
        <v>746</v>
      </c>
    </row>
    <row r="936" spans="1:6">
      <c s="4" r="A936" t="s">
        <v>779</v>
      </c>
      <c s="4" r="C936" t="s">
        <v>265</v>
      </c>
    </row>
    <row r="937" spans="1:6">
      <c s="4" r="A937" t="s">
        <v>845</v>
      </c>
    </row>
    <row r="938" spans="1:6">
      <c s="3" r="A938" t="s">
        <v>746</v>
      </c>
    </row>
    <row r="939" spans="1:6">
      <c s="4" r="A939" t="s">
        <v>779</v>
      </c>
      <c s="4" r="C939" t="s">
        <v>265</v>
      </c>
    </row>
    <row r="940" spans="1:6">
      <c s="4" r="A940" t="s">
        <v>846</v>
      </c>
    </row>
    <row r="941" spans="1:6">
      <c s="3" r="A941" t="s">
        <v>746</v>
      </c>
    </row>
    <row r="942" spans="1:6">
      <c s="4" r="A942" t="s">
        <v>779</v>
      </c>
      <c s="4" r="C942" t="s">
        <v>265</v>
      </c>
    </row>
    <row r="943" spans="1:6">
      <c s="4" r="A943" t="s">
        <v>847</v>
      </c>
    </row>
    <row r="944" spans="1:6">
      <c s="3" r="A944" t="s">
        <v>746</v>
      </c>
    </row>
    <row r="945" spans="1:6">
      <c s="4" r="A945" t="s">
        <v>779</v>
      </c>
      <c s="4" r="C945" t="s">
        <v>265</v>
      </c>
    </row>
    <row r="946" spans="1:6">
      <c s="4" r="A946" t="s">
        <v>848</v>
      </c>
    </row>
    <row r="947" spans="1:6">
      <c s="3" r="A947" t="s">
        <v>746</v>
      </c>
    </row>
    <row r="948" spans="1:6">
      <c s="4" r="A948" t="s">
        <v>779</v>
      </c>
      <c s="4" r="C948" t="s">
        <v>265</v>
      </c>
    </row>
    <row r="949" spans="1:6">
      <c s="4" r="A949" t="s">
        <v>849</v>
      </c>
    </row>
    <row r="950" spans="1:6">
      <c s="3" r="A950" t="s">
        <v>746</v>
      </c>
    </row>
    <row r="951" spans="1:6">
      <c s="4" r="A951" t="s">
        <v>779</v>
      </c>
      <c s="4" r="C951" t="s">
        <v>265</v>
      </c>
    </row>
    <row r="952" spans="1:6">
      <c s="4" r="A952" t="s">
        <v>850</v>
      </c>
    </row>
    <row r="953" spans="1:6">
      <c s="3" r="A953" t="s">
        <v>746</v>
      </c>
    </row>
    <row r="954" spans="1:6">
      <c s="4" r="A954" t="s">
        <v>779</v>
      </c>
      <c s="4" r="C954" t="s">
        <v>265</v>
      </c>
    </row>
    <row r="955" spans="1:6">
      <c s="4" r="A955" t="s">
        <v>851</v>
      </c>
    </row>
    <row r="956" spans="1:6">
      <c s="3" r="A956" t="s">
        <v>746</v>
      </c>
    </row>
    <row r="957" spans="1:6">
      <c s="4" r="A957" t="s">
        <v>779</v>
      </c>
      <c s="4" r="C957" t="s">
        <v>265</v>
      </c>
    </row>
    <row r="958" spans="1:6">
      <c s="4" r="A958" t="s">
        <v>852</v>
      </c>
    </row>
    <row r="959" spans="1:6">
      <c s="3" r="A959" t="s">
        <v>746</v>
      </c>
    </row>
    <row r="960" spans="1:6">
      <c s="4" r="A960" t="s">
        <v>779</v>
      </c>
      <c s="4" r="C960" t="s">
        <v>265</v>
      </c>
    </row>
    <row r="961" spans="1:6">
      <c s="4" r="A961" t="s">
        <v>853</v>
      </c>
    </row>
    <row r="962" spans="1:6">
      <c s="3" r="A962" t="s">
        <v>746</v>
      </c>
    </row>
    <row r="963" spans="1:6">
      <c s="4" r="A963" t="s">
        <v>779</v>
      </c>
      <c s="4" r="C963" t="s">
        <v>265</v>
      </c>
    </row>
    <row r="964" spans="1:6">
      <c s="4" r="A964" t="s">
        <v>854</v>
      </c>
    </row>
    <row r="965" spans="1:6">
      <c s="3" r="A965" t="s">
        <v>746</v>
      </c>
    </row>
    <row r="966" spans="1:6">
      <c s="4" r="A966" t="s">
        <v>779</v>
      </c>
      <c s="4" r="C966" t="s">
        <v>265</v>
      </c>
    </row>
    <row r="967" spans="1:6">
      <c s="4" r="A967" t="s">
        <v>855</v>
      </c>
    </row>
    <row r="968" spans="1:6">
      <c s="3" r="A968" t="s">
        <v>746</v>
      </c>
    </row>
    <row r="969" spans="1:6">
      <c s="4" r="A969" t="s">
        <v>779</v>
      </c>
      <c s="4" r="C969" t="s">
        <v>265</v>
      </c>
    </row>
    <row r="970" spans="1:6">
      <c s="4" r="A970" t="s">
        <v>856</v>
      </c>
    </row>
    <row r="971" spans="1:6">
      <c s="3" r="A971" t="s">
        <v>746</v>
      </c>
    </row>
    <row r="972" spans="1:6">
      <c s="4" r="A972" t="s">
        <v>779</v>
      </c>
      <c s="4" r="C972" t="s">
        <v>265</v>
      </c>
    </row>
    <row r="973" spans="1:6">
      <c s="4" r="A973" t="s">
        <v>857</v>
      </c>
    </row>
    <row r="974" spans="1:6">
      <c s="3" r="A974" t="s">
        <v>746</v>
      </c>
    </row>
    <row r="975" spans="1:6">
      <c s="4" r="A975" t="s">
        <v>779</v>
      </c>
      <c s="4" r="C975" t="s">
        <v>265</v>
      </c>
    </row>
    <row r="976" spans="1:6">
      <c s="4" r="A976" t="s">
        <v>858</v>
      </c>
    </row>
    <row r="977" spans="1:6">
      <c s="3" r="A977" t="s">
        <v>746</v>
      </c>
    </row>
    <row r="978" spans="1:6">
      <c s="4" r="A978" t="s">
        <v>779</v>
      </c>
      <c s="4" r="C978" t="s">
        <v>265</v>
      </c>
    </row>
    <row r="979" spans="1:6">
      <c s="4" r="A979" t="s">
        <v>859</v>
      </c>
    </row>
    <row r="980" spans="1:6">
      <c s="3" r="A980" t="s">
        <v>746</v>
      </c>
    </row>
    <row r="981" spans="1:6">
      <c s="4" r="A981" t="s">
        <v>779</v>
      </c>
      <c s="4" r="C981" t="s">
        <v>265</v>
      </c>
    </row>
    <row r="982" spans="1:6">
      <c s="4" r="A982" t="s">
        <v>860</v>
      </c>
    </row>
    <row r="983" spans="1:6">
      <c s="3" r="A983" t="s">
        <v>746</v>
      </c>
    </row>
    <row r="984" spans="1:6">
      <c s="4" r="A984" t="s">
        <v>779</v>
      </c>
      <c s="4" r="C984" t="s">
        <v>265</v>
      </c>
    </row>
    <row r="985" spans="1:6">
      <c s="4" r="A985" t="s">
        <v>861</v>
      </c>
    </row>
    <row r="986" spans="1:6">
      <c s="3" r="A986" t="s">
        <v>746</v>
      </c>
    </row>
    <row r="987" spans="1:6">
      <c s="4" r="A987" t="s">
        <v>779</v>
      </c>
      <c s="4" r="C987" t="s">
        <v>265</v>
      </c>
    </row>
    <row r="988" spans="1:6">
      <c s="4" r="A988" t="s">
        <v>862</v>
      </c>
    </row>
    <row r="989" spans="1:6">
      <c s="3" r="A989" t="s">
        <v>746</v>
      </c>
    </row>
    <row r="990" spans="1:6">
      <c s="4" r="A990" t="s">
        <v>779</v>
      </c>
      <c s="4" r="C990" t="s">
        <v>265</v>
      </c>
    </row>
    <row r="991" spans="1:6">
      <c s="4" r="A991" t="s">
        <v>863</v>
      </c>
    </row>
    <row r="992" spans="1:6">
      <c s="3" r="A992" t="s">
        <v>746</v>
      </c>
    </row>
    <row r="993" spans="1:6">
      <c s="4" r="A993" t="s">
        <v>779</v>
      </c>
      <c s="4" r="C993" t="s">
        <v>265</v>
      </c>
    </row>
    <row r="994" spans="1:6">
      <c s="4" r="A994" t="s">
        <v>864</v>
      </c>
    </row>
    <row r="995" spans="1:6">
      <c s="3" r="A995" t="s">
        <v>746</v>
      </c>
    </row>
    <row r="996" spans="1:6">
      <c s="4" r="A996" t="s">
        <v>779</v>
      </c>
      <c s="4" r="C996" t="s">
        <v>265</v>
      </c>
    </row>
    <row r="997" spans="1:6">
      <c s="4" r="A997" t="s">
        <v>865</v>
      </c>
    </row>
    <row r="998" spans="1:6">
      <c s="3" r="A998" t="s">
        <v>746</v>
      </c>
    </row>
    <row r="999" spans="1:6">
      <c s="4" r="A999" t="s">
        <v>779</v>
      </c>
      <c s="4" r="C999" t="s">
        <v>265</v>
      </c>
    </row>
    <row r="1000" spans="1:6">
      <c s="4" r="A1000" t="s">
        <v>866</v>
      </c>
    </row>
    <row r="1001" spans="1:6">
      <c s="3" r="A1001" t="s">
        <v>746</v>
      </c>
    </row>
    <row r="1002" spans="1:6">
      <c s="4" r="A1002" t="s">
        <v>779</v>
      </c>
      <c s="4" r="C1002" t="s">
        <v>265</v>
      </c>
    </row>
    <row r="1003" spans="1:6">
      <c s="4" r="A1003" t="s">
        <v>867</v>
      </c>
    </row>
    <row r="1004" spans="1:6">
      <c s="3" r="A1004" t="s">
        <v>746</v>
      </c>
    </row>
    <row r="1005" spans="1:6">
      <c s="4" r="A1005" t="s">
        <v>779</v>
      </c>
      <c s="4" r="C1005" t="s">
        <v>265</v>
      </c>
    </row>
    <row r="1006" spans="1:6">
      <c s="4" r="A1006" t="s">
        <v>868</v>
      </c>
    </row>
    <row r="1007" spans="1:6">
      <c s="3" r="A1007" t="s">
        <v>746</v>
      </c>
    </row>
    <row r="1008" spans="1:6">
      <c s="4" r="A1008" t="s">
        <v>779</v>
      </c>
      <c s="4" r="C1008" t="s">
        <v>265</v>
      </c>
    </row>
    <row r="1009" spans="1:6">
      <c s="4" r="A1009" t="s">
        <v>869</v>
      </c>
    </row>
    <row r="1010" spans="1:6">
      <c s="3" r="A1010" t="s">
        <v>746</v>
      </c>
    </row>
    <row r="1011" spans="1:6">
      <c s="4" r="A1011" t="s">
        <v>779</v>
      </c>
      <c s="4" r="C1011" t="s">
        <v>265</v>
      </c>
    </row>
    <row r="1012" spans="1:6">
      <c s="4" r="A1012" t="s">
        <v>870</v>
      </c>
    </row>
    <row r="1013" spans="1:6">
      <c s="3" r="A1013" t="s">
        <v>746</v>
      </c>
    </row>
    <row r="1014" spans="1:6">
      <c s="4" r="A1014" t="s">
        <v>779</v>
      </c>
      <c s="4" r="C1014" t="s">
        <v>265</v>
      </c>
    </row>
    <row r="1015" spans="1:6">
      <c s="4" r="A1015" t="s">
        <v>871</v>
      </c>
    </row>
    <row r="1016" spans="1:6">
      <c s="3" r="A1016" t="s">
        <v>746</v>
      </c>
    </row>
    <row r="1017" spans="1:6">
      <c s="4" r="A1017" t="s">
        <v>779</v>
      </c>
      <c s="4" r="C1017" t="s">
        <v>265</v>
      </c>
    </row>
    <row r="1018" spans="1:6">
      <c s="4" r="A1018" t="s">
        <v>872</v>
      </c>
    </row>
    <row r="1019" spans="1:6">
      <c s="3" r="A1019" t="s">
        <v>746</v>
      </c>
    </row>
    <row r="1020" spans="1:6">
      <c s="4" r="A1020" t="s">
        <v>779</v>
      </c>
      <c s="4" r="C1020" t="s">
        <v>265</v>
      </c>
    </row>
    <row r="1021" spans="1:6">
      <c s="4" r="A1021" t="s">
        <v>873</v>
      </c>
    </row>
    <row r="1022" spans="1:6">
      <c s="3" r="A1022" t="s">
        <v>746</v>
      </c>
    </row>
    <row r="1023" spans="1:6">
      <c s="4" r="A1023" t="s">
        <v>779</v>
      </c>
      <c s="4" r="C1023" t="s">
        <v>265</v>
      </c>
    </row>
    <row r="1024" spans="1:6">
      <c s="4" r="A1024" t="s">
        <v>874</v>
      </c>
    </row>
    <row r="1025" spans="1:6">
      <c s="3" r="A1025" t="s">
        <v>746</v>
      </c>
    </row>
    <row r="1026" spans="1:6">
      <c s="4" r="A1026" t="s">
        <v>779</v>
      </c>
      <c s="4" r="C1026" t="s">
        <v>265</v>
      </c>
    </row>
    <row r="1027" spans="1:6">
      <c s="4" r="A1027" t="s">
        <v>875</v>
      </c>
    </row>
    <row r="1028" spans="1:6">
      <c s="3" r="A1028" t="s">
        <v>746</v>
      </c>
    </row>
    <row r="1029" spans="1:6">
      <c s="4" r="A1029" t="s">
        <v>779</v>
      </c>
      <c s="4" r="C1029" t="s">
        <v>265</v>
      </c>
    </row>
    <row r="1030" spans="1:6">
      <c s="4" r="A1030" t="s">
        <v>876</v>
      </c>
    </row>
    <row r="1031" spans="1:6">
      <c s="3" r="A1031" t="s">
        <v>746</v>
      </c>
    </row>
    <row r="1032" spans="1:6">
      <c s="4" r="A1032" t="s">
        <v>779</v>
      </c>
      <c s="4" r="C1032" t="s">
        <v>265</v>
      </c>
    </row>
    <row r="1033" spans="1:6">
      <c s="4" r="A1033" t="s">
        <v>877</v>
      </c>
    </row>
    <row r="1034" spans="1:6">
      <c s="3" r="A1034" t="s">
        <v>746</v>
      </c>
    </row>
    <row r="1035" spans="1:6">
      <c s="4" r="A1035" t="s">
        <v>779</v>
      </c>
      <c s="4" r="C1035" t="s">
        <v>265</v>
      </c>
    </row>
    <row r="1036" spans="1:6">
      <c s="4" r="A1036" t="s">
        <v>878</v>
      </c>
    </row>
    <row r="1037" spans="1:6">
      <c s="3" r="A1037" t="s">
        <v>746</v>
      </c>
    </row>
    <row r="1038" spans="1:6">
      <c s="4" r="A1038" t="s">
        <v>779</v>
      </c>
      <c s="4" r="C1038" t="s">
        <v>265</v>
      </c>
    </row>
    <row r="1039" spans="1:6">
      <c s="4" r="A1039" t="s">
        <v>879</v>
      </c>
    </row>
    <row r="1040" spans="1:6">
      <c s="3" r="A1040" t="s">
        <v>746</v>
      </c>
    </row>
    <row r="1041" spans="1:6">
      <c s="4" r="A1041" t="s">
        <v>779</v>
      </c>
      <c s="4" r="C1041" t="s">
        <v>265</v>
      </c>
    </row>
    <row r="1042" spans="1:6">
      <c s="4" r="A1042" t="s">
        <v>880</v>
      </c>
    </row>
    <row r="1043" spans="1:6">
      <c s="3" r="A1043" t="s">
        <v>746</v>
      </c>
    </row>
    <row r="1044" spans="1:6">
      <c s="4" r="A1044" t="s">
        <v>779</v>
      </c>
      <c s="4" r="C1044" t="s">
        <v>265</v>
      </c>
    </row>
    <row r="1045" spans="1:6">
      <c s="4" r="A1045" t="s">
        <v>881</v>
      </c>
    </row>
    <row r="1046" spans="1:6">
      <c s="3" r="A1046" t="s">
        <v>746</v>
      </c>
    </row>
    <row r="1047" spans="1:6">
      <c s="4" r="A1047" t="s">
        <v>779</v>
      </c>
      <c s="4" r="C1047" t="s">
        <v>265</v>
      </c>
    </row>
    <row r="1048" spans="1:6">
      <c s="4" r="A1048" t="s">
        <v>882</v>
      </c>
    </row>
    <row r="1049" spans="1:6">
      <c s="3" r="A1049" t="s">
        <v>746</v>
      </c>
    </row>
    <row r="1050" spans="1:6">
      <c s="4" r="A1050" t="s">
        <v>779</v>
      </c>
      <c s="4" r="C1050" t="s">
        <v>265</v>
      </c>
    </row>
    <row r="1051" spans="1:6">
      <c s="4" r="A1051" t="s">
        <v>883</v>
      </c>
    </row>
    <row r="1052" spans="1:6">
      <c s="3" r="A1052" t="s">
        <v>746</v>
      </c>
    </row>
    <row r="1053" spans="1:6">
      <c s="4" r="A1053" t="s">
        <v>779</v>
      </c>
      <c s="4" r="C1053" t="s">
        <v>265</v>
      </c>
    </row>
    <row r="1054" spans="1:6">
      <c s="4" r="A1054" t="s">
        <v>884</v>
      </c>
    </row>
    <row r="1055" spans="1:6">
      <c s="3" r="A1055" t="s">
        <v>746</v>
      </c>
    </row>
    <row r="1056" spans="1:6">
      <c s="4" r="A1056" t="s">
        <v>779</v>
      </c>
      <c s="4" r="C1056" t="s">
        <v>265</v>
      </c>
    </row>
    <row r="1057" spans="1:6">
      <c s="4" r="A1057" t="s">
        <v>885</v>
      </c>
    </row>
    <row r="1058" spans="1:6">
      <c s="3" r="A1058" t="s">
        <v>746</v>
      </c>
    </row>
    <row r="1059" spans="1:6">
      <c s="4" r="A1059" t="s">
        <v>779</v>
      </c>
      <c s="4" r="C1059" t="s">
        <v>265</v>
      </c>
    </row>
    <row r="1060" spans="1:6">
      <c s="4" r="A1060" t="s">
        <v>886</v>
      </c>
    </row>
    <row r="1061" spans="1:6">
      <c s="3" r="A1061" t="s">
        <v>746</v>
      </c>
    </row>
    <row r="1062" spans="1:6">
      <c s="4" r="A1062" t="s">
        <v>779</v>
      </c>
      <c s="4" r="C1062" t="s">
        <v>265</v>
      </c>
    </row>
    <row r="1063" spans="1:6">
      <c s="4" r="A1063" t="s">
        <v>887</v>
      </c>
    </row>
    <row r="1064" spans="1:6">
      <c s="3" r="A1064" t="s">
        <v>746</v>
      </c>
    </row>
    <row r="1065" spans="1:6">
      <c s="4" r="A1065" t="s">
        <v>779</v>
      </c>
      <c s="4" r="C1065" t="s">
        <v>265</v>
      </c>
    </row>
    <row r="1066" spans="1:6">
      <c s="4" r="A1066" t="s">
        <v>888</v>
      </c>
    </row>
    <row r="1067" spans="1:6">
      <c s="3" r="A1067" t="s">
        <v>746</v>
      </c>
    </row>
    <row r="1068" spans="1:6">
      <c s="4" r="A1068" t="s">
        <v>779</v>
      </c>
      <c s="4" r="C1068" t="s">
        <v>265</v>
      </c>
    </row>
    <row r="1069" spans="1:6">
      <c r="A1069" t="n"/>
    </row>
    <row r="1070" spans="1:6">
      <c s="4" r="A1070" t="s">
        <v>558</v>
      </c>
      <c s="4" r="B1070" t="s">
        <v>742</v>
      </c>
    </row>
    <row r="1071" spans="1:6">
      <c s="4" r="A1071" t="s">
        <v>562</v>
      </c>
      <c s="4" r="B1071" t="s">
        <v>889</v>
      </c>
    </row>
  </sheetData>
  <mergeCells count="4">
    <mergeCell ref="A1:B2"/>
    <mergeCell ref="A1069:E1069"/>
    <mergeCell ref="B1070:E1070"/>
    <mergeCell ref="B1071:E107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0</v>
      </c>
      <c s="2" r="B1" t="s">
        <v>1</v>
      </c>
    </row>
    <row r="2" spans="1:4">
      <c s="2" r="B2" t="s">
        <v>2</v>
      </c>
      <c s="2" r="C2" t="s">
        <v>30</v>
      </c>
      <c s="2" r="D2" t="s">
        <v>60</v>
      </c>
    </row>
    <row r="3" spans="1:4">
      <c s="3" r="A3" t="s">
        <v>891</v>
      </c>
    </row>
    <row r="4" spans="1:4">
      <c s="4" r="A4" t="s">
        <v>892</v>
      </c>
      <c s="7" r="B4" t="n">
        <v>911138</v>
      </c>
      <c s="7" r="C4" t="n">
        <v>807655</v>
      </c>
      <c s="7" r="D4" t="n">
        <v>528493</v>
      </c>
    </row>
    <row r="5" spans="1:4">
      <c s="4" r="A5" t="s">
        <v>893</v>
      </c>
      <c s="6" r="B5" t="n">
        <v>122234</v>
      </c>
      <c s="6" r="C5" t="n">
        <v>82656</v>
      </c>
      <c s="6" r="D5" t="n">
        <v>270244</v>
      </c>
    </row>
    <row r="6" spans="1:4">
      <c s="4" r="A6" t="s">
        <v>894</v>
      </c>
      <c s="6" r="B6" t="n">
        <v>12570</v>
      </c>
      <c s="6" r="C6" t="n">
        <v>20827</v>
      </c>
      <c s="6" r="D6" t="n">
        <v>8918</v>
      </c>
    </row>
    <row r="7" spans="1:4">
      <c s="4" r="A7" t="s">
        <v>895</v>
      </c>
      <c s="6" r="B7" t="n">
        <v>1045942</v>
      </c>
      <c s="6" r="C7" t="n">
        <v>911138</v>
      </c>
      <c s="6" r="D7" t="n">
        <v>807655</v>
      </c>
    </row>
    <row r="8" spans="1:4">
      <c s="4" r="A8" t="s">
        <v>892</v>
      </c>
      <c s="6" r="B8" t="n">
        <v>-72106</v>
      </c>
      <c s="6" r="C8" t="n">
        <v>-43076</v>
      </c>
      <c s="6" r="D8" t="n">
        <v>-21804</v>
      </c>
    </row>
    <row r="9" spans="1:4">
      <c s="4" r="A9" t="s">
        <v>896</v>
      </c>
      <c s="6" r="B9" t="n">
        <v>-35419</v>
      </c>
      <c s="6" r="C9" t="n">
        <v>-29030</v>
      </c>
      <c s="6" r="D9" t="n">
        <v>-21272</v>
      </c>
    </row>
    <row r="10" spans="1:4">
      <c s="4" r="A10" t="s">
        <v>895</v>
      </c>
      <c s="7" r="B10" t="n">
        <v>-107525</v>
      </c>
      <c s="7" r="C10" t="n">
        <v>-72106</v>
      </c>
      <c s="7" r="D10" t="n">
        <v>-430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04</v>
      </c>
      <c s="2" r="B1" t="s">
        <v>1</v>
      </c>
    </row>
    <row r="2" spans="1:4">
      <c s="2" r="B2" t="s">
        <v>2</v>
      </c>
      <c s="2" r="C2" t="s">
        <v>30</v>
      </c>
      <c s="2" r="D2" t="s">
        <v>60</v>
      </c>
    </row>
    <row r="3" spans="1:4">
      <c s="4" r="A3" t="s">
        <v>105</v>
      </c>
      <c s="9" r="B3" t="n">
        <v>0.825</v>
      </c>
      <c s="9" r="C3" t="n">
        <v>0.825</v>
      </c>
      <c s="9" r="D3" t="n">
        <v>0.8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06</v>
      </c>
      <c s="2" r="B1" t="s">
        <v>1</v>
      </c>
    </row>
    <row r="2" spans="1:4">
      <c s="2" r="B2" t="s">
        <v>2</v>
      </c>
      <c s="2" r="C2" t="s">
        <v>30</v>
      </c>
      <c s="2" r="D2" t="s">
        <v>60</v>
      </c>
    </row>
    <row r="3" spans="1:4">
      <c s="3" r="A3" t="s">
        <v>107</v>
      </c>
    </row>
    <row r="4" spans="1:4">
      <c s="4" r="A4" t="s">
        <v>83</v>
      </c>
      <c s="7" r="B4" t="n">
        <v>47788</v>
      </c>
      <c s="7" r="C4" t="n">
        <v>45995</v>
      </c>
      <c s="7" r="D4" t="n">
        <v>26338</v>
      </c>
    </row>
    <row r="5" spans="1:4">
      <c s="3" r="A5" t="s">
        <v>108</v>
      </c>
    </row>
    <row r="6" spans="1:4">
      <c s="4" r="A6" t="s">
        <v>76</v>
      </c>
      <c s="6" r="B6" t="n">
        <v>35419</v>
      </c>
      <c s="6" r="C6" t="n">
        <v>29030</v>
      </c>
      <c s="6" r="D6" t="n">
        <v>21272</v>
      </c>
    </row>
    <row r="7" spans="1:4">
      <c s="4" r="A7" t="s">
        <v>109</v>
      </c>
      <c s="6" r="B7" t="n">
        <v>514</v>
      </c>
      <c s="6" r="C7" t="n">
        <v>417</v>
      </c>
      <c s="6" r="D7" t="n">
        <v>241</v>
      </c>
    </row>
    <row r="8" spans="1:4">
      <c s="3" r="A8" t="s">
        <v>110</v>
      </c>
    </row>
    <row r="9" spans="1:4">
      <c s="4" r="A9" t="s">
        <v>111</v>
      </c>
      <c s="6" r="B9" t="n">
        <v>-1549</v>
      </c>
      <c s="6" r="C9" t="n">
        <v>-976</v>
      </c>
      <c s="6" r="D9" t="n">
        <v>-1939</v>
      </c>
    </row>
    <row r="10" spans="1:4">
      <c s="4" r="A10" t="s">
        <v>112</v>
      </c>
      <c s="6" r="B10" t="n">
        <v>-2</v>
      </c>
      <c s="6" r="C10" t="n">
        <v>395</v>
      </c>
      <c s="6" r="D10" t="n">
        <v>-725</v>
      </c>
    </row>
    <row r="11" spans="1:4">
      <c s="4" r="A11" t="s">
        <v>113</v>
      </c>
      <c s="6" r="B11" t="n">
        <v>1683</v>
      </c>
      <c s="6" r="C11" t="n">
        <v>149</v>
      </c>
      <c s="6" r="D11" t="n">
        <v>2275</v>
      </c>
    </row>
    <row r="12" spans="1:4">
      <c s="4" r="A12" t="s">
        <v>114</v>
      </c>
      <c s="6" r="B12" t="n">
        <v>83853</v>
      </c>
      <c s="6" r="C12" t="n">
        <v>75010</v>
      </c>
      <c s="6" r="D12" t="n">
        <v>47462</v>
      </c>
    </row>
    <row r="13" spans="1:4">
      <c s="3" r="A13" t="s">
        <v>115</v>
      </c>
    </row>
    <row r="14" spans="1:4">
      <c s="4" r="A14" t="s">
        <v>116</v>
      </c>
      <c s="6" r="B14" t="n">
        <v>0</v>
      </c>
      <c s="6" r="C14" t="n">
        <v>100000</v>
      </c>
      <c s="6" r="D14" t="n">
        <v>-100000</v>
      </c>
    </row>
    <row r="15" spans="1:4">
      <c s="4" r="A15" t="s">
        <v>117</v>
      </c>
      <c s="6" r="B15" t="n">
        <v>-110938</v>
      </c>
      <c s="6" r="C15" t="n">
        <v>-79177</v>
      </c>
      <c s="6" r="D15" t="n">
        <v>-232400</v>
      </c>
    </row>
    <row r="16" spans="1:4">
      <c s="4" r="A16" t="s">
        <v>118</v>
      </c>
      <c s="6" r="B16" t="n">
        <v>0</v>
      </c>
      <c s="6" r="C16" t="n">
        <v>-602</v>
      </c>
      <c s="6" r="D16" t="n">
        <v>-3591</v>
      </c>
    </row>
    <row r="17" spans="1:4">
      <c s="4" r="A17" t="s">
        <v>119</v>
      </c>
      <c s="6" r="B17" t="n">
        <v>-13475</v>
      </c>
      <c s="6" r="C17" t="n">
        <v>-19555</v>
      </c>
      <c s="6" r="D17" t="n">
        <v>-8527</v>
      </c>
    </row>
    <row r="18" spans="1:4">
      <c s="4" r="A18" t="s">
        <v>120</v>
      </c>
      <c s="6" r="B18" t="n">
        <v>-290</v>
      </c>
      <c s="6" r="C18" t="n">
        <v>-1163</v>
      </c>
      <c s="6" r="D18" t="n">
        <v>3911</v>
      </c>
    </row>
    <row r="19" spans="1:4">
      <c s="4" r="A19" t="s">
        <v>121</v>
      </c>
      <c s="6" r="B19" t="n">
        <v>0</v>
      </c>
      <c s="6" r="C19" t="n">
        <v>0</v>
      </c>
      <c s="6" r="D19" t="n">
        <v>-1450</v>
      </c>
    </row>
    <row r="20" spans="1:4">
      <c s="4" r="A20" t="s">
        <v>122</v>
      </c>
      <c s="6" r="B20" t="n">
        <v>-124703</v>
      </c>
      <c s="6" r="C20" t="n">
        <v>-497</v>
      </c>
      <c s="6" r="D20" t="n">
        <v>-342057</v>
      </c>
    </row>
    <row r="21" spans="1:4">
      <c s="3" r="A21" t="s">
        <v>123</v>
      </c>
    </row>
    <row r="22" spans="1:4">
      <c s="4" r="A22" t="s">
        <v>124</v>
      </c>
      <c s="6" r="B22" t="n">
        <v>0</v>
      </c>
      <c s="6" r="C22" t="n">
        <v>134818</v>
      </c>
      <c s="6" r="D22" t="n">
        <v>156957</v>
      </c>
    </row>
    <row r="23" spans="1:4">
      <c s="4" r="A23" t="s">
        <v>125</v>
      </c>
      <c s="6" r="B23" t="n">
        <v>-23056</v>
      </c>
      <c s="6" r="C23" t="n">
        <v>-15547</v>
      </c>
      <c s="6" r="D23" t="n">
        <v>-20810</v>
      </c>
    </row>
    <row r="24" spans="1:4">
      <c s="4" r="A24" t="s">
        <v>126</v>
      </c>
      <c s="6" r="B24" t="n">
        <v>-74259</v>
      </c>
      <c s="6" r="C24" t="n">
        <v>-71014</v>
      </c>
      <c s="6" r="D24" t="n">
        <v>-59288</v>
      </c>
    </row>
    <row r="25" spans="1:4">
      <c s="4" r="A25" t="s">
        <v>127</v>
      </c>
      <c s="6" r="B25" t="n">
        <v>30400</v>
      </c>
      <c s="6" r="C25" t="n">
        <v>-74039</v>
      </c>
      <c s="6" r="D25" t="n">
        <v>74039</v>
      </c>
    </row>
    <row r="26" spans="1:4">
      <c s="4" r="A26" t="s">
        <v>128</v>
      </c>
      <c s="6" r="B26" t="n">
        <v>71850</v>
      </c>
      <c s="6" r="C26" t="n">
        <v>0</v>
      </c>
      <c s="6" r="D26" t="n">
        <v>0</v>
      </c>
    </row>
    <row r="27" spans="1:4">
      <c s="4" r="A27" t="s">
        <v>129</v>
      </c>
      <c s="6" r="B27" t="n">
        <v>-9256</v>
      </c>
      <c s="6" r="C27" t="n">
        <v>-2137</v>
      </c>
      <c s="6" r="D27" t="n">
        <v>-1585</v>
      </c>
    </row>
    <row r="28" spans="1:4">
      <c s="4" r="A28" t="s">
        <v>130</v>
      </c>
      <c s="6" r="B28" t="n">
        <v>-1170</v>
      </c>
      <c s="6" r="C28" t="n">
        <v>-253</v>
      </c>
      <c s="6" r="D28" t="n">
        <v>-1248</v>
      </c>
    </row>
    <row r="29" spans="1:4">
      <c s="4" r="A29" t="s">
        <v>131</v>
      </c>
      <c s="6" r="B29" t="n">
        <v>-5491</v>
      </c>
      <c s="6" r="C29" t="n">
        <v>-28172</v>
      </c>
      <c s="6" r="D29" t="n">
        <v>148065</v>
      </c>
    </row>
    <row r="30" spans="1:4">
      <c s="4" r="A30" t="s">
        <v>132</v>
      </c>
      <c s="6" r="B30" t="n">
        <v>-46341</v>
      </c>
      <c s="6" r="C30" t="n">
        <v>46341</v>
      </c>
      <c s="6" r="D30" t="n">
        <v>-146530</v>
      </c>
    </row>
    <row r="31" spans="1:4">
      <c s="4" r="A31" t="s">
        <v>133</v>
      </c>
      <c s="6" r="B31" t="n">
        <v>46341</v>
      </c>
      <c s="6" r="C31" t="n">
        <v>0</v>
      </c>
      <c s="6" r="D31" t="n">
        <v>146530</v>
      </c>
    </row>
    <row r="32" spans="1:4">
      <c s="4" r="A32" t="s">
        <v>134</v>
      </c>
      <c s="6" r="B32" t="n">
        <v>0</v>
      </c>
      <c s="6" r="C32" t="n">
        <v>46341</v>
      </c>
      <c s="6" r="D32" t="n">
        <v>0</v>
      </c>
    </row>
    <row r="33" spans="1:4">
      <c s="3" r="A33" t="s">
        <v>135</v>
      </c>
    </row>
    <row r="34" spans="1:4">
      <c s="4" r="A34" t="s">
        <v>136</v>
      </c>
      <c s="6" r="B34" t="n">
        <v>9314</v>
      </c>
      <c s="6" r="C34" t="n">
        <v>8778</v>
      </c>
      <c s="6" r="D34" t="n">
        <v>5514</v>
      </c>
    </row>
    <row r="35" spans="1:4">
      <c s="4" r="A35" t="s">
        <v>137</v>
      </c>
      <c s="6" r="B35" t="n">
        <v>82</v>
      </c>
      <c s="6" r="C35" t="n">
        <v>3666</v>
      </c>
      <c s="6" r="D35" t="n">
        <v>352</v>
      </c>
    </row>
    <row r="36" spans="1:4">
      <c s="3" r="A36" t="s">
        <v>138</v>
      </c>
    </row>
    <row r="37" spans="1:4">
      <c s="4" r="A37" t="s">
        <v>139</v>
      </c>
      <c s="7" r="B37" t="n">
        <v>16569</v>
      </c>
      <c s="7" r="C37" t="n">
        <v>0</v>
      </c>
      <c s="7" r="D37" t="n">
        <v>387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SHAR</vt:lpstr>
      <vt:lpstr>CONSOLIDATED STATEMENTS OF SHA6</vt:lpstr>
      <vt:lpstr>CONSOLIDATED STATEMENTS OF CASH</vt:lpstr>
      <vt:lpstr>Organization and Summary of Sig</vt:lpstr>
      <vt:lpstr>Investment in Real Estate</vt:lpstr>
      <vt:lpstr>Energy Investment</vt:lpstr>
      <vt:lpstr>Credit Facility and Mortgage De</vt:lpstr>
      <vt:lpstr>Fair Value of Financial Instrum</vt:lpstr>
      <vt:lpstr>Related Parties</vt:lpstr>
      <vt:lpstr>Shareholders' Equity</vt:lpstr>
      <vt:lpstr>Management and Franchise Agreem</vt:lpstr>
      <vt:lpstr>Lease Commitments</vt:lpstr>
      <vt:lpstr>Industry Segments</vt:lpstr>
      <vt:lpstr>Hotel Contract Commitment</vt:lpstr>
      <vt:lpstr>Quarterly Financial Data (Unaud</vt:lpstr>
      <vt:lpstr>Subsequent Events</vt:lpstr>
      <vt:lpstr>SCHEDULE III REAL ESTATE AND AC</vt:lpstr>
      <vt:lpstr>Accounting Policies, by Policy </vt:lpstr>
      <vt:lpstr>Investment in Real Estate (Tabl</vt:lpstr>
      <vt:lpstr>Credit Facility and Mortgage 24</vt:lpstr>
      <vt:lpstr>Shareholders' Equity (Tables)</vt:lpstr>
      <vt:lpstr>Management and Franchise Agre26</vt:lpstr>
      <vt:lpstr>Lease Commitments (Tables)</vt:lpstr>
      <vt:lpstr>Quarterly Financial Data (Una28</vt:lpstr>
      <vt:lpstr>Organization and Summary of S29</vt:lpstr>
      <vt:lpstr>Investment in Real Estate (Deta</vt:lpstr>
      <vt:lpstr>Investment in Real Estate  (Det</vt:lpstr>
      <vt:lpstr>Investment in Real Estate  (D32</vt:lpstr>
      <vt:lpstr>Investment in Real Estate  (D33</vt:lpstr>
      <vt:lpstr>Energy Investment (Details)</vt:lpstr>
      <vt:lpstr>Credit Facility and Mortgage 35</vt:lpstr>
      <vt:lpstr>Credit Facility and Mortgage 36</vt:lpstr>
      <vt:lpstr>Credit Facility and Mortgage 37</vt:lpstr>
      <vt:lpstr>Fair Value of Financial Instr38</vt:lpstr>
      <vt:lpstr>Related Parties (Details)</vt:lpstr>
      <vt:lpstr>Shareholders' Equity (Details)</vt:lpstr>
      <vt:lpstr>Shareholders' Equity (Details) </vt:lpstr>
      <vt:lpstr>Management and Franchise Agre42</vt:lpstr>
      <vt:lpstr>Management and Franchise Agre43</vt:lpstr>
      <vt:lpstr>Lease Commitments (Details)</vt:lpstr>
      <vt:lpstr>Lease Commitments (Details) - F</vt:lpstr>
      <vt:lpstr>Hotel Contract Commitment (Deta</vt:lpstr>
      <vt:lpstr>Quarterly Financial Data (Una47</vt:lpstr>
      <vt:lpstr>Subsequent Events (Details)</vt:lpstr>
      <vt:lpstr>SCHEDULE III REAL ESTATE AND 49</vt:lpstr>
      <vt:lpstr>SCHEDULE III REAL ESTATE AND 50</vt:lpstr>
      <vt:lpstr>SCHEDULE III REAL ESTATE AND 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3:44:06Z</dcterms:created>
  <dcterms:modified xmlns:dcterms="http://purl.org/dc/terms/" xmlns:xsi="http://www.w3.org/2001/XMLSchema-instance" xsi:type="dcterms:W3CDTF">2016-03-04T13:44:06Z</dcterms:modified>
  <dc:title xmlns:dc="http://purl.org/dc/elements/1.1/">Untitled</dc:title>
  <dc:description xmlns:dc="http://purl.org/dc/elements/1.1/"/>
  <dc:subject xmlns:dc="http://purl.org/dc/elements/1.1/"/>
  <cp:keywords/>
  <cp:category/>
</cp:coreProperties>
</file>